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Reserves for Closed Proper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Quarterly Results (unaudited)" sheetId="21" state="visible" r:id="rId21"/>
    <sheet xmlns:r="http://schemas.openxmlformats.org/officeDocument/2006/relationships" name="Commitments and Contingencies" sheetId="22" state="visible" r:id="rId22"/>
    <sheet xmlns:r="http://schemas.openxmlformats.org/officeDocument/2006/relationships" name="Guarantor Financial Statements" sheetId="23" state="visible" r:id="rId23"/>
    <sheet xmlns:r="http://schemas.openxmlformats.org/officeDocument/2006/relationships" name="Merger with Amazon (Notes)" sheetId="24" state="visible" r:id="rId24"/>
    <sheet xmlns:r="http://schemas.openxmlformats.org/officeDocument/2006/relationships" name="Summary of Significant Accoun25" sheetId="25" state="visible" r:id="rId25"/>
    <sheet xmlns:r="http://schemas.openxmlformats.org/officeDocument/2006/relationships" name="Description of Business (Tables"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31" sheetId="31" state="visible" r:id="rId31"/>
    <sheet xmlns:r="http://schemas.openxmlformats.org/officeDocument/2006/relationships" name="Reserves for Closed Properties "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hare-Based Payments (Tables)" sheetId="37" state="visible" r:id="rId37"/>
    <sheet xmlns:r="http://schemas.openxmlformats.org/officeDocument/2006/relationships" name="Quarterly Results (unaudited) (" sheetId="38" state="visible" r:id="rId38"/>
    <sheet xmlns:r="http://schemas.openxmlformats.org/officeDocument/2006/relationships" name="Commitments and Contingencies C" sheetId="39" state="visible" r:id="rId39"/>
    <sheet xmlns:r="http://schemas.openxmlformats.org/officeDocument/2006/relationships" name="Guarantor Financial Statements " sheetId="40" state="visible" r:id="rId40"/>
    <sheet xmlns:r="http://schemas.openxmlformats.org/officeDocument/2006/relationships" name="Description of Business (Percen" sheetId="41" state="visible" r:id="rId41"/>
    <sheet xmlns:r="http://schemas.openxmlformats.org/officeDocument/2006/relationships" name="Description of Business (Perc42" sheetId="42" state="visible" r:id="rId42"/>
    <sheet xmlns:r="http://schemas.openxmlformats.org/officeDocument/2006/relationships" name="Description of Business (Narrat"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air Value Measurements (Fair V" sheetId="48" state="visible" r:id="rId48"/>
    <sheet xmlns:r="http://schemas.openxmlformats.org/officeDocument/2006/relationships" name="Fair Value Measurements Fair Va" sheetId="49" state="visible" r:id="rId49"/>
    <sheet xmlns:r="http://schemas.openxmlformats.org/officeDocument/2006/relationships" name="Investments (Marketable Sercuri" sheetId="50" state="visible" r:id="rId50"/>
    <sheet xmlns:r="http://schemas.openxmlformats.org/officeDocument/2006/relationships" name="Investments (Narrative) (Detail" sheetId="51" state="visible" r:id="rId51"/>
    <sheet xmlns:r="http://schemas.openxmlformats.org/officeDocument/2006/relationships" name="Property and Equipment (Major C" sheetId="52" state="visible" r:id="rId52"/>
    <sheet xmlns:r="http://schemas.openxmlformats.org/officeDocument/2006/relationships" name="Property and Equipment (Narrati"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erves for Closed Propertie57" sheetId="57" state="visible" r:id="rId57"/>
    <sheet xmlns:r="http://schemas.openxmlformats.org/officeDocument/2006/relationships" name="Reserves for Closed Propertie58" sheetId="58" state="visible" r:id="rId58"/>
    <sheet xmlns:r="http://schemas.openxmlformats.org/officeDocument/2006/relationships" name="Long-Term Debt (Schedule of Lon" sheetId="59" state="visible" r:id="rId59"/>
    <sheet xmlns:r="http://schemas.openxmlformats.org/officeDocument/2006/relationships" name="Long-Term Debt (Credit Agreemen" sheetId="60" state="visible" r:id="rId60"/>
    <sheet xmlns:r="http://schemas.openxmlformats.org/officeDocument/2006/relationships" name="Long-Term Debt (Senior Notes) (" sheetId="61" state="visible" r:id="rId61"/>
    <sheet xmlns:r="http://schemas.openxmlformats.org/officeDocument/2006/relationships" name="Leases (Minimum Rental Commitme" sheetId="62" state="visible" r:id="rId62"/>
    <sheet xmlns:r="http://schemas.openxmlformats.org/officeDocument/2006/relationships" name="Leases (Narrative) (Details)" sheetId="63" state="visible" r:id="rId63"/>
    <sheet xmlns:r="http://schemas.openxmlformats.org/officeDocument/2006/relationships" name="Income Taxes (Components of Inc" sheetId="64" state="visible" r:id="rId64"/>
    <sheet xmlns:r="http://schemas.openxmlformats.org/officeDocument/2006/relationships" name="Income Taxes Income Taxes (Reco" sheetId="65" state="visible" r:id="rId65"/>
    <sheet xmlns:r="http://schemas.openxmlformats.org/officeDocument/2006/relationships" name="Income Taxes (Deferred Tax Asse" sheetId="66" state="visible" r:id="rId66"/>
    <sheet xmlns:r="http://schemas.openxmlformats.org/officeDocument/2006/relationships" name="Income Taxes Income Taxes (Net " sheetId="67" state="visible" r:id="rId67"/>
    <sheet xmlns:r="http://schemas.openxmlformats.org/officeDocument/2006/relationships" name="Income Taxes Income Taxes (Narr" sheetId="68" state="visible" r:id="rId68"/>
    <sheet xmlns:r="http://schemas.openxmlformats.org/officeDocument/2006/relationships" name="Shareholders' Equity (Dividends" sheetId="69" state="visible" r:id="rId69"/>
    <sheet xmlns:r="http://schemas.openxmlformats.org/officeDocument/2006/relationships" name="Shareholders' Equity Shareholde" sheetId="70" state="visible" r:id="rId70"/>
    <sheet xmlns:r="http://schemas.openxmlformats.org/officeDocument/2006/relationships" name="Shareholders' Equity Sharehol71" sheetId="71" state="visible" r:id="rId71"/>
    <sheet xmlns:r="http://schemas.openxmlformats.org/officeDocument/2006/relationships" name="Share-Based Payments (Stock Opt" sheetId="72" state="visible" r:id="rId72"/>
    <sheet xmlns:r="http://schemas.openxmlformats.org/officeDocument/2006/relationships" name="Share-Based Payments (Black-Sch" sheetId="73" state="visible" r:id="rId73"/>
    <sheet xmlns:r="http://schemas.openxmlformats.org/officeDocument/2006/relationships" name="Share-Based Payments Share-Base" sheetId="74" state="visible" r:id="rId74"/>
    <sheet xmlns:r="http://schemas.openxmlformats.org/officeDocument/2006/relationships" name="Quarterly Results (unaudited)75" sheetId="75" state="visible" r:id="rId75"/>
    <sheet xmlns:r="http://schemas.openxmlformats.org/officeDocument/2006/relationships" name="Quarterly Results (unaudited)76" sheetId="76" state="visible" r:id="rId76"/>
    <sheet xmlns:r="http://schemas.openxmlformats.org/officeDocument/2006/relationships" name="Commitments and Contingencies77" sheetId="77" state="visible" r:id="rId77"/>
    <sheet xmlns:r="http://schemas.openxmlformats.org/officeDocument/2006/relationships" name="Guarantor Financial Statement78" sheetId="78" state="visible" r:id="rId78"/>
    <sheet xmlns:r="http://schemas.openxmlformats.org/officeDocument/2006/relationships" name="Guarantor Financial Statement79" sheetId="79" state="visible" r:id="rId79"/>
    <sheet xmlns:r="http://schemas.openxmlformats.org/officeDocument/2006/relationships" name="Guarantor Financial Statement80" sheetId="80" state="visible" r:id="rId80"/>
    <sheet xmlns:r="http://schemas.openxmlformats.org/officeDocument/2006/relationships" name="Guarantor Financial Statement81" sheetId="81" state="visible" r:id="rId81"/>
    <sheet xmlns:r="http://schemas.openxmlformats.org/officeDocument/2006/relationships" name="Merger with Amazon (Details)" sheetId="82" state="visible" r:id="rId82"/>
  </sheets>
  <definedNames/>
  <calcPr calcId="124519" fullCalcOnLoad="1"/>
</workbook>
</file>

<file path=xl/sharedStrings.xml><?xml version="1.0" encoding="utf-8"?>
<sst xmlns="http://schemas.openxmlformats.org/spreadsheetml/2006/main" uniqueCount="845">
  <si>
    <t>Document and Entity - USD ($)</t>
  </si>
  <si>
    <t>12 Months Ended</t>
  </si>
  <si>
    <t>Sep. 24, 2017</t>
  </si>
  <si>
    <t>Nov. 10, 2017</t>
  </si>
  <si>
    <t>Apr. 09, 2017</t>
  </si>
  <si>
    <t>Document and Entity [Abstract]</t>
  </si>
  <si>
    <t>Entity Registrant Name</t>
  </si>
  <si>
    <t>WHOLE FOODS MARKET INC</t>
  </si>
  <si>
    <t>Entity Central Index Key</t>
  </si>
  <si>
    <t>Document Type</t>
  </si>
  <si>
    <t>10-K</t>
  </si>
  <si>
    <t>Entity Filer Category</t>
  </si>
  <si>
    <t>Large Accelerated Filer</t>
  </si>
  <si>
    <t>Current Fiscal Year End Date</t>
  </si>
  <si>
    <t>--09-24</t>
  </si>
  <si>
    <t>Document Period End Date</t>
  </si>
  <si>
    <t>Sep. 24,
		2017</t>
  </si>
  <si>
    <t>Document Fiscal Year Focus</t>
  </si>
  <si>
    <t>Entity Public Float</t>
  </si>
  <si>
    <t>Entity Common Stock, Shares Outstanding</t>
  </si>
  <si>
    <t>Document Fiscal Period Focus</t>
  </si>
  <si>
    <t>FY</t>
  </si>
  <si>
    <t>Amendment Flag</t>
  </si>
  <si>
    <t>false</t>
  </si>
  <si>
    <t>Entity Well-known Seasoned Issuer</t>
  </si>
  <si>
    <t>Yes</t>
  </si>
  <si>
    <t>Entity Voluntary Filers</t>
  </si>
  <si>
    <t>No</t>
  </si>
  <si>
    <t>Entity Current Reporting Status</t>
  </si>
  <si>
    <t>Consolidated Balance Sheets - USD ($) $ in Millions</t>
  </si>
  <si>
    <t>Sep. 25, 2016</t>
  </si>
  <si>
    <t>Current assets:</t>
  </si>
  <si>
    <t>Cash and cash equivalents</t>
  </si>
  <si>
    <t>Short-term investments - available-for-sale securities</t>
  </si>
  <si>
    <t>Restricted cash</t>
  </si>
  <si>
    <t>Accounts receivable</t>
  </si>
  <si>
    <t>Merchandise inventories</t>
  </si>
  <si>
    <t>Prepaid expenses and other current assets</t>
  </si>
  <si>
    <t>Receivable from Parent</t>
  </si>
  <si>
    <t>Deferred income taxes</t>
  </si>
  <si>
    <t>Total current assets</t>
  </si>
  <si>
    <t>Property and equipment, net of accumulated depreciation and amortization</t>
  </si>
  <si>
    <t>Long-term investments - available-for-sale securities</t>
  </si>
  <si>
    <t>Goodwill</t>
  </si>
  <si>
    <t>Intangible assets, net of accumulated amortization</t>
  </si>
  <si>
    <t>Other assets</t>
  </si>
  <si>
    <t>Total assets</t>
  </si>
  <si>
    <t>Current liabilities:</t>
  </si>
  <si>
    <t>Current installments of long-term debt and capital lease obligations</t>
  </si>
  <si>
    <t>Accounts payable</t>
  </si>
  <si>
    <t>Accrued payroll, bonus and other benefits due team members</t>
  </si>
  <si>
    <t>Dividends payable</t>
  </si>
  <si>
    <t>Other current liabilities</t>
  </si>
  <si>
    <t>Total current liabilities</t>
  </si>
  <si>
    <t>Long-term debt and capital lease obligations, less current installments</t>
  </si>
  <si>
    <t>Deferred lease liabilities</t>
  </si>
  <si>
    <t>Other long-term liabilities</t>
  </si>
  <si>
    <t>Total liabilities</t>
  </si>
  <si>
    <t>Commitments and contingencies</t>
  </si>
  <si>
    <t xml:space="preserve"> </t>
  </si>
  <si>
    <t>Shareholders’ equity:</t>
  </si>
  <si>
    <t>Common stock, no par value, 600,000,000 and 1,200,000,000 shares authorized at 2017 and 2016, respectively; 100 and 376,988,000 shares issued; 100 and 318,323,000 shares outstanding at 2017 and 2016, respectively</t>
  </si>
  <si>
    <t>Common stock in treasury, at cost, 0 and 58,665,000 shares at 2017 and 2016, respectively</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Shares Authorized</t>
  </si>
  <si>
    <t>Common Stock, Shares, Issued</t>
  </si>
  <si>
    <t>Common Stock, Shares, Outstanding</t>
  </si>
  <si>
    <t>Common Stock, No Par Value</t>
  </si>
  <si>
    <t>Treasury Stock, Shares</t>
  </si>
  <si>
    <t>Consolidated Statements of Operations - USD ($) $ in Millions</t>
  </si>
  <si>
    <t>3 Months Ended</t>
  </si>
  <si>
    <t>4 Months Ended</t>
  </si>
  <si>
    <t>[1]</t>
  </si>
  <si>
    <t>Jul. 02, 2017</t>
  </si>
  <si>
    <t>Jul. 03, 2016</t>
  </si>
  <si>
    <t>Apr. 10, 2016</t>
  </si>
  <si>
    <t>Jan. 15, 2017</t>
  </si>
  <si>
    <t>Jan. 17, 2016</t>
  </si>
  <si>
    <t>Sep. 27, 2015</t>
  </si>
  <si>
    <t>Income Statement [Abstract]</t>
  </si>
  <si>
    <t>Sales</t>
  </si>
  <si>
    <t>Cost of goods sold and occupancy costs</t>
  </si>
  <si>
    <t>Gross profit</t>
  </si>
  <si>
    <t>Selling, general and administrative expenses</t>
  </si>
  <si>
    <t>Merger-related expenses</t>
  </si>
  <si>
    <t>Pre-opening expenses</t>
  </si>
  <si>
    <t>Relocation, store closure and lease termination costs</t>
  </si>
  <si>
    <t>Operating income</t>
  </si>
  <si>
    <t>Interest expense</t>
  </si>
  <si>
    <t>Investment and other income</t>
  </si>
  <si>
    <t>Income before income taxes</t>
  </si>
  <si>
    <t>Provision for income taxes</t>
  </si>
  <si>
    <t>Net income</t>
  </si>
  <si>
    <t>Sum of quarterly amounts may not equal fiscal year totals due to the effect of rounding.</t>
  </si>
  <si>
    <t>Consolidated Statements of Comprehensive Income - USD ($) $ in Millions</t>
  </si>
  <si>
    <t>Statement of Comprehensive Income [Abstract]</t>
  </si>
  <si>
    <t>Other comprehensive loss, net of tax:</t>
  </si>
  <si>
    <t>Foreign currency translation adjustments</t>
  </si>
  <si>
    <t>Other comprehensive loss, net of tax</t>
  </si>
  <si>
    <t>Comprehensive income</t>
  </si>
  <si>
    <t>Consolidated Statements of Shareholders' Equity - USD ($) $ in Millions</t>
  </si>
  <si>
    <t>Total</t>
  </si>
  <si>
    <t>Common stock</t>
  </si>
  <si>
    <t>Common stock in treasury</t>
  </si>
  <si>
    <t>Accumulated other comprehensive income (loss)</t>
  </si>
  <si>
    <t>Balances at Sep. 28, 2014</t>
  </si>
  <si>
    <t>Balances (in shares) at Sep. 28, 2014</t>
  </si>
  <si>
    <t>Increase (Decrease) in Shareholders' Equity</t>
  </si>
  <si>
    <t>Dividends ($0.46, $0.54 and $0.52 per common share for the fiscal years ended September 24, 2017, September 25, 2016, and September 27, 2015 respectively)</t>
  </si>
  <si>
    <t>Issuance of common stock pursuant to team member stock plans</t>
  </si>
  <si>
    <t>Issuance of common stock pursuant to team member stock plans (in shares)</t>
  </si>
  <si>
    <t>Treasury Stock, Value, Acquired, Cost Method</t>
  </si>
  <si>
    <t>Treasury Stock, Shares, Acquired</t>
  </si>
  <si>
    <t>Tax benefit related to exercise of team member stock options</t>
  </si>
  <si>
    <t>Share-based payment expense</t>
  </si>
  <si>
    <t>Other</t>
  </si>
  <si>
    <t>Balances at Sep. 27, 2015</t>
  </si>
  <si>
    <t>Balances (in shares) at Sep. 27, 2015</t>
  </si>
  <si>
    <t>Balances at Sep. 25, 2016</t>
  </si>
  <si>
    <t>Balances (in shares) at Sep. 25, 2016</t>
  </si>
  <si>
    <t>Treasury Stock, Retired, Cost method, Amount</t>
  </si>
  <si>
    <t>Tax deficiency related to exercise of team member stock options</t>
  </si>
  <si>
    <t>Other (in shares)</t>
  </si>
  <si>
    <t>Balances at Sep. 24, 2017</t>
  </si>
  <si>
    <t>Balances (in shares) at Sep. 24, 2017</t>
  </si>
  <si>
    <t>Consolidated Statements of Shareholders' Equity (Parenthetical) - $ / shares</t>
  </si>
  <si>
    <t>Statement of Stockholders' Equity [Abstract]</t>
  </si>
  <si>
    <t>Dividends declared per common share (in dollars per share)</t>
  </si>
  <si>
    <t>Consolidated Statements of Cash Flows - USD ($) $ in Millions</t>
  </si>
  <si>
    <t>Cash flows from operating activities</t>
  </si>
  <si>
    <t>Adjustments to reconcile net income to net cash provided by operating activities:</t>
  </si>
  <si>
    <t>Depreciation and amortization</t>
  </si>
  <si>
    <t>Impairment of long-lived assets</t>
  </si>
  <si>
    <t>LIFO expense (benefit)</t>
  </si>
  <si>
    <t>Deferred income tax expense (benefit)</t>
  </si>
  <si>
    <t>Excess tax benefit related to exercise of team member stock options</t>
  </si>
  <si>
    <t>Accretion of premium/discount on marketable securities</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s of available-for-sale securities</t>
  </si>
  <si>
    <t>Sales and maturities of available-for-sale securities</t>
  </si>
  <si>
    <t>Purchases of intangible assets</t>
  </si>
  <si>
    <t>Payment for purchase of acquired entities, net of cash acquired</t>
  </si>
  <si>
    <t>Other investing activities</t>
  </si>
  <si>
    <t>Net cash used in investing activities</t>
  </si>
  <si>
    <t>Cash flows from financing activities</t>
  </si>
  <si>
    <t>Purchases of treasury stock</t>
  </si>
  <si>
    <t>Common stock dividends paid</t>
  </si>
  <si>
    <t>Payments to option holders on behalf of Parent</t>
  </si>
  <si>
    <t>Issuance of common stock</t>
  </si>
  <si>
    <t>Proceeds from long-term borrowings</t>
  </si>
  <si>
    <t>Proceeds from revolving line of credit</t>
  </si>
  <si>
    <t>Payments on long-term debt and capital lease obligations</t>
  </si>
  <si>
    <t>Other financing activitie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Federal and state income taxes paid</t>
  </si>
  <si>
    <t>Interest paid</t>
  </si>
  <si>
    <t>Description of Business</t>
  </si>
  <si>
    <t>Organization, Consolidation and Presentation of Financial Statements [Abstract]</t>
  </si>
  <si>
    <t>Nature of Operations [Text Block]</t>
  </si>
  <si>
    <t>Description of Business Whole Foods Market is the leading natural and organic foods supermarket and is a mission-driven company that aims to set the standards of excellence in food retailing. Through our growth, we have had a significant and positive impact on the natural and organic foods movement throughout the United States, helping lead the industry to nationwide acceptance over the last 39 years. As of September 24, 2017 , we operated 470 stores: 448 stores in 42 United States (“U.S.”) states and the District of Columbia; 13 stores in Canada; and 9 stores in the United Kingdom (“U.K.”). The Company has one operating segment and a single reportable segment, natural and organic foods supermarkets. Whole Foods Market became an indirect wholly owned subsidiary of Amazon.com, Inc. (the “Parent”) (Nasdaq: AMZN) on August 28, 2017. The following is a summary of annual percentage sales and net long-lived assets by geographic area for the fiscal years indicated: 2017 2016 2015 Sales: United States 97.0 % 97.1 % 96.9 % Canada and United Kingdom 3.0 2.9 3.1 Total sales 100.0 % 100.0 % 100.0 % Long-lived assets, net: United States 97.3 % 97.5 % 97.4 % Canada and United Kingdom 2.7 2.5 2.6 Total long-lived assets, net 100.0 % 100.0 % 100.0 % The following is a summary of annual percentage sales by product category for the fiscal years indicated: 2017 2016 2015 Perishables: Prepared foods and bakery 18.8 % 18.9 % 19.0 % Other perishables 48.4 47.6 47.5 Total perishables 67.2 66.5 66.5 Non-perishables 32.8 33.5 33.5 Total sales 100.0 % 100.0 % 100.0 %</t>
  </si>
  <si>
    <t>Summary of Significant Accounting Policies</t>
  </si>
  <si>
    <t>Accounting Policies [Abstract]</t>
  </si>
  <si>
    <t>Significant Accounting Policies [Text Block]</t>
  </si>
  <si>
    <t>Summary of Significant Accounting Policies Definition of Fiscal Year The Company reports its results of operations on a 52- or 53-week fiscal year ending on the last Sunday in September. Fiscal years 2017 , 2016 and 2015 were 52-week years. Principles of Consolidation The accompanying consolidated financial statements have been prepared in accordance with U.S. generally accepted accounting principles. All significant majority-owned subsidiaries are consolidated on a line-by-line basis, and all significant intercompany accounts and transactions with majority-owned subsidiaries are eliminated upon consolidation. Cash and Cash Equivalents We consider all highly liquid investments with an original maturity of 90 days or less to be cash equivalents. Investments Available-for-sale investments are recorded at fair value. Unrealized holding gains and losses, net of the related tax effect, on available-for-sale investments are excluded from earnings and are reported as a separate component of shareholders’ equity until realized. A decline in the fair value of any available-for-sale security below cost that is deemed to be other than temporary results in a reduction of the carrying amount to fair value. The impairment is charged to earnings and a new cost basis of the security is established. The Company considers several factors when determining whether an impairment is other than temporary, including the extent and duration of the decline in fair value and whether it is more likely than not that we will be required to sell the security before recovery of its basis. Cost basis is established and maintained utilizing the specific identification method. The Company also holds certain equity interest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 Additionally, the Company holds certain equity interests accounted for using the equity method of accounting. Restricted Cash Restricted cash primarily relates to cash held as collateral to support a portion of our projected workers’ compensation obligations. Additionally, the Company holds restricted cash as a rent guarantee on certain operating leases through fiscal year 2020 . Accounts Receivable Accounts receivable are shown net of related allowances and consist primarily of credit card receivables, vendor receivables, customer purchases, and occupancy-related receivables. Vendor receivable balances are generally presented on a gross basis separate from any related payable due. Allowance for doubtful accounts is calculated based on historical experience, customer credit risk and application of the specific identification method and was not material in fiscal year 2017 or 2016 . Inventories The Company values inventories at the lower of cost or market. Cost was determined using the dollar value retail last-in, first-out (“LIFO”) method for approximately 92.9% and 91.8% of inventories in fiscal years 2017 and 2016 , respectively. Under the LIFO method, the cost assigned to items sold is based on the cost of the most recent items purchased. As a result, the costs of the first items purchased remain in inventory and are used to value ending inventory. The excess of estimated current costs over LIFO carrying value, or LIFO reserve, was approximately $47 million and $42 million at September 24, 2017 and September 25, 2016 , respectively. Costs for remaining inventories are determined by the first-in, first-out method. Cost before the LIFO adjustment is principally determined using the item cost method, which is calculated by counting each item in inventory, assigning costs to each of these items based on the actual purchase cost (net of vendor allowances) of each item and recording the actual cost of items sold. Property and Equipment Property and equipment is stated at cost, net of accumulated depreciation and amortization. The Company provides depreciation of equipment over the estimated useful lives (generally 3 to 15 years) using the straight-line method, and provides amortization of leasehold improvements and real estate assets under capital leases on a straight-line basis over the shorter of the estimated useful lives of the improvements or the expected terms of the related leases. The Company provides depreciation of buildings over the estimated useful lives (generally 20 to 50 years) using the straight-line method. Costs related to a projected site determined to be unsatisfactory and general site selection costs that cannot be identified with a specific store location are charged to operations currently. The Company recognizes a liability for the fair value of a conditional asset retirement obligation when the obligation is incurred. Repair and maintenance costs are expensed as incurred. Upon retirement or disposal of assets, the cost and related accumulated depreciation are removed from the balance sheet and any gain or loss is reflected in earnings. Leases The Company generally leases stores, non-retail facilities and administrative offices under operating leases. Store lease agreements generally include rent holidays, rent escalation clauses and contingent rent provisions for percentage of sales in excess of specified levels. We recognize rent on a straight-line basis over the expected term of the lease, which includes rent holiday periods and scheduled rent increases. The expected lease term begins with the date the Company has the right to possess the leased space for construction and other purposes. The expected lease term may also include the exercise of renewal options if the exercise of the option is determined to be reasonably assured. The expected lease term is also used in the determination of whether a store lease is a capital or operating lease. Amortization of land and building under capital lease is included with occupancy costs, while the amortization of equipment under capital lease is included with depreciation expense. Additionally, we review leases for which we are involved in construction to determine whether build-to-suit and sale-leaseback criteria are met. For those leases that trigger specific build-to-suit accounting, developer assets are recorded during the construction period with an offsetting liability. Developer assets recorded as of September 24, 2017 totaling approximately $19 million , with the offsetting liability included in the “Other current liabilities” line item on the Consolidated Balance Sheets. As of September 25, 2016 , developer assets were not material. Sale-leaseback transactions are recorded as financing lease obligations. We record tenant improvement allowances and rent holidays as deferred rent liabilities, and amortize the deferred rent over the expected lease term to rent. We record rent liabilities for contingent percentage of sales lease provisions when we determine that it is probable that the specified levels as defined by the lease will be reached. Goodwill and Intangible Assets Goodwill consists of the excess of cost of acquired enterprises over the sum of the amounts assigned to identifiable assets acquired less liabilities assumed. Goodwill is reviewed for impairment annually at the Company’s fiscal year end, or more frequently if impairment indicators arise, on a reporting unit level. We allocate goodwill to one reporting unit for goodwill impairment testing. A qualitative assessment, based on macroeconomic factors, industry and market conditions and company-specific performance, is performed to determine whether it is more likely than not that the fair value of the reporting unit is impaired. If it is more likely than not, we compare our fair value, which is determined utilizing both a market value method and discounted projected future cash flows, to our carrying value for the purpose of identifying impairment. Intangible assets include acquired leasehold rights, favorable lease assets, trade names, brand names, patents, liquor licenses, license agreements, and non-competition agreements. The Company amortizes definite-lived intangible assets on a straight-line basis over the period the intangible asset is expected to generate cash flows, generally the life of the related agreement. Currently, the Company’s intangible assets are comprised solely of contract-based intangible assets. The weighted average life is approximately 16 years. Indefinite-lived intangible assets are reviewed for impairment quarterly, or whenever events or changes in circumstances indicate the carrying amount of an intangible asset may not be recoverable. Impairment of Long-Lived Assets and Long-Lived Assets to be Disposed of The Company evaluates long-lived assets for impairment whenever events or changes in circumstances, such as unplanned negative cash flow, short lease life, or a plan to close is established, indicate that the carrying amount of an asset may not be recoverable. Recoverability of assets to be held and used is measured by a comparison of the carrying amount of an asset to future undiscounted cash flows expected to be generated by the asset. If such assets are determined to be impaired, the impairment to be recognized is measured by the amount by which the carrying value of the assets exceeds the fair value of the assets. The fair value, based on hierarchy input Level 3, is determined using management’s best estimate based on a discounted cash flow model based on future store operating results using internal projections of future net sales and comparable store sales, or based on a review of the future benefit the Company anticipates receiving from the related assets. Additionally for closing locations, the Company estimates net future cash flows based on its experience and knowledge of the area in which the closed property is located and, when necessary, utilizes local real estate brokers. Estimates of future net sales and comparable store sales may vary based upon current and anticipated business trends, including increased competition and the opening of new stores that cannibalize store sales in existing areas. Changes in these forecasts could significantly change the amount of impairment recorded, if any. Assets to be disposed of are reported at the lower of the carrying amount or fair value less costs to sell. When the Company impairs assets related to an operating location, a charge to write down the related assets is included in the “Selling, general and administrative expenses” line item on the Consolidated Statements of Operations. When the Company commits to relocate, close, or dispose of a location, a charge to write down the related assets to their estimated recoverable value is included in the “Relocation, store closure and lease termination costs” line item on the Consolidated Statements of Operations. Fair Value of Financial Instruments The Company records its financial assets and liabilities at fair value in accordance with the framework for measuring fair value in generally accepted accounting principles. This framework establishes a fair value hierarchy that prioritizes the inputs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corporate bonds and commercial paper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ctuarial assumptions. The Company had insurance liabilities totaling approximately $198 million and $180 million at September 24, 2017 and September 25, 2016 , respectively, included in the “Other current liabilities” line item on the Consolidated Balance Sheets. Reserves for Closed Properties The Company maintains reserves for retail stores and other properties that are no longer being utilized in current operations. The Company provides for closed property operating lease liabilities using the present value of the remaining noncancelable lease payments and lease termination fees after the closing date, net of estimated subtenant income. The closed property lease liabilities are expected to be paid over the remaining lease terms, which generally range from four months to nineteen years . The Company estimates subtenant income and future cash flows based on the Company’s experience and knowledge of the area in which the closed property is located, the Company’s previous efforts to dispose of similar assets and existing economic conditions. Reserves for closed properties are included in the “Other current liabilities” and “Other long-term liabilities” line items on the Consolidated Balance Sheets. The reserves for closed properties include management’s estimates for lease subsidies, lease terminations and future payments on exited real estate. Adjustments to closed property reserves primarily relate to changes in existing economic conditions, subtenant income or actual exit costs differing from original estimates. Adjustments are made for changes in estimates in the period in which the changes become known. Revenue Recognition We recognize revenue for sales of our products at the point of sale. Discounts provided to customers at the point of sale are recognized as a reduction in sales as the products are sold. Sales taxes are not included in revenue. Cost of Goods Sold and Occupancy Costs Cost of goods sold includes cost of inventory sold during the period (net of discounts and allowances), distribution and food preparation costs, and shipping and handling costs. The Company receives various rebates from third-party vendors in the form of purchase or sales volume discounts and payments under cooperative advertising agreements. Purchase volume discounts are calculated based on actual purchase volumes. Volume discounts and cooperative advertising discounts in excess of identifiable advertising costs are recognized as a reduction of cost of goods sold when the related merchandise is sold. The Company utilizes forward purchases to limit its exposures to changes in commodity prices. All forward purchase commitments are established at current prices and recorded through cost of goods sold at settlement. Occupancy costs include store rental costs, property taxes, utility costs, repair and maintenance costs, and property insurance. Our largest supplier, United Natural Foods, Inc., accounted for approximately 33.2% , 32.5% and 32.0% of our total purchases in fiscal years 2017 , 2016 and 2015 , respectively. Selling, General and Administrative Expenses Selling, general and administrative expenses consist of retail operational expenses, marketing, and corporate and regional administrative support costs. Advertising expense for fiscal years 2017 , 2016 and 2015 was approximately $113 million , $96 million and $89 million , respectively. Advertising costs are charged to expense when incurred, except for certain production costs that are charged to expense when the advertising first takes place. Pre-opening Expenses Pre-opening expenses include rent expense incurred during construction of new facilities and costs related to new location openings, including costs associated with hiring and training personnel, smallwares, supplies and other miscellaneous costs. Rent expense is generally incurred approximately nine months prior to a store’s opening date. Other pre-opening expenses are incurred primarily in the 60 days prior to a new store opening. Pre-opening costs are expensed as incurred. Relocation, Store Closure and Lease Termination Costs Relocation costs consist of moving costs, estimated remaining net lease payments, accelerated depreciation costs, related asset impairment, and other costs associated with replaced facilities. Store closure costs consist of estimated remaining lease payments, accelerated depreciation costs, related asset impairment, and other costs associated with closed facilities. Lease termination costs consist of estimated remaining net lease payments for terminated leases and idle properties, and associated asset impairments. Share-Based Payments In connection with the Company’s acquisition by Amazon.com, Inc. on August 28, 2017, all outstanding options were canceled and those for which the merger consideration per share exceeded the exercise price per share were converted into cash for the excess amount. Expense associated with the acceleration of the vesting period for stock options is included in “merger-related expenses” on the Statement of Operations. Stock options with an exercise price per share greater than or equal to the merger consideration per share were canceled for no consideration or payment. The Company maintained several share-based incentive plans. We granted both options to purchase common stock and restricted common stock under our Whole Foods Market 2009 Stock Incentive Plan. All options outstanding were governed by the original terms and conditions of the grants, unless modified by a subsequent agreement. Options were granted at an option price equal to the market value of the stock at the grant date and generally vested ratably over a four - or nine -year period beginning one year from grant date and had a five , seven , or ten year term. The grant date was established once the Company’s Board of Directors approved the grant and all key terms were determined. The exercise prices of our stock option grants were the closing price on the grant date. Stock option grant terms and conditions were communicated to team members within a relatively short period of time. The Company generally approved one primary stock option grant annually, occurring during a trading window. Restricted common stock was granted at the market price of the stock on the day of grant and generally vested over a four - or six -year period. The Company used the Black-Scholes multiple option pricing model which required extensive use of accounting judgment and financial estimates, including estimates of the expected term team members retained their vested stock options before exercising them, the estimated volatility of the Company’s common stock price over the expected term, and the number of options that were forfeited prior to the completion of their vesting requirements. The related share-based payment expense was recognized on a straight-line basis over the vesting period. The tax savings resulting from tax deductions in excess of expense reflected in the Company’s financial statements was reflected as a financing cash flow. All full-time team members with a minimum of 400 hours of service could purchase our common stock through payroll deductions under the Company’s Team Member Stock Purchase Plan (“TMSPP”). The TMSPP provided for a 5% discount on the shares’ purchase date market value, which meets the share-based payment “Safe Harbor” provisions, and therefore was non-compensatory. As a result, no compensation expense was recognized for our team member stock purchase plan. Income Taxes The Company recognizes deferred income tax assets and liabilities by applying statutory tax rates in effect at the balance sheet date to differences between the book basis and the tax basis of assets and liabilities. Deferred tax assets and liabilities are measured using enacted tax rates expected to apply to taxable income in the years in which those temporary differences are expected to reverse. Deferred tax assets and liabilities are adjusted to reflect changes in tax laws or rates in the period that includes the enactment date. 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RS and other state and local taxing authorities. Although we believe that our estimates are reasonable, actual results could differ from these estimates. Treasury Stock Under the Company’s stock repurchase program, the Company could repurchase shares of the Company’s common stock on the open market that were held in treasury at cost. Shares held in treasury could be reissued to satisfy exercises of stock options and issuances of restricted stock awards. The Company’s common stock has no par value. The Company retired its treasury shares on August 28, 2017 in connection with the Amazon merger, which was recorded as an offsetting reduction of retained earnings totaling $1.95 billion . Comprehensive Income Comprehensive income consists of: net income; foreign currency translation adjustments; and unrealized gains and losses on available-for-sale securities, net of income tax, and is reflected in the Consolidated Statements of Comprehensive Income. Foreign Currency Translation The Company’s operations in Canada and the U.K. use their local currency as their functional currency. Foreign currency transaction gains and losses related to Canadian intercompany operations are charged to net income in the period incurred. Foreign currency gains and losses were not material in fiscal year 2017 , 2016 or 2015 . Intercompany transaction gains and losses associated with our U.K. operations are excluded from the determination of net income since these transactions are considered long-term investments in nature. Assets and liabilities are translated at exchange rates in effect at the balance sheet date. Income and expense accounts are translated at the average exchange rates during the fiscal year. Resulting translation adjustments are recorded as a separate component of accumulated other comprehensive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 Reclassifications Where appropriate, we have reclassified prior years’ financial statements to conform to current year presentation. Recent Accounting Pronouncements The following table provides a brief description of recently issued accounting pronouncements: Standard Description Effective Date Effect on financial statements and other significant matters ASU No. 2017-04 Simplifying the Test for Goodwill Impairment (Topic 350) The amendments eliminate Step 2 from the goodwill impairment test. Instead, an impairment charge for the amount by which the carrying amount exceeds the reporting unit’s fair value should be recognized; however, the loss recognized should not exceed the total amount of goodwill allocated to that reporting unit. Income tax effects from any tax deductible goodwill on the carrying amount of the reporting unit when measuring the goodwill impairment loss should also be considered, if applicable. The amendments should be applied on a prospective basis. First quarter of fiscal year ending September 27, 2020 We are currently evaluating the impact that the adoption of these provisions will have on the Company’s consolidated financial statement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Standard Description Effective Date Effect on financial statements and other significant matter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The adoption of this ASU will result in a significant increase to the Company’s Consolidated Balance Sheets for lease liabilities and right-of-use assets, and the Company is currently evaluating the other effects of adoption of this ASU on it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Standard Description Effective Date Effect on financial statements and other significant matter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t>
  </si>
  <si>
    <t>Fair Value Measurements</t>
  </si>
  <si>
    <t>Fair Value Disclosures [Abstract]</t>
  </si>
  <si>
    <t>Fair Value Disclosures [Text Block]</t>
  </si>
  <si>
    <t>Fair Value Measurements Assets Measured at Fair Value on a Recurring Basis The Company held the following financial assets measured at fair value on a recurring basis based on the hierarchy levels indicated (in millions): September 24, 2017 Level 1 Inputs Level 2 Inputs Level 3 Inputs Total Cash equivalents: Money market fund $ 1 $ — $ — $ 1 Commercial paper 34 — — 34 Municipal bonds 10 — — 10 Marketable securities - available-for-sale: Commercial paper — 35 — 35 Corporate bonds — 98 — 98 Municipal bonds — 135 — 135 Variable-rate demand notes — 357 — 357 Total $ 45 $ 625 $ — $ 670 September 25, 2016 Level 1 Inputs Level 2 Inputs Level 3 Inputs Total Cash equivalents: Money market fund $ 62 $ — $ — $ 62 Commercial paper — 30 — 30 Municipal bonds — 46 — 46 Marketable securities - available-for-sale: Commercial paper — 30 — 30 Municipal bonds — 26 — 26 Variable rate demand notes — 323 — 323 Total $ 62 $ 455 $ — $ 517 Assets Measured at Fair Value on a Nonrecurring Basis Assets recognized or disclosed at fair value on a nonrecurring basis include items such as property and equipment, intangible assets, and other assets. These assets are measured at fair value if determined to be impaired. During fiscal years 2017 and 2015, the Company recorded fair value adjustments, based on hierarchy input Level 3, totaling approximately $26 million and $46 million , respectively, related to certain locations for which asset value exceeded expected future cash flows, which were primarily included in the “Selling, general and administrative expenses” line item on the Consolidated Statements of Operations. These asset impairment charges reduced the carrying value of related long-term assets to fair value of zero. Fair value adjustments, based on hierarchy input Level 3, were not material during fiscal year 2016.</t>
  </si>
  <si>
    <t>Investments</t>
  </si>
  <si>
    <t>Investments [Abstract]</t>
  </si>
  <si>
    <t>Investments in Debt and Marketable Equity Securities (and Certain Trading Assets) Disclosure [Text Block]</t>
  </si>
  <si>
    <t>Investments The Company holds investments primarily in marketable securities that are classified as either short- or long-term available-for-sale securities. The Company held the following investments at fair value as of the dates indicated (in millions): September 24, September 25, Short-term marketable securities - available-for-sale: Commercial paper $ 35 $ 30 Corporate bonds 5 — Municipal bonds 107 26 Variable rate demand notes 357 323 Total short-term marketable securities $ 504 $ 379 Long-term marketable securities - available-for-sale: Corporate bonds $ 93 $ — Municipal bonds 28 — Total long-term marketable securities $ 121 $ — Gross unrealized holding gains and losses were not material at September 24, 2017 or September 25, 2016 . Available-for-sale securities totaling approximately $156 million and $33 million were in unrealized loss positions at September 24, 2017 and September 25, 2016 , respectively. The aggregate value of available-for-sale securities in a continuous unrealized loss position for greater than 12 months was not material at September 24, 2017 or September 25, 2016 . The Company did not recognize any other-than-temporary impairments during the last three fiscal years. At September 24, 2017 , the average effective maturity of the Company’s short- and long-term available-for-sale securities was approximately one month and 20 months, respectively. The average effective maturity of the Company’s short-term available-for-sale securities was less than one month, at September 25, 2016 . The Company held approximately $25 million and $19 million in equity interests that are accounted for using the cost method of accounting at September 24, 2017 and September 25, 2016 , respectively. Equity interests accounted for using the equity method were not material at September 24, 2017 or September 25, 2016 .</t>
  </si>
  <si>
    <t>Property and Equipment</t>
  </si>
  <si>
    <t>Property, Plant and Equipment [Abstract]</t>
  </si>
  <si>
    <t>Property, Plant and Equipment Disclosure [Text Block]</t>
  </si>
  <si>
    <t>Property and Equipment Balances of major classes of property and equipment were as follows (in millions): September 24, September 25, Land $ 156 $ 161 Buildings and leasehold improvements 3,641 3,390 Capitalized real estate leases 120 80 Fixtures and equipment 2,615 2,499 Construction in progress and equipment not yet in service 265 284 Property and equipment, gross 6,797 6,414 Less accumulated depreciation and amortization (3,283 ) (2,972 ) Property and equipment, net of accumulated depreciation and amortization $ 3,514 $ 3,442 Depreciation and amortization expense related to property and equipment totaled approximately $554 million , $478 million and $422 million for fiscal years 2017 , 2016 and 2015 , respectively. During fiscal year 2017 and 2015 , asset impairment charges related to property and equipment totaled approximately $78 million and $48 million , respectively, related to locations as discussed in Note 3, Fair Value Measurements. Asset impairment charges related to property and equipment were not material in fiscal year 2016 . These charges were incurred because future estimated cash flows were less than the carrying value of assets. The Company reduced the future estimated cash flows based on current comparable store sales trends and reductions in estimated future net sales projections based on future and anticipated business trends, including increased competition. Development costs of new locations totaled approximately $348 million , $395 million and $516 million in fiscal years 2017 , 2016 and 2015 , respectively. Construction accruals related to development sites, remodels, and expansions were included in the “Other current liabilities” line item on the Consolidated Balance Sheets and totaled approximately $56 million and $94 million at September 24, 2017 and September 25, 2016 , respectively.</t>
  </si>
  <si>
    <t>Goodwill and Other Intangible Assets</t>
  </si>
  <si>
    <t>Goodwill and Intangible Assets Disclosure [Abstract]</t>
  </si>
  <si>
    <t>Goodwill and Intangible Assets Disclosure [Text Block]</t>
  </si>
  <si>
    <t>Goodwill and Other Intangible Assets There were no additions or adjustments to goodwill during fiscal year 2017 and 2016 . There were no impairments of goodwill during fiscal years 2017 , 2016 or 2015 . Additions of other intangible assets were not material during fiscal years 2017 and 2016. The components of intangible assets as of the dates indicated were as follows (in millions): September 24, 2017 September 25, 2016 Gross carrying amount Accumulated amortization Gross carrying amount Accumulated amortization Definite-lived contract-based $ 117 $ (58 ) $ 120 $ (55 ) Indefinite-lived contract-based 9 — 9 — Total $ 126 $ (58 ) $ 129 $ (55 ) Amortization expense associated with intangible assets was not material during fiscal year 2017 , 2016 or 2015 . Future amortization expense associated with the net carrying amount of definite-lived intangible assets is estimated to be as follows (in millions): Fiscal year 2018 $ 5 Fiscal year 2019 5 Fiscal year 2020 5 Fiscal year 2021 4 Fiscal year 2022 4 Future fiscal years 36 Total $ 59</t>
  </si>
  <si>
    <t>Reserves for Closed Properties</t>
  </si>
  <si>
    <t>Restructuring and Related Activities [Abstract]</t>
  </si>
  <si>
    <t>Restructuring, Impairment, Other Activities Disclosure [Text Block]</t>
  </si>
  <si>
    <t>Reserves for Closed Properties The following table provides a summary of activity in reserves for closed properties during the fiscal years indicated (in millions): 2017 2016 Beginning balance $ 26 $ 28 Additions 30 6 Usage (16 ) (10 ) Adjustments 4 2 Ending balance $ 44 $ 26 In 2017 , $25 million of additions to store closure reserves related to eighteen location and three commissary kitchen closures. Additions related to six location closures during fiscal year 2016 , were not material. The remainder of additions to store closure reserves primarily relate to the accretion of interest on existing reserves. Usage primarily related to ongoing cash rental payments totaled approximately $16 million and $10 million for fiscal years 2017 and 2016 , respectively.</t>
  </si>
  <si>
    <t>Long-Term Debt</t>
  </si>
  <si>
    <t>Long-term Debt, Unclassified [Abstract]</t>
  </si>
  <si>
    <t>Long-term Debt [Text Block]</t>
  </si>
  <si>
    <t>Long-Term Debt Credit Agreement On November 2, 2015 , the Company entered into a credit facility (the “Credit Agreement”) that provided for an unsecured revolving credit facility in the aggregate principal amount of $500 million , with an ability to increase by up to $250 million in the aggregate pursuant to an expansion feature set forth in the Credit Agreement. The Credit Agreement also provided for a letter of credit subfacility of up to $250 million and a swingline subfacility of up to $50 million . The Credit Agreement was terminated effective August 28, 2017. Commitment fees paid on undrawn amounts were not material during the fifty-two weeks ended September 24, 2017 . Senior Notes On December 3, 2015 , the Company completed the offering of $1.0 billion of 5.2% senior notes due 2025 (the “Notes”). The Notes were offered in the United States to qualified institutional buyers pursuant to Rule 144A under the Securities Act of 1933, as amended (the “Securities Act”), and outside the United States pursuant to Regulation S under the Securities Act. In fiscal year 2017, the Company commenced a registered exchange offer to exchange the Notes for new notes that are identical in all material respects to the Notes, except that the new notes have been registered under the Securities Act. The exchange offer expired on October 28, 2016, and approximately 99.1% of the Notes were exchanged. The Notes that were not exchanged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s. The Notes bear interest at a fixed rate equal to 5.2% per year, payable semiannually , and mature on December 3, 2025 . The interest rate payable on the Notes is subject to adjustment upon the occurrence of certain credit rating events described in the indenture. The Notes are subject to customary covenants including certain restrictions with respect to, among other things, the Company’s and its subsidiaries’ ability to incur debt secured by liens or to enter into sale and leaseback transactions and restricting the Company’s ability to merge or consolidate with another entity or sell substantially all of its assets to another person without obtaining a waiver prior to the event. Prior to September 3, 2025, the Company may redeem the Notes at the Company’s option at any time either in whole or in part for a redemption price equal to 100% of the aggregate principal amount of the Notes to be redeemed plus the applicable make-whole premium described in the indenture, plus accrued and unpaid interest thereon. On or after September 3, 2025, the Company may redeem the Notes at the Company’s option at any time either in whole or in part for a redemption price equal to 100% of the aggregate principal amount of the Notes to be redeemed, plus accrued and unpaid interest thereon. The components of long-term debt as of the dates indicated were as follows (in millions): September 24, September 25, 5.2% senior notes due 2025 $ 999 $ 1,000 Less: unamortized discount and debt issuance costs related to senior notes (6 ) (7 ) Carrying value of senior notes 993 993 Capital lease obligations 90 58 Total long-term debt and capital lease obligations 1,083 1,051 Less: current installments (2 ) (3 ) Total long-term debt and capital lease obligations, less current installments $ 1,081 $ 1,048 The Notes are recorded at cost net of discount and issuance costs. The effective interest rate of the Notes, which includes interest on the Notes and amortization of discount and issuance costs, is approximately 5.28% . The estimated fair value of the Notes at September 24, 2017 , based on observable market prices (Level 1), exceeded the carrying value by approximately $160.4 million .</t>
  </si>
  <si>
    <t>Leases</t>
  </si>
  <si>
    <t>Leases [Abstract]</t>
  </si>
  <si>
    <t>Leases of Lessee Disclosure [Text Block]</t>
  </si>
  <si>
    <t>Leases The Company is committed under certain capital leases for rental of certain buildings, land and equipment, and certain operating leases for rental of facilities and equipment. These leases expire or become subject to renewal clauses at various dates from 2017 to 2054 . The Company had capital lease obligations totaling approximately $90 million and $58 million at September 24, 2017 and September 25, 2016 , respectively. Rental expense charged to operations under operating leases for fiscal years 2017 , 2016 and 2015 totaled approximately $508 million , $477 million and $441 million , respectively, which included contingent rentals totaling approximately $11 million , $12 million and $14 million during those same periods. Sublease rental income was not material during fiscal year 2017 , 2016 or 2015 . Prepaid rent is included in the “Other current assets” line item on the Consolidated Balance Sheets and totaled approximately $48 million and $44 million at September 24, 2017 and September 25, 2016 , respectively. Minimum rental commitments and sublease rental income required by all noncancelable leases are approximately as follows (in millions): Capital Operating Sublease Fiscal year 2018 $ 7 $ 469 $ 8 Fiscal year 2019 7 556 7 Fiscal year 2020 6 580 5 Fiscal year 2021 7 582 3 Fiscal year 2022 7 582 2 Future fiscal years 122 6,304 3 156 $ 9,073 $ 28 Less amounts representing interest 66 Net present value of capital lease obligations $ 90 The present values of future minimum obligations for capital leases shown above are calculated based on interest rates determined at the inception of the lease, or upon acquisition of the original lease. The future minimum obligations for operating leases shown above include locations in development.</t>
  </si>
  <si>
    <t>Income Taxes</t>
  </si>
  <si>
    <t>Income Tax Disclosure [Abstract]</t>
  </si>
  <si>
    <t>Income Tax Disclosure [Text Block]</t>
  </si>
  <si>
    <t>Income Taxes Components of income tax expense for the fiscal years indicated were as follows (in millions): 2017 2016 2015 Current federal income tax $ 168 $ 223 $ 310 Current state income tax 58 52 76 Current foreign income tax 1 (1 ) (1 ) Total current tax 227 274 385 Deferred federal income tax (56 ) 41 (40 ) Deferred state income tax 2 8 (2 ) Deferred foreign income tax (1 ) (3 ) (1 ) Total deferred tax (55 ) 46 (43 ) Total income tax expense $ 172 $ 320 $ 342 Actual income tax expense for the fiscal years indicated differed from the amount computed by applying statutory corporate income tax rates to income before income taxes as follows (in millions): 2017 2016 2015 Federal income tax based on statutory rates $ 146 $ 289 $ 307 Increase (reduction) in income taxes resulting from: Tax-exempt interest (1 ) — (1 ) Excess charitable contributions (11 ) (10 ) (9 ) Merger transaction costs 12 — — Federal income tax credits (3 ) (4 ) (3 ) Other, net (2 ) 10 2 Total federal income taxes 141 285 296 State income taxes, net of federal income tax benefit 30 39 48 Tax impact of foreign operations 1 (4 ) (2 ) Total income tax expense $ 172 $ 320 $ 342 Current income taxes receivable were not material at September 24, 2017 or September 25, 2016 . The tax effects of temporary differences that give rise to significant portions of the deferred tax assets and deferred tax liabilities were as follows (in millions): September 24, September 25, Deferred tax assets: Compensation-related costs $ 131 $ 215 Insurance-related costs 70 60 Inventories 8 5 Lease and other termination accruals 18 10 Lease negotiation legal fees 7 7 Rent differential 207 189 Tax basis of fixed assets in excess of financial basis 7 8 Net domestic and international operating loss carryforwards 13 14 Accrued liabilities 5 — Charitable contribution carryforward 20 — Deferred revenue 14 13 Other 9 — Gross deferred tax assets 509 521 Valuation allowance (24 ) (23 ) Deferred tax assets 485 498 Deferred tax liabilities: Financial basis of fixed assets in excess of tax basis (192 ) (197 ) Capitalized costs expensed for tax purposes (4 ) (4 ) Deferred tax liabilities (196 ) (201 ) Net deferred tax asset $ 289 $ 297 Deferred taxes have been classified on the Consolidated Balance Sheets as follows (in millions): September 24, September 25, Current assets $ 215 $ 197 Noncurrent assets 74 100 Net deferred tax asset $ 289 $ 297 At September 24, 2017 , the Company had international operating loss carryforwards totaling approximately $70 million , all of which have an indefinite life. The Company provided a valuation allowance totaling approximately $24 million for deferred tax assets associated with international operating loss carryforwards, federal credit carryforwards, and certain equity investments, for which management has determined it is more likely than not that the deferred tax asset will not be realized. Management believes that it is more likely than not that we will fully realize the remaining domestic deferred tax assets in the form of future tax deductions based on the nature of these deductible temporary differences and a history of profitable operations. The Company intends to utilize earnings in foreign operations for an indefinite period of time, or to repatriate such earnings only when tax-efficient to do so. If these amounts were distributed to the United States, in the form of dividends or otherwise, the Company would be subject to additional U.S. income taxes. Determination of the amount of unrecognized deferred income tax liabilities on these earnings is not practicable because such liability, if any, is dependent on circumstances existing if and when remittance occurs. The Company and its domestic subsidiaries file income tax returns with federal, state and local tax authorities within the United States. The Company’s foreign affiliates file income tax returns in Canada and the United Kingdom. The IRS of the United States completed its examination of the Company’s federal tax returns for fiscal year 2015 during the first quarter of fiscal year 2017 . With limited exceptions, the Company is no longer subject to federal income tax examinations for fiscal years before 2015 and is no longer subject to state and local income tax examinations for fiscal years before 2011. Additionally, the Company entered into a Compliance Agreement Program (“CAP”) with the IRS under which the Company’s federal income tax return is reviewed and accepted by the Internal Revenue Service in conjunction with the filing of its tax return.</t>
  </si>
  <si>
    <t>Shareholders' Equity</t>
  </si>
  <si>
    <t>Equity [Abstract]</t>
  </si>
  <si>
    <t>Stockholders' Equity Note Disclosure [Text Block]</t>
  </si>
  <si>
    <t>Shareholders’ Equity Dividends per Common Share The following table provides a summary of dividends declared per common share during fiscal years 2017 and 2016 (in millions, except per share amounts): Date of declaration Dividend per common share Date of record Date of payment Total amount Fiscal year 2017: November 2, 2016 $ 0.140 January 13, 2017 January 24, 2017 $ 45 February 17, 2017 0.140 April 7, 2017 April 18, 2017 45 June 7, 2017 0.180 June 30, 2017 July 11, 2017 58 Fiscal year 2016: November 4, 2015 $ 0.135 January 15, 2016 January 26, 2016 $ 44 March 9, 2016 0.135 April 8, 2016 April 19, 2016 44 June 7, 2016 0.135 July 1, 2016 July 12, 2016 43 September 22, 2016 0.135 October 3, 2016 October 14, 2016 43 Treasury Stock The Company’s share repurchase program was canceled in connection with the Amazon merger and no share repurchase program remained in effect at September 24, 2017 . The Company repurchased and retired approximately 56.7 million shares totaling approximately $1.95 billion related to the Amazon merger. Share repurchase activity for fiscal year 2017 was immaterial. Share repurchase activity for fiscal year 2016 was as follows (in millions, except per share amounts): 2016 Number of common shares acquired 31.7 Average price per common share acquired $ 29.82 Total cost of common shares acquired $ 944 The Company reissued approximately 2.2 million treasury shares at cost of approximately $76 million and approximately 1.1 million treasury shares at cost of approximately $42 million to satisfy the issuance of common stock pursuant to team member stock plans during fiscal years 2017 and 2016 , respectively. At September 24, 2017 , the Company held no treasury shares. As of September 25, 2016 , the Company held in treasury 58.7 million shares totaling approximately $2.0 billion .</t>
  </si>
  <si>
    <t>Share-Based Payments</t>
  </si>
  <si>
    <t>Disclosure of Compensation Related Costs, Share-based Payments [Abstract]</t>
  </si>
  <si>
    <t>Disclosure of Compensation Related Costs, Share-based Payments [Text Block]</t>
  </si>
  <si>
    <t>Share-Based Payments Share-based payment expense, primarily included in the “Selling, general and administrative expenses” line item on the Consolidated Statements of Operations, totaled approximately $114 million , $49 million and $64 million , respectively, during fiscal years 2017 , 2016 and 2015 . The 2017 share-based payment expense included accelerated expense of approximately $78 million due to the Amazon merger included in the “Merger-related expenses” line item. At September 25, 2016 and September 27, 2015 approximately 29.8 million shares and 32.9 million shares of the Company’s common stock, respectively, were available for future stock incentive grants. As of September 24, 2017 , the Company’s stock option plan was canceled and no shares were available for grant as a result of the merger with Amazon. Stock Options The following table summarizes stock option activity (in millions, except per share amounts and contractual lives in years): Number Weighted Outstanding options at September 28, 2014 22.3 $ 38.37 Options granted 5.3 44.30 Options exercised (2.2 ) 27.81 Options expired (0.3 ) 42.88 Options forfeited (0.8 ) 42.66 Outstanding options at September 27, 2015 24.3 $ 40.45 Options granted 5.0 30.31 Options exercised (0.9 ) 15.23 Options expired (0.9 ) 41.73 Options forfeited (1.2 ) 41.72 Outstanding options at September 25, 2016 26.3 $ 39.35 Options granted 5.1 35.89 Options exercised (2.4 ) 27.41 Options expired (1.3 ) 39.84 Options cancelled due to Amazon merger (26.6 ) 39.84 Options forfeited (1.1 ) 37.21 Outstanding options at September 24, 2017 — $ — Vested/expected to vest at September 24, 2017 — $ — Exercisable options at September 24, 2017 — $ — The weighted average grant date fair value of options granted during fiscal years 2017 , 2016 and 2015 was $7.23 , $6.71 and $10.19 , respectively. The aggregate intrinsic value of stock options at exercise, represented in the table above, was approximately $24 million , $16 million and $46 million during fiscal years 2017 , 2016 and 2015 , respectively. The Company realized a tax benefit from stock options exercised during fiscal years 2017 , 2016 and 2015 totaling approximately $44 million , $15 million and $46 million , respectively. The total fair value of shares vested during fiscal years 2017 , 2016 and 2015 was approximately $145 million , $141 million and $209 million , respectively, including the value of vested options exercised during those same periods. As of the end of fiscal year 2016 , there was approximately $73 million of unrecognized share-based payment expense, related to unvested stock options, net of estimated forfeitures, related to approximately 10.5 million shares. There was no unrecognized share-based payment expense at the end of fiscal year 2017 . Share-based payment expense related to vesting stock options recognized during fiscal years 2017 , 2016 and 2015 totaled approximately $114 million , $45 million and $60 million , respectively. Upon a change in control, the vesting is accelerated for any unvested options in accordance with the Company’s stock option plan. The total share-based payment expense related to acceleration due to the Amazon merger was approximately $78 million in fiscal year 2017 . In connection with the Company’s acquisition by Amazon on August 28, 2017, all outstanding options were canceled and those in which the merger consideration exceeded the exercise price per share were converted into cash for the excess amount. The Company recorded an intercompany receivable from Amazon totaling approximately $124 million for the cash payout of all outstanding options, RSUs, and SARs. Stock options with an exercise price per share greater than or equal to the merger consideration per share were canceled for no consideration or payment. The fair value of stock option grants has been estimated at the date of grant using the Black-Scholes option pricing model with the following weighted average assumptions: 2017 2016 2015 Expected dividend yield 2.20 % 1.73 % 1.00 % Risk-free interest rate 1.63 % 1.08 % 1.20 % Expected volatility 28.70 % 31.30 % 29.73 % Expected life, in years 4.12 4.05 4.04 Risk-free interest rate was based on the U.S. Treasury yield curve on the date of the grant for the time period equal to the expected term of the grant. Expected volatility was calculated using a ratio of implied volatility based on the Newton-Raphson method of bisection, and four or six year historical volatilities based on the expected life of each tranche of options. The Company determined the use of blended volatility versus historical or implied volatility represents a more accurate calculation of option fair value. Expected life is calculated in two tranches based on weighted average percentage of unexpired options and exercise-after-vesting information over the last five or seven years. Unvested options were included in the term calculation which used the “mid-point scenario” which assumed that unvested options will be exercised halfway between vest and expiration date. The assumptions used to calculate the fair value of options granted were evaluated and revised, as necessary, to reflect market conditions and experience. In addition to the above valuation assumptions, the Company estimated an annual forfeiture rate for unvested options and adjusted fair value expense accordingly. The Company monitored actual forfeiture experience and adjusted the rate from time to time as necessary.</t>
  </si>
  <si>
    <t>Quarterly Results (unaudited)</t>
  </si>
  <si>
    <t>Quarterly Financial Information Disclosure [Abstract]</t>
  </si>
  <si>
    <t>Quarterly Financial Information [Text Block]</t>
  </si>
  <si>
    <t>Quarterly Results (unaudited) The Company’s first fiscal quarter consists of 16 weeks, the second and third fiscal quarters each are 12 weeks, and the fourth fiscal quarter is 12 or 13 weeks. Fiscal years 2017 and 2016 were 52-week years with twelve weeks in the fourth quarter. Because the first fiscal quarter is longer than the remaining quarters, it typically represents a larger share of the Company’s annual sales from existing stores. Quarter-to-quarter comparisons of results of operations have been and may be materially impacted by the timing of new store openings. The first and second fiscal quarters included store closure costs related to the nine store and three commissary kitchen closures announced in the first fiscal quarter. The fourth fiscal quarter included approximately $153 million in merger expenses related to the Amazon merger. The Company believes that the following information reflects all adjustments, consisting of normal recurring accruals, necessary for a fair presentation. The operating results for any quarter are not necessarily indicative of results for any future period. The following tables set forth selected unaudited quarterly Consolidated Statements of Operations information for the fiscal years ended September 24, 2017 and September 25, 2016 (in millions): First Quarter Second Quarter Third Quarter Fourth Quarter Fiscal Year 2017 (1) Sales $ 4,918 $ 3,737 $ 3,725 $ 3,650 Cost of goods sold and occupancy costs 3,268 2,463 2,457 2,445 Gross profit 1,650 1,274 1,268 1,205 Selling, general and administrative expenses 1,417 1,057 1,069 1,084 Merger-related expenses — — 3 153 Pre-opening expenses 21 12 13 14 Relocation, store closure and lease termination costs 41 34 3 17 Operating income 171 171 180 (63 ) Interest expense (15 ) (11 ) (11 ) (12 ) Investment and other income (expense) — 2 4 1 Income before income taxes 156 162 173 (74 ) Provision for income taxes 61 63 67 (19 ) Net income $ 95 $ 99 $ 106 $ (55 ) First Quarter Second Quarter Third Quarter Fourth Quarter Fiscal Year 2016 (1) Sales $ 4,829 $ 3,696 $ 3,703 $ 3,497 Cost of goods sold and occupancy costs 3,188 2,406 2,417 2,303 Gross profit 1,641 1,290 1,286 1,194 Selling, general and administrative expenses 1,373 1,028 1,057 1,019 Pre-opening expenses 13 18 18 15 Relocation, store closure and lease termination costs 3 3 2 5 Operating income 252 241 209 155 Interest expense (7 ) (11 ) (12 ) (11 ) Investment and other income 4 5 (1 ) 3 Income before income taxes 249 235 196 147 Provision for income taxes 92 93 76 59 Net income $ 157 $ 142 $ 120 $ 88 (1) Sum of quarterly amounts may not equal fiscal year totals due to the effect of rounding.</t>
  </si>
  <si>
    <t>Commitments and Contingencies</t>
  </si>
  <si>
    <t>Commitments and Contingencies Disclosure [Abstract]</t>
  </si>
  <si>
    <t>Commitments and Contingencies Disclosure [Text Block]</t>
  </si>
  <si>
    <t>Commitments and Contingencies The Company is exposed to claims and litigation matters arising in the ordinary course of business and uses various methods to resolve these matters in a manner that we believe best serves the interests of our stakeholders. From time to time we are a party to legal proceedings including matters involving shareholder claims, personnel and employment issues, personal injury, product liability, protecting our intellectual property, acquisitions and other proceedings arising in the ordinary course of business. These matters have not resulted in any material losses to date. Certain litigation cases have been certified as class or collective actions and may seek substantial damage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 The Company evaluates contingencies on an ongoing basis and has established loss provisions for matters in which losses are probable and the amount of loss can be reasonably estimated, and is not currently a party to any legal proceeding that management believes could have a material adverse effect on our results of operations. Insurance and legal settlement liabilities are included in the “Other current liabilities” line item on the Consolidated Balance Sheets. We believe the recorded reserves in our consolidated financial statements are adequate in light of the probable and estimable liabilities. The Company is committed under certain capital leases for rental of certain buildings, land and equipment, and certain operating leases for rental of facilities and equipment. These leases expire or become subject to renewal clauses at various dates through 2054. The following table shows payments due by period on contractual obligations as of September 24, 2017 (in millions): Total Less than 1 year 1-3 years 3-5 years More than 5 years Senior notes $ 993 $ — $ — $ — $ 993 Estimated interest on senior notes 442 52 104 104 182 Capital lease obligations (including interest) 156 7 13 14 122 Operating lease obligations (1) 9,073 469 1,136 1,164 6,304 Unconditional purchase obligations (2) 23,041 2,880 5,760 5,760 8,641 Total $ 33,705 $ 3,408 $ 7,013 $ 7,042 $ 16,242 (1) Amounts exclude taxes, insurance and other related expense (2) Includes unconditional purchase obligations related to certain products offered in our stores that are not reflected on the consolidated balance sheets arising from the change in control that occurred in the fourth fiscal quarter.</t>
  </si>
  <si>
    <t>Guarantor Financial Statements</t>
  </si>
  <si>
    <t>Guarantor Financial Statements [Abstract]</t>
  </si>
  <si>
    <t>Guarantor Financial Statements [Text Block]</t>
  </si>
  <si>
    <t>Guarantor Financial Statement Information Prior to the closing of the Company’s merger with Amazon.com, Inc., the Notes issued on December 3, 2015 were fully and unconditionally guaranteed, jointly and severally, on an unsecured, unsubordinated basis by certain 100% owned domestic subsidiaries of the Company (the “Guarantors”). At the time of the closing, the Company’s Credit Agreement was terminated and the related guarantees by the Guarantors were released. Pursuant to the terms of the indenture governing the Notes, upon release of the guarantees under the Credit Agreement, the guarantees of the Notes by the Guarantors were automatically terminated. The Notes are now the sole obligation of the Company. Supplemental condensed consolidating financial information of the Company, including such information for the Guarantors, is presented below.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solidated Balance Sheets (In millions) September 24, 2017 Assets Parent/Issuer Guarantor Subsidiaries Non-guarantor Subsidiaries Eliminations Consolidated Total Current assets: Cash and cash equivalents $ — $ 205 $ 117 $ — $ 322 Short-term investments - available-for-sale securities — 504 — — 504 Restricted cash — 118 6 — 124 Accounts receivable — 215 27 — 242 Intercompany receivable — 853 — (853 ) — Merchandise inventories — 400 71 — 471 Prepaid expenses and other current assets — 129 14 — 143 Receivable from Parent 124 — — — 124 Deferred income taxes — 215 — — 215 Total current assets 124 2,639 235 (853 ) 2,145 Property and equipment, net of accumulated depreciation and amortization — 3,099 415 — 3,514 Long-term investments - available-for-sale securities — 121 — — 121 Investments in consolidated subsidiaries 4,867 110 480 (5,457 ) — Goodwill — 702 8 — 710 Intangible assets, net of accumulated amortization — 59 9 — 68 Deferred income taxes — 65 9 — 74 Other assets — 10 34 — 44 Total assets $ 4,991 $ 6,805 $ 1,190 $ (6,310 ) $ 6,676 Liabilities and Shareholders’ Equity Current liabilities: Current installments of long-term debt and capital lease obligations $ — $ 2 $ — $ — $ 2 Accounts payable — 264 107 — 371 Intercompany payable 550 — 303 (853 ) — Accrued payroll, bonus and other benefits due team members — 372 25 — 397 Dividends payable — — — — — Other current liabilities 18 508 59 — 585 Total current liabilities 568 1,146 494 (853 ) 1,355 Long-term debt and capital lease obligations, less current installments 993 80 8 — 1,081 Deferred lease liabilities — 629 61 — 690 Other long-term liabilities — 118 2 — 120 Total liabilities 1,561 1,973 565 (853 ) 3,246 Commitments and contingencies Total shareholders’ equity 3,430 4,832 625 (5,457 ) 3,430 Total liabilities and shareholders’ equity $ 4,991 $ 6,805 $ 1,190 $ (6,310 ) $ 6,676 Consolidated Balance Sheets (In millions) September 25, 2016 Assets Parent/Issuer Guarantor Subsidiaries Non-guarantor Subsidiaries Eliminations Consolidated Total Current assets: Cash and cash equivalents $ — $ 254 $ 97 $ — $ 351 Short-term investments - available-for-sale securities — 379 — — 379 Restricted cash — 114 8 — 122 Accounts receivable — 216 26 — 242 Intercompany receivable — 649 — (649 ) — Merchandise inventories — 441 76 — 517 Prepaid expenses and other current assets — 150 17 — 167 Deferred income taxes — 197 — — 197 Total current assets — 2,400 224 (649 ) 1,975 Property and equipment, net of accumulated depreciation and amortization — 3,063 379 — 3,442 Long-term investments - available-for-sale securities — — — — — Investments in consolidated subsidiaries 4,593 103 472 (5,168 ) — Goodwill — 702 8 — 710 Intangible assets, net of accumulated amortization 1 63 10 — 74 Deferred income taxes — 94 6 — 100 Other assets — 16 24 — 40 Total assets $ 4,594 $ 6,441 $ 1,123 $ (5,817 ) $ 6,341 Liabilities and Shareholders’ Equity Current liabilities: Current installments of long-term debt and capital lease obligations $ — $ 3 $ — $ — $ 3 Accounts payable — 227 80 — 307 Intercompany payable 317 — 333 (650 ) — Accrued payroll, bonus and other benefits due team members — 381 26 — 407 Dividends payable 43 — — — 43 Other current liabilities 17 536 28 — 581 Total current liabilities 377 1,147 467 (650 ) 1,341 Long-term debt and capital lease obligations, less current installments 993 48 7 — 1,048 Deferred lease liabilities — 592 48 — 640 Other long-term liabilities — 87 1 — 88 Total liabilities 1,370 1,874 523 (650 ) 3,117 Commitments and contingencies Total shareholders’ equity 3,224 4,567 600 (5,167 ) 3,224 Total liabilities and shareholders’ equity $ 4,594 $ 6,441 $ 1,123 $ (5,817 ) $ 6,341 Consolidated Statements of Operations (In millions) September 24, 2017 Parent/Issuer Guarantor Subsidiaries Non-guarantor Subsidiaries Eliminations Consolidated Total Sales $ — $ 15,093 $ 1,135 $ (198 ) $ 16,030 Cost of goods sold and occupancy costs — 10,012 815 (194 ) 10,633 Gross profit — 5,081 320 (4 ) 5,397 Selling, general and administrative expenses — 4,345 282 — 4,627 Merger-related expenses — 156 — — 156 Pre-opening expenses — 55 5 — 60 Relocation, store closure and lease termination costs — 95 — — 95 Operating income — 430 33 (4 ) 459 Interest expense (49 ) — — — (49 ) Investment and other income (expense) — 5 (3 ) 5 7 Equity in net income of subsidiaries 274 6 8 (288 ) — Income before income taxes 225 441 38 (287 ) 417 Provision for income taxes (20 ) 180 12 — 172 Net income $ 245 $ 261 $ 26 $ (287 ) $ 245 September 25, 2016 Parent/Issuer Guarantor Subsidiaries Non-guarantor Subsidiaries Eliminations Consolidated Total Sales $ — $ 14,928 $ 949 $ (153 ) $ 15,724 Cost of goods sold and occupancy costs — 9,798 664 (149 ) 10,313 Gross profit — 5,130 285 (4 ) 5,411 Selling, general and administrative expenses — 4,224 253 — 4,477 Pre-opening expenses — 58 6 — 64 Relocation, store closure and lease termination costs — 10 3 — 13 Operating income (loss) — 838 23 (4 ) 857 Interest expense (41 ) — — — (41 ) Investment and other income (expense) (1 ) 12 (4 ) 4 11 Equity in net income of subsidiaries 533 10 28 (571 ) — Income before income taxes 491 860 47 (571 ) 827 Provision for income taxes (16 ) 329 7 — 320 Net income $ 507 $ 531 $ 40 $ (571 ) $ 507 September 27, 2015 Parent/Issuer Guarantor Subsidiaries Non-guarantor Subsidiaries Eliminations Consolidated Total Sales $ — $ 14,565 $ 968 $ (144 ) $ 15,389 Cost of goods sold and occupancy costs — 9,433 679 (139 ) 9,973 Gross profit — 5,132 289 (5 ) 5,416 Selling, general and administrative expenses — 4,182 290 — 4,472 Pre-opening expenses — 65 2 — 67 Relocation, store closure and lease termination costs — 15 1 — 16 Operating income — 870 (4 ) (5 ) 861 Interest expense — — — — — Investment and other income (expense) — 16 (3 ) 4 17 Equity in net income of subsidiaries 536 9 38 (583 ) — Income before income taxes 536 895 31 (584 ) 878 Provision for income taxes — 345 (3 ) — 342 Net income $ 536 $ 550 $ 34 $ (584 ) $ 536 Consolidated Statements of Comprehensive Income (In millions) September 24, 2017 Parent/Issuer Guarantor Subsidiaries Non-guarantor Subsidiaries Eliminations Consolidated Total Net income $ 245 $ 261 $ 26 $ (287 ) $ 245 Other comprehensive income (loss), net of tax: Foreign currency translation adjustments — (6 ) — — (6 ) Other comprehensive loss, net of tax — (6 ) — — (6 ) Comprehensive income $ 245 $ 255 $ 26 $ (287 ) $ 239 September 25, 2016 Parent/Issuer Guarantor Subsidiaries Non-guarantor Subsidiaries Eliminations Consolidated Total Net income $ 507 $ 531 $ 40 $ (571 ) $ 507 Other comprehensive loss, net of tax: Foreign currency translation adjustments — (12 ) 8 — (4 ) Other comprehensive income (loss), net of tax — (12 ) 8 — (4 ) Comprehensive income $ 507 $ 519 $ 48 $ (571 ) $ 503 September 27, 2015 Parent/Issuer Guarantor Subsidiaries Non-guarantor Subsidiaries Eliminations Consolidated Total Net income $ 536 $ 550 $ 34 $ (584 ) $ 536 Other comprehensive loss, net of tax: Foreign currency translation adjustments — (7 ) (14 ) — (21 ) Other comprehensive loss, net of tax — (7 ) (14 ) — (21 ) Comprehensive income $ 536 $ 543 $ 20 $ (584 ) $ 515 Condensed Consolidated Statements of Cash Flows (In millions) September 24, 2017 Parent/Issuer Guarantor Subsidiaries Non-guarantor Subsidiaries Eliminations Consolidated Total Net cash provided by (used in) operating activities $ (57 ) $ 1,149 $ 46 $ — $ 1,138 Cash flows from investing activities Purchases of property, plant and equipment — (571 ) (75 ) — (646 ) Purchases of available-for-sale securities — (959 ) — — (959 ) Sales and maturities of available-for-sale securities — 712 — — 712 Purchases of intangible assets — — — — — Intercompany activity 322 — — (322 ) — Other investing activities — (6 ) (7 ) — (13 ) Net cash provided by (used in) investing activities 322 (824 ) (82 ) (322 ) (906 ) Cash flows from financing activities Purchases of treasury stock (2 ) — — — (2 ) Common stock dividends paid (190 ) — — — (190 ) Issuance of common stock 51 — — — 51 Excess tax benefit related to exercise of team member stock options 3 — — — 3 Proceeds from long-term borrowings — — — — — Proceed for revolving line of credit — — — — — Payments on long-term debt and capital lease obligations (3 ) — — — (3 ) Payments to option holders on behalf of Parent (124 ) — — — (124 ) Intercompany activity — (370 ) 48 322 — Other financing activities — — — — — Net cash provided by (used in) financing activities (265 ) (370 ) 48 322 (265 ) Effect of exchange rate changes on cash, cash equivalents, and restricted cash — — 6 — 6 Net change in cash, cash equivalents, and restricted cash — (45 ) 18 — (27 ) Cash, cash equivalents, and restricted cash at beginning of period — 368 105 — 473 Cash, cash equivalents, and restricted cash at end of period $ — $ 323 $ 123 $ — $ 446 Condensed Consolidated Statements of Cash Flows (In millions) September 25, 2016 Parent/Issuer Guarantor Subsidiaries Non-guarantor Subsidiaries Eliminations Consolidated Total Net cash provided by operating activities $ (27 ) $ 1,114 $ 29 $ — $ 1,116 Cash flows from investing activities Purchases of property, plant and equipment — (643 ) (73 ) — (716 ) Purchases of available-for-sale securities — (593 ) — — (593 ) Sales and maturities of available-for-sale securities — 431 — — 431 Purchases of intangible assets — (2 ) — — (2 ) Payment for purchase of acquired entities, net of cash acquired — — (11 ) — (11 ) Intercompany activity 140 — — (140 ) — Other investing activities — (8 ) — — (8 ) Net cash provided by (used in) investing activities 140 (815 ) (84 ) (140 ) (899 ) Cash flows from financing activities Purchases of treasury stock (944 ) — — — (944 ) Common stock dividends paid (177 ) — — — (177 ) Issuance of common stock 19 — — — 19 Excess tax benefit related to exercise of team member stock options 4 — — — 4 Proceeds from long-term borrowings 999 — — — 999 Proceeds from revolving line of credit 300 — — — 300 Payments on long-term debt and capital lease obligations (306 ) — — — (306 ) Intercompany activity — (196 ) 56 140 — Other financing activities (8 ) — — — (8 ) Net cash provided by (used in) financing activities (113 ) (196 ) 56 140 (113 ) Effect of exchange rate changes on cash, cash equivalents, and restricted cash — 3 2 — 5 Net change in cash, cash equivalents, and restricted cash — 106 3 — 109 Cash, cash equivalents, and restricted cash at beginning of period — 262 102 — 364 Cash, cash equivalents, and restricted cash at end of period $ — $ 368 $ 105 $ — $ 473 Condensed Consolidated Statements of Cash Flows (In millions) September 27, 2015 Parent/Issuer Guarantor Subsidiaries Non-guarantor Subsidiaries Eliminations Consolidated Total Net cash provided by operating activities $ — $ 1,095 $ 34 $ — $ 1,129 Cash flows from investing activities Purchases of property, plant and equipment — (803 ) (48 ) — (851 ) Purchases of available-for-sale securities — (494 ) — — (494 ) Sales and maturities of available-for-sale securities — 928 — — 928 Purchases of intangible assets — (3 ) — — (3 ) Payment for purchase of acquired entities, net of cash acquired — — (4 ) — (4 ) Intercompany activity 622 — — (622 ) — Other investing activities — (12 ) — — (12 ) Net cash provided by (used in) investing activities 622 (384 ) (52 ) (622 ) (436 ) Cash flows from financing activities Purchases of treasury stock (513 ) — — — (513 ) Common stock dividends paid (184 ) — — — (184 ) Issuance of common stock 66 — — — 66 Excess tax benefit related to exercise of team member stock options 11 — — — 11 Payments on long-term debt and capital lease obligations (1 ) — — — (1 ) Intercompany activity — (641 ) 19 622 — Other financing activities (1 ) — — — (1 ) Net cash provided by (used in) financing activities (622 ) (641 ) 19 622 (622 ) Effect of exchange rate changes on cash, cash equivalents, and restricted cash — (3 ) (3 ) — (6 ) Net change in cash, cash equivalents, and restricted cash — 67 (2 ) — 65 Cash, cash equivalents, and restricted cash at beginning of period — 195 104 — 299 Cash, cash equivalents, and restricted cash at end of period $ — $ 262 $ 102 $ — $ 364</t>
  </si>
  <si>
    <t>Merger with Amazon (Notes)</t>
  </si>
  <si>
    <t>Business Combinations [Abstract]</t>
  </si>
  <si>
    <t>Mergers, Acquisitions and Dispositions Disclosures [Text Block]</t>
  </si>
  <si>
    <t>Merger with Amazon On August 28, 2017 the Company completed its previously announced Agreement and Plan of Merger (the “Merger Agreement”) by and among Amazon.com, Inc., the Company, and Walnut Merger Sub, Inc., a wholly-owned subsidiary of Amazon.com, Inc. Pursuant to the Merger Agreement, Walnut Merger Sub, Inc. was merged with and into the Company (the “Merger”), with the Company continuing as the surviving company in the Merger. Subject to the terms and conditions set forth in the Merger Agreement, at the effective time of the Merger, each share of common stock, no par value, of the Company issued and outstanding immediately prior to the effective time of the Merger was converted into the right to receive $42.00 per Company share in cash, without interest. For the fifty-two weeks ended September 24, 2017 , the Company incurred $156 million of merger-related expenses in connection with the Merger.</t>
  </si>
  <si>
    <t>Summary of Significant Accounting Policies (Policies)</t>
  </si>
  <si>
    <t>Definition of Fiscal Year</t>
  </si>
  <si>
    <t>Definition of Fiscal Year The Company reports its results of operations on a 52- or 53-week fiscal year ending on the last Sunday in September. Fiscal years 2017 , 2016 and 2015 were 52-week years.</t>
  </si>
  <si>
    <t>Principles of Consolidation</t>
  </si>
  <si>
    <t>Principles of Consolidation The accompanying consolidated financial statements have been prepared in accordance with U.S. generally accepted accounting principles. All significant majority-owned subsidiaries are consolidated on a line-by-line basis, and all significant intercompany accounts and transactions with majority-owned subsidiaries are eliminated upon consolidation.</t>
  </si>
  <si>
    <t>Cash and Cash Equivalents</t>
  </si>
  <si>
    <t>Cash and Cash Equivalents We consider all highly liquid investments with an original maturity of 90 days or less to be cash equivalents.</t>
  </si>
  <si>
    <t xml:space="preserve">Investments Available-for-sale investments are recorded at fair value. Unrealized holding gains and losses, net of the related tax effect, on available-for-sale investments are excluded from earnings and are reported as a separate component of shareholders’ equity until realized. A decline in the fair value of any available-for-sale security below cost that is deemed to be other than temporary results in a reduction of the carrying amount to fair value. The impairment is charged to earnings and a new cost basis of the security is established. The Company considers several factors when determining whether an impairment is other than temporary, including the extent and duration of the decline in fair value and whether it is more likely than not that we will be required to sell the security before recovery of its basis. Cost basis is established and maintained utilizing the specific identification method. The Company also holds certain equity interest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 Additionally, the Company holds certain equity interests accounted for using the equity method of accounting. </t>
  </si>
  <si>
    <t>Restricted Cash</t>
  </si>
  <si>
    <t>Restricted Cash Restricted cash primarily relates to cash held as collateral to support a portion of our projected workers’ compensation obligations. Additionally, the Company holds restricted cash as a rent guarantee on certain operating leases through fiscal year 2020 .</t>
  </si>
  <si>
    <t>Accounts Receivable</t>
  </si>
  <si>
    <t>Accounts Receivable Accounts receivable are shown net of related allowances and consist primarily of credit card receivables, vendor receivables, customer purchases, and occupancy-related receivables. Vendor receivable balances are generally presented on a gross basis separate from any related payable due. Allowance for doubtful accounts is calculated based on historical experience, customer credit risk and application of the specific identification method and was not material in fiscal year 2017 or 2016 .</t>
  </si>
  <si>
    <t>Inventories</t>
  </si>
  <si>
    <t>Inventories The Company values inventories at the lower of cost or market. Cost was determined using the dollar value retail last-in, first-out (“LIFO”) method for approximately 92.9% and 91.8% of inventories in fiscal years 2017 and 2016 , respectively. Under the LIFO method, the cost assigned to items sold is based on the cost of the most recent items purchased. As a result, the costs of the first items purchased remain in inventory and are used to value ending inventory. The excess of estimated current costs over LIFO carrying value, or LIFO reserve, was approximately $47 million and $42 million at September 24, 2017 and September 25, 2016 , respectively. Costs for remaining inventories are determined by the first-in, first-out method. Cost before the LIFO adjustment is principally determined using the item cost method, which is calculated by counting each item in inventory, assigning costs to each of these items based on the actual purchase cost (net of vendor allowances) of each item and recording the actual cost of items sold.</t>
  </si>
  <si>
    <t>Property and Equipment Property and equipment is stated at cost, net of accumulated depreciation and amortization. The Company provides depreciation of equipment over the estimated useful lives (generally 3 to 15 years) using the straight-line method, and provides amortization of leasehold improvements and real estate assets under capital leases on a straight-line basis over the shorter of the estimated useful lives of the improvements or the expected terms of the related leases. The Company provides depreciation of buildings over the estimated useful lives (generally 20 to 50 years) using the straight-line method. Costs related to a projected site determined to be unsatisfactory and general site selection costs that cannot be identified with a specific store location are charged to operations currently. The Company recognizes a liability for the fair value of a conditional asset retirement obligation when the obligation is incurred. Repair and maintenance costs are expensed as incurred. Upon retirement or disposal of assets, the cost and related accumulated depreciation are removed from the balance sheet and any gain or loss is reflected in earnings.</t>
  </si>
  <si>
    <t>Leases The Company generally leases stores, non-retail facilities and administrative offices under operating leases. Store lease agreements generally include rent holidays, rent escalation clauses and contingent rent provisions for percentage of sales in excess of specified levels. We recognize rent on a straight-line basis over the expected term of the lease, which includes rent holiday periods and scheduled rent increases. The expected lease term begins with the date the Company has the right to possess the leased space for construction and other purposes. The expected lease term may also include the exercise of renewal options if the exercise of the option is determined to be reasonably assured. The expected lease term is also used in the determination of whether a store lease is a capital or operating lease. Amortization of land and building under capital lease is included with occupancy costs, while the amortization of equipment under capital lease is included with depreciation expense. Additionally, we review leases for which we are involved in construction to determine whether build-to-suit and sale-leaseback criteria are met. For those leases that trigger specific build-to-suit accounting, developer assets are recorded during the construction period with an offsetting liability. Developer assets recorded as of September 24, 2017 totaling approximately $19 million , with the offsetting liability included in the “Other current liabilities” line item on the Consolidated Balance Sheets. As of September 25, 2016 , developer assets were not material. Sale-leaseback transactions are recorded as financing lease obligations. We record tenant improvement allowances and rent holidays as deferred rent liabilities, and amortize the deferred rent over the expected lease term to rent. We record rent liabilities for contingent percentage of sales lease provisions when we determine that it is probable that the specified levels as defined by the lease will be reached.</t>
  </si>
  <si>
    <t>Goodwill and Intangible Assets</t>
  </si>
  <si>
    <t>Goodwill and Intangible Assets Goodwill consists of the excess of cost of acquired enterprises over the sum of the amounts assigned to identifiable assets acquired less liabilities assumed. Goodwill is reviewed for impairment annually at the Company’s fiscal year end, or more frequently if impairment indicators arise, on a reporting unit level. We allocate goodwill to one reporting unit for goodwill impairment testing. A qualitative assessment, based on macroeconomic factors, industry and market conditions and company-specific performance, is performed to determine whether it is more likely than not that the fair value of the reporting unit is impaired. If it is more likely than not, we compare our fair value, which is determined utilizing both a market value method and discounted projected future cash flows, to our carrying value for the purpose of identifying impairment. Intangible assets include acquired leasehold rights, favorable lease assets, trade names, brand names, patents, liquor licenses, license agreements, and non-competition agreements. The Company amortizes definite-lived intangible assets on a straight-line basis over the period the intangible asset is expected to generate cash flows, generally the life of the related agreement. Currently, the Company’s intangible assets are comprised solely of contract-based intangible assets. The weighted average life is approximately 16 years. Indefinite-lived intangible assets are reviewed for impairment quarterly, or whenever events or changes in circumstances indicate the carrying amount of an intangible asset may not be recoverable.</t>
  </si>
  <si>
    <t>Impairment of Long-Lived Assets and Long-Lived Assets to be Disposed of</t>
  </si>
  <si>
    <t>Impairment of Long-Lived Assets and Long-Lived Assets to be Disposed of The Company evaluates long-lived assets for impairment whenever events or changes in circumstances, such as unplanned negative cash flow, short lease life, or a plan to close is established, indicate that the carrying amount of an asset may not be recoverable. Recoverability of assets to be held and used is measured by a comparison of the carrying amount of an asset to future undiscounted cash flows expected to be generated by the asset. If such assets are determined to be impaired, the impairment to be recognized is measured by the amount by which the carrying value of the assets exceeds the fair value of the assets. The fair value, based on hierarchy input Level 3, is determined using management’s best estimate based on a discounted cash flow model based on future store operating results using internal projections of future net sales and comparable store sales, or based on a review of the future benefit the Company anticipates receiving from the related assets. Additionally for closing locations, the Company estimates net future cash flows based on its experience and knowledge of the area in which the closed property is located and, when necessary, utilizes local real estate brokers. Estimates of future net sales and comparable store sales may vary based upon current and anticipated business trends, including increased competition and the opening of new stores that cannibalize store sales in existing areas. Changes in these forecasts could significantly change the amount of impairment recorded, if any. Assets to be disposed of are reported at the lower of the carrying amount or fair value less costs to sell. When the Company impairs assets related to an operating location, a charge to write down the related assets is included in the “Selling, general and administrative expenses” line item on the Consolidated Statements of Operations. When the Company commits to relocate, close, or dispose of a location, a charge to write down the related assets to their estimated recoverable value is included in the “Relocation, store closure and lease termination costs” line item on the Consolidated Statements of Operations.</t>
  </si>
  <si>
    <t>Fair Value of Financial Instruments</t>
  </si>
  <si>
    <t>Fair Value of Financial Instruments The Company records its financial assets and liabilities at fair value in accordance with the framework for measuring fair value in generally accepted accounting principles. This framework establishes a fair value hierarchy that prioritizes the inputs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corporate bonds and commercial paper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t>
  </si>
  <si>
    <t>Insurance and Self-Insurance Reserves</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ctuarial assumptions. The Company had insurance liabilities totaling approximately $198 million and $180 million at September 24, 2017 and September 25, 2016 , respectively, included in the “Other current liabilities” line item on the Consolidated Balance Sheets.</t>
  </si>
  <si>
    <t>Reserves for Closed Properties The Company maintains reserves for retail stores and other properties that are no longer being utilized in current operations. The Company provides for closed property operating lease liabilities using the present value of the remaining noncancelable lease payments and lease termination fees after the closing date, net of estimated subtenant income. The closed property lease liabilities are expected to be paid over the remaining lease terms, which generally range from four months to nineteen years . The Company estimates subtenant income and future cash flows based on the Company’s experience and knowledge of the area in which the closed property is located, the Company’s previous efforts to dispose of similar assets and existing economic conditions. Reserves for closed properties are included in the “Other current liabilities” and “Other long-term liabilities” line items on the Consolidated Balance Sheets. The reserves for closed properties include management’s estimates for lease subsidies, lease terminations and future payments on exited real estate. Adjustments to closed property reserves primarily relate to changes in existing economic conditions, subtenant income or actual exit costs differing from original estimates. Adjustments are made for changes in estimates in the period in which the changes become known.</t>
  </si>
  <si>
    <t>Revenue Recognition</t>
  </si>
  <si>
    <t>Revenue Recognition We recognize revenue for sales of our products at the point of sale. Discounts provided to customers at the point of sale are recognized as a reduction in sales as the products are sold. Sales taxes are not included in revenue.</t>
  </si>
  <si>
    <t>Cost of Goods Sold and Occupancy Costs</t>
  </si>
  <si>
    <t>Cost of Goods Sold and Occupancy Costs Cost of goods sold includes cost of inventory sold during the period (net of discounts and allowances), distribution and food preparation costs, and shipping and handling costs. The Company receives various rebates from third-party vendors in the form of purchase or sales volume discounts and payments under cooperative advertising agreements. Purchase volume discounts are calculated based on actual purchase volumes. Volume discounts and cooperative advertising discounts in excess of identifiable advertising costs are recognized as a reduction of cost of goods sold when the related merchandise is sold. The Company utilizes forward purchases to limit its exposures to changes in commodity prices. All forward purchase commitments are established at current prices and recorded through cost of goods sold at settlement. Occupancy costs include store rental costs, property taxes, utility costs, repair and maintenance costs, and property insurance. Our largest supplier, United Natural Foods, Inc., accounted for approximately 33.2% , 32.5% and 32.0% of our total purchases in fiscal years 2017 , 2016 and 2015 , respectively.</t>
  </si>
  <si>
    <t>Selling, General and Administrative Expenses</t>
  </si>
  <si>
    <t>Selling, General and Administrative Expenses Selling, general and administrative expenses consist of retail operational expenses, marketing, and corporate and regional administrative support costs. Advertising expense for fiscal years 2017 , 2016 and 2015 was approximately $113 million , $96 million and $89 million , respectively. Advertising costs are charged to expense when incurred, except for certain production costs that are charged to expense when the advertising first takes place.</t>
  </si>
  <si>
    <t>Pre-opening Expenses</t>
  </si>
  <si>
    <t>Pre-opening Expenses Pre-opening expenses include rent expense incurred during construction of new facilities and costs related to new location openings, including costs associated with hiring and training personnel, smallwares, supplies and other miscellaneous costs. Rent expense is generally incurred approximately nine months prior to a store’s opening date. Other pre-opening expenses are incurred primarily in the 60 days prior to a new store opening. Pre-opening costs are expensed as incurred.</t>
  </si>
  <si>
    <t>Relocation, Store Closure and Lease Termination Costs</t>
  </si>
  <si>
    <t>Relocation, Store Closure and Lease Termination Costs Relocation costs consist of moving costs, estimated remaining net lease payments, accelerated depreciation costs, related asset impairment, and other costs associated with replaced facilities. Store closure costs consist of estimated remaining lease payments, accelerated depreciation costs, related asset impairment, and other costs associated with closed facilities. Lease termination costs consist of estimated remaining net lease payments for terminated leases and idle properties, and associated asset impairments.</t>
  </si>
  <si>
    <t>Share-Based Payments In connection with the Company’s acquisition by Amazon.com, Inc. on August 28, 2017, all outstanding options were canceled and those for which the merger consideration per share exceeded the exercise price per share were converted into cash for the excess amount. Expense associated with the acceleration of the vesting period for stock options is included in “merger-related expenses” on the Statement of Operations. Stock options with an exercise price per share greater than or equal to the merger consideration per share were canceled for no consideration or payment. The Company maintained several share-based incentive plans. We granted both options to purchase common stock and restricted common stock under our Whole Foods Market 2009 Stock Incentive Plan. All options outstanding were governed by the original terms and conditions of the grants, unless modified by a subsequent agreement. Options were granted at an option price equal to the market value of the stock at the grant date and generally vested ratably over a four - or nine -year period beginning one year from grant date and had a five , seven , or ten year term. The grant date was established once the Company’s Board of Directors approved the grant and all key terms were determined. The exercise prices of our stock option grants were the closing price on the grant date. Stock option grant terms and conditions were communicated to team members within a relatively short period of time. The Company generally approved one primary stock option grant annually, occurring during a trading window. Restricted common stock was granted at the market price of the stock on the day of grant and generally vested over a four - or six -year period. The Company used the Black-Scholes multiple option pricing model which required extensive use of accounting judgment and financial estimates, including estimates of the expected term team members retained their vested stock options before exercising them, the estimated volatility of the Company’s common stock price over the expected term, and the number of options that were forfeited prior to the completion of their vesting requirements. The related share-based payment expense was recognized on a straight-line basis over the vesting period. The tax savings resulting from tax deductions in excess of expense reflected in the Company’s financial statements was reflected as a financing cash flow. All full-time team members with a minimum of 400 hours of service could purchase our common stock through payroll deductions under the Company’s Team Member Stock Purchase Plan (“TMSPP”). The TMSPP provided for a 5% discount on the shares’ purchase date market value, which meets the share-based payment “Safe Harbor” provisions, and therefore was non-compensatory. As a result, no compensation expense was recognized for our team member stock purchase plan.</t>
  </si>
  <si>
    <t>Income Taxes The Company recognizes deferred income tax assets and liabilities by applying statutory tax rates in effect at the balance sheet date to differences between the book basis and the tax basis of assets and liabilities. Deferred tax assets and liabilities are measured using enacted tax rates expected to apply to taxable income in the years in which those temporary differences are expected to reverse. Deferred tax assets and liabilities are adjusted to reflect changes in tax laws or rates in the period that includes the enactment date. 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RS and other state and local taxing authorities. Although we believe that our estimates are reasonable, actual results could differ from these estimates.</t>
  </si>
  <si>
    <t>Treasury Stock</t>
  </si>
  <si>
    <t>Treasury Stock Under the Company’s stock repurchase program, the Company could repurchase shares of the Company’s common stock on the open market that were held in treasury at cost. Shares held in treasury could be reissued to satisfy exercises of stock options and issuances of restricted stock awards. The Company’s common stock has no par value. The Company retired its treasury shares on August 28, 2017 in connection with the Amazon merger, which was recorded as an offsetting reduction of retained earnings totaling $1.95 billion .</t>
  </si>
  <si>
    <t>Comprehensive Income</t>
  </si>
  <si>
    <t>Comprehensive Income Comprehensive income consists of: net income; foreign currency translation adjustments; and unrealized gains and losses on available-for-sale securities, net of income tax, and is reflected in the Consolidated Statements of Comprehensive Income.</t>
  </si>
  <si>
    <t>Foreign Currency Translation</t>
  </si>
  <si>
    <t>Foreign Currency Translation The Company’s operations in Canada and the U.K. use their local currency as their functional currency. Foreign currency transaction gains and losses related to Canadian intercompany operations are charged to net income in the period incurred. Foreign currency gains and losses were not material in fiscal year 2017 , 2016 or 2015 . Intercompany transaction gains and losses associated with our U.K. operations are excluded from the determination of net income since these transactions are considered long-term investments in nature. Assets and liabilities are translated at exchange rates in effect at the balance sheet date. Income and expense accounts are translated at the average exchange rates during the fiscal year. Resulting translation adjustments are recorded as a separate component of accumulated other comprehensive incom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Reclassifications</t>
  </si>
  <si>
    <t>Reclassifications Where appropriate, we have reclassified prior years’ financial statements to conform to current year presentation.</t>
  </si>
  <si>
    <t>Recent Accounting Pronouncements</t>
  </si>
  <si>
    <t>Recent Accounting Pronouncements The following table provides a brief description of recently issued accounting pronouncements: Standard Description Effective Date Effect on financial statements and other significant matters ASU No. 2017-04 Simplifying the Test for Goodwill Impairment (Topic 350) The amendments eliminate Step 2 from the goodwill impairment test. Instead, an impairment charge for the amount by which the carrying amount exceeds the reporting unit’s fair value should be recognized; however, the loss recognized should not exceed the total amount of goodwill allocated to that reporting unit. Income tax effects from any tax deductible goodwill on the carrying amount of the reporting unit when measuring the goodwill impairment loss should also be considered, if applicable. The amendments should be applied on a prospective basis. First quarter of fiscal year ending September 27, 2020 We are currently evaluating the impact that the adoption of these provisions will have on the Company’s consolidated financial statement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Standard Description Effective Date Effect on financial statements and other significant matter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The adoption of this ASU will result in a significant increase to the Company’s Consolidated Balance Sheets for lease liabilities and right-of-use assets, and the Company is currently evaluating the other effects of adoption of this ASU on it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Standard Description Effective Date Effect on financial statements and other significant matter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do not expect the adoption of these provisions to have a significant impact on the Company’s consolidated financial statements.</t>
  </si>
  <si>
    <t>Description of Business (Tables)</t>
  </si>
  <si>
    <t>Schedule of Revenue from External Customers and Long-Lived Assets, by Geographical Areas [Table Text Block]</t>
  </si>
  <si>
    <t>The following is a summary of annual percentage sales and net long-lived assets by geographic area for the fiscal years indicated: 2017 2016 2015 Sales: United States 97.0 % 97.1 % 96.9 % Canada and United Kingdom 3.0 2.9 3.1 Total sales 100.0 % 100.0 % 100.0 % Long-lived assets, net: United States 97.3 % 97.5 % 97.4 % Canada and United Kingdom 2.7 2.5 2.6 Total long-lived assets, net 100.0 % 100.0 % 100.0 %</t>
  </si>
  <si>
    <t>Revenue from External Customers by Products and Services [Table Text Block]</t>
  </si>
  <si>
    <t>The following is a summary of annual percentage sales by product category for the fiscal years indicated: 2017 2016 2015 Perishables: Prepared foods and bakery 18.8 % 18.9 % 19.0 % Other perishables 48.4 47.6 47.5 Total perishables 67.2 66.5 66.5 Non-perishables 32.8 33.5 33.5 Total sales 100.0 % 100.0 % 100.0 %</t>
  </si>
  <si>
    <t>Summary of Significant Accounting Policies (Recent Accounting Pronouncements) (Tables)</t>
  </si>
  <si>
    <t>Recent Accounting Pronouncements [Abstract]</t>
  </si>
  <si>
    <t>Recent Accounting Pronouncements [Table Text Block]</t>
  </si>
  <si>
    <t>The following table provides a brief description of recently issued accounting pronouncements: Standard Description Effective Date Effect on financial statements and other significant matters ASU No. 2017-04 Simplifying the Test for Goodwill Impairment (Topic 350) The amendments eliminate Step 2 from the goodwill impairment test. Instead, an impairment charge for the amount by which the carrying amount exceeds the reporting unit’s fair value should be recognized; however, the loss recognized should not exceed the total amount of goodwill allocated to that reporting unit. Income tax effects from any tax deductible goodwill on the carrying amount of the reporting unit when measuring the goodwill impairment loss should also be considered, if applicable. The amendments should be applied on a prospective basis. First quarter of fiscal year ending September 27, 2020 We are currently evaluating the impact that the adoption of these provisions will have on the Company’s consolidated financial statement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Standard Description Effective Date Effect on financial statements and other significant matter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The adoption of this ASU will result in a significant increase to the Company’s Consolidated Balance Sheets for lease liabilities and right-of-use assets, and the Company is currently evaluating the other effects of adoption of this ASU on it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Standard Description Effective Date Effect on financial statements and other significant matter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do not expect the adoption of these provisions to have a significant impact on the Company’s consolidated financial statements.</t>
  </si>
  <si>
    <t>Fair Value Measurements (Tables)</t>
  </si>
  <si>
    <t>Fair Value, Assets Measured on Recurring Basis [Table Text Block]</t>
  </si>
  <si>
    <t>The Company held the following financial assets measured at fair value on a recurring basis based on the hierarchy levels indicated (in millions): September 24, 2017 Level 1 Inputs Level 2 Inputs Level 3 Inputs Total Cash equivalents: Money market fund $ 1 $ — $ — $ 1 Commercial paper 34 — — 34 Municipal bonds 10 — — 10 Marketable securities - available-for-sale: Commercial paper — 35 — 35 Corporate bonds — 98 — 98 Municipal bonds — 135 — 135 Variable-rate demand notes — 357 — 357 Total $ 45 $ 625 $ — $ 670 September 25, 2016 Level 1 Inputs Level 2 Inputs Level 3 Inputs Total Cash equivalents: Money market fund $ 62 $ — $ — $ 62 Commercial paper — 30 — 30 Municipal bonds — 46 — 46 Marketable securities - available-for-sale: Commercial paper — 30 — 30 Municipal bonds — 26 — 26 Variable rate demand notes — 323 — 323 Total $ 62 $ 455 $ — $ 517</t>
  </si>
  <si>
    <t>Investments (Tables)</t>
  </si>
  <si>
    <t>Marketable Securities [Table Text Block]</t>
  </si>
  <si>
    <t>The Company held the following investments at fair value as of the dates indicated (in millions): September 24, September 25, Short-term marketable securities - available-for-sale: Commercial paper $ 35 $ 30 Corporate bonds 5 — Municipal bonds 107 26 Variable rate demand notes 357 323 Total short-term marketable securities $ 504 $ 379 Long-term marketable securities - available-for-sale: Corporate bonds $ 93 $ — Municipal bonds 28 — Total long-term marketable securities $ 121 $ —</t>
  </si>
  <si>
    <t>Property and Equipment (Tables)</t>
  </si>
  <si>
    <t>Property, Plant and Equipment [Table Text Block]</t>
  </si>
  <si>
    <t>Balances of major classes of property and equipment were as follows (in millions): September 24, September 25, Land $ 156 $ 161 Buildings and leasehold improvements 3,641 3,390 Capitalized real estate leases 120 80 Fixtures and equipment 2,615 2,499 Construction in progress and equipment not yet in service 265 284 Property and equipment, gross 6,797 6,414 Less accumulated depreciation and amortization (3,283 ) (2,972 ) Property and equipment, net of accumulated depreciation and amortization $ 3,514 $ 3,442</t>
  </si>
  <si>
    <t>Goodwill and Other Intangible Assets (Tables)</t>
  </si>
  <si>
    <t>Schedule of Finite-Lived And Indefinite-Lived Intangible Assets by Major Class [Table Text Block]</t>
  </si>
  <si>
    <t>The components of intangible assets as of the dates indicated were as follows (in millions): September 24, 2017 September 25, 2016 Gross carrying amount Accumulated amortization Gross carrying amount Accumulated amortization Definite-lived contract-based $ 117 $ (58 ) $ 120 $ (55 ) Indefinite-lived contract-based 9 — 9 — Total $ 126 $ (58 ) $ 129 $ (55 )</t>
  </si>
  <si>
    <t>Schedule of Finite-Lived Intangible Assets, Future Amortization Expense [Table Text Block]</t>
  </si>
  <si>
    <t>Future amortization expense associated with the net carrying amount of definite-lived intangible assets is estimated to be as follows (in millions): Fiscal year 2018 $ 5 Fiscal year 2019 5 Fiscal year 2020 5 Fiscal year 2021 4 Fiscal year 2022 4 Future fiscal years 36 Total $ 59</t>
  </si>
  <si>
    <t>Reserves for Closed Properties (Tables)</t>
  </si>
  <si>
    <t>Schedule of Restructuring Reserve by Type of Cost [Table Text Block]</t>
  </si>
  <si>
    <t>The following table provides a summary of activity in reserves for closed properties during the fiscal years indicated (in millions): 2017 2016 Beginning balance $ 26 $ 28 Additions 30 6 Usage (16 ) (10 ) Adjustments 4 2 Ending balance $ 44 $ 26</t>
  </si>
  <si>
    <t>Long-Term Debt (Tables)</t>
  </si>
  <si>
    <t>Schedule of Long-term Debt Instruments [Table Text Block]</t>
  </si>
  <si>
    <t>The components of long-term debt as of the dates indicated were as follows (in millions): September 24, September 25, 5.2% senior notes due 2025 $ 999 $ 1,000 Less: unamortized discount and debt issuance costs related to senior notes (6 ) (7 ) Carrying value of senior notes 993 993 Capital lease obligations 90 58 Total long-term debt and capital lease obligations 1,083 1,051 Less: current installments (2 ) (3 ) Total long-term debt and capital lease obligations, less current installments $ 1,081 $ 1,048</t>
  </si>
  <si>
    <t>Leases (Tables)</t>
  </si>
  <si>
    <t>Schedule of Future Minimum Lease Payments for Capital and Operating Leases [Table Text Block]</t>
  </si>
  <si>
    <t xml:space="preserve">Minimum rental commitments and sublease rental income required by all noncancelable leases are approximately as follows (in millions): Capital Operating Sublease Fiscal year 2018 $ 7 $ 469 $ 8 Fiscal year 2019 7 556 7 Fiscal year 2020 6 580 5 Fiscal year 2021 7 582 3 Fiscal year 2022 7 582 2 Future fiscal years 122 6,304 3 156 $ 9,073 $ 28 Less amounts representing interest 66 Net present value of capital lease obligations $ 90 </t>
  </si>
  <si>
    <t>Income Taxes (Tables)</t>
  </si>
  <si>
    <t>Schedule of Components of Income Tax Expense (Benefit) [Table Text Block]</t>
  </si>
  <si>
    <t>Components of income tax expense for the fiscal years indicated were as follows (in millions): 2017 2016 2015 Current federal income tax $ 168 $ 223 $ 310 Current state income tax 58 52 76 Current foreign income tax 1 (1 ) (1 ) Total current tax 227 274 385 Deferred federal income tax (56 ) 41 (40 ) Deferred state income tax 2 8 (2 ) Deferred foreign income tax (1 ) (3 ) (1 ) Total deferred tax (55 ) 46 (43 ) Total income tax expense $ 172 $ 320 $ 342</t>
  </si>
  <si>
    <t>Schedule of Effective Income Tax Rate Reconciliation [Table Text Block]</t>
  </si>
  <si>
    <t>Actual income tax expense for the fiscal years indicated differed from the amount computed by applying statutory corporate income tax rates to income before income taxes as follows (in millions): 2017 2016 2015 Federal income tax based on statutory rates $ 146 $ 289 $ 307 Increase (reduction) in income taxes resulting from: Tax-exempt interest (1 ) — (1 ) Excess charitable contributions (11 ) (10 ) (9 ) Merger transaction costs 12 — — Federal income tax credits (3 ) (4 ) (3 ) Other, net (2 ) 10 2 Total federal income taxes 141 285 296 State income taxes, net of federal income tax benefit 30 39 48 Tax impact of foreign operations 1 (4 ) (2 ) Total income tax expense $ 172 $ 320 $ 342</t>
  </si>
  <si>
    <t>Schedule of Deferred Tax Assets and Liabilities [Table Text Block]</t>
  </si>
  <si>
    <t>The tax effects of temporary differences that give rise to significant portions of the deferred tax assets and deferred tax liabilities were as follows (in millions): September 24, September 25, Deferred tax assets: Compensation-related costs $ 131 $ 215 Insurance-related costs 70 60 Inventories 8 5 Lease and other termination accruals 18 10 Lease negotiation legal fees 7 7 Rent differential 207 189 Tax basis of fixed assets in excess of financial basis 7 8 Net domestic and international operating loss carryforwards 13 14 Accrued liabilities 5 — Charitable contribution carryforward 20 — Deferred revenue 14 13 Other 9 — Gross deferred tax assets 509 521 Valuation allowance (24 ) (23 ) Deferred tax assets 485 498 Deferred tax liabilities: Financial basis of fixed assets in excess of tax basis (192 ) (197 ) Capitalized costs expensed for tax purposes (4 ) (4 ) Deferred tax liabilities (196 ) (201 ) Net deferred tax asset $ 289 $ 297</t>
  </si>
  <si>
    <t>Summary of Net Deferred Tax Assets Classification [Table Text Block]</t>
  </si>
  <si>
    <t>Deferred taxes have been classified on the Consolidated Balance Sheets as follows (in millions): September 24, September 25, Current assets $ 215 $ 197 Noncurrent assets 74 100 Net deferred tax asset $ 289 $ 297</t>
  </si>
  <si>
    <t>Shareholders' Equity (Tables)</t>
  </si>
  <si>
    <t>Dividends Declared [Table Text Block]</t>
  </si>
  <si>
    <t>The following table provides a summary of dividends declared per common share during fiscal years 2017 and 2016 (in millions, except per share amounts): Date of declaration Dividend per common share Date of record Date of payment Total amount Fiscal year 2017: November 2, 2016 $ 0.140 January 13, 2017 January 24, 2017 $ 45 February 17, 2017 0.140 April 7, 2017 April 18, 2017 45 June 7, 2017 0.180 June 30, 2017 July 11, 2017 58 Fiscal year 2016: November 4, 2015 $ 0.135 January 15, 2016 January 26, 2016 $ 44 March 9, 2016 0.135 April 8, 2016 April 19, 2016 44 June 7, 2016 0.135 July 1, 2016 July 12, 2016 43 September 22, 2016 0.135 October 3, 2016 October 14, 2016 43</t>
  </si>
  <si>
    <t>Schedule of Shares Repurchased [Table Text Block]</t>
  </si>
  <si>
    <t>Share repurchase activity for fiscal year 2017 was immaterial. Share repurchase activity for fiscal year 2016 was as follows (in millions, except per share amounts): 2016 Number of common shares acquired 31.7 Average price per common share acquired $ 29.82 Total cost of common shares acquired $ 944</t>
  </si>
  <si>
    <t>Share-Based Payments (Tables)</t>
  </si>
  <si>
    <t>Share-based Compensation, Stock Options, Activity [Table Text Block]</t>
  </si>
  <si>
    <t>The following table summarizes stock option activity (in millions, except per share amounts and contractual lives in years): Number Weighted Outstanding options at September 28, 2014 22.3 $ 38.37 Options granted 5.3 44.30 Options exercised (2.2 ) 27.81 Options expired (0.3 ) 42.88 Options forfeited (0.8 ) 42.66 Outstanding options at September 27, 2015 24.3 $ 40.45 Options granted 5.0 30.31 Options exercised (0.9 ) 15.23 Options expired (0.9 ) 41.73 Options forfeited (1.2 ) 41.72 Outstanding options at September 25, 2016 26.3 $ 39.35 Options granted 5.1 35.89 Options exercised (2.4 ) 27.41 Options expired (1.3 ) 39.84 Options cancelled due to Amazon merger (26.6 ) 39.84 Options forfeited (1.1 ) 37.21 Outstanding options at September 24, 2017 — $ — Vested/expected to vest at September 24, 2017 — $ — Exercisable options at September 24, 2017 — $ —</t>
  </si>
  <si>
    <t>Schedule of Share-based Payment Award, Stock Options, Valuation Assumptions [Table Text Block]</t>
  </si>
  <si>
    <t>The fair value of stock option grants has been estimated at the date of grant using the Black-Scholes option pricing model with the following weighted average assumptions: 2017 2016 2015 Expected dividend yield 2.20 % 1.73 % 1.00 % Risk-free interest rate 1.63 % 1.08 % 1.20 % Expected volatility 28.70 % 31.30 % 29.73 % Expected life, in years 4.12 4.05 4.04</t>
  </si>
  <si>
    <t>Quarterly Results (unaudited) (Tables)</t>
  </si>
  <si>
    <t>Schedule of Quarterly Financial Information [Table Text Block]</t>
  </si>
  <si>
    <t>The following tables set forth selected unaudited quarterly Consolidated Statements of Operations information for the fiscal years ended September 24, 2017 and September 25, 2016 (in millions): First Quarter Second Quarter Third Quarter Fourth Quarter Fiscal Year 2017 (1) Sales $ 4,918 $ 3,737 $ 3,725 $ 3,650 Cost of goods sold and occupancy costs 3,268 2,463 2,457 2,445 Gross profit 1,650 1,274 1,268 1,205 Selling, general and administrative expenses 1,417 1,057 1,069 1,084 Merger-related expenses — — 3 153 Pre-opening expenses 21 12 13 14 Relocation, store closure and lease termination costs 41 34 3 17 Operating income 171 171 180 (63 ) Interest expense (15 ) (11 ) (11 ) (12 ) Investment and other income (expense) — 2 4 1 Income before income taxes 156 162 173 (74 ) Provision for income taxes 61 63 67 (19 ) Net income $ 95 $ 99 $ 106 $ (55 ) First Quarter Second Quarter Third Quarter Fourth Quarter Fiscal Year 2016 (1) Sales $ 4,829 $ 3,696 $ 3,703 $ 3,497 Cost of goods sold and occupancy costs 3,188 2,406 2,417 2,303 Gross profit 1,641 1,290 1,286 1,194 Selling, general and administrative expenses 1,373 1,028 1,057 1,019 Pre-opening expenses 13 18 18 15 Relocation, store closure and lease termination costs 3 3 2 5 Operating income 252 241 209 155 Interest expense (7 ) (11 ) (12 ) (11 ) Investment and other income 4 5 (1 ) 3 Income before income taxes 249 235 196 147 Provision for income taxes 92 93 76 59 Net income $ 157 $ 142 $ 120 $ 88 (1) Sum of quarterly amounts may not equal fiscal year totals due to the effect of rounding.</t>
  </si>
  <si>
    <t>Commitments and Contingencies Contractual Obligations Payments by Period (Tables)</t>
  </si>
  <si>
    <t>Contractual Obligation, Fiscal Year Maturity Schedule [Table Text Block]</t>
  </si>
  <si>
    <t>The following table shows payments due by period on contractual obligations as of September 24, 2017 (in millions): Total Less than 1 year 1-3 years 3-5 years More than 5 years Senior notes $ 993 $ — $ — $ — $ 993 Estimated interest on senior notes 442 52 104 104 182 Capital lease obligations (including interest) 156 7 13 14 122 Operating lease obligations (1) 9,073 469 1,136 1,164 6,304 Unconditional purchase obligations (2) 23,041 2,880 5,760 5,760 8,641 Total $ 33,705 $ 3,408 $ 7,013 $ 7,042 $ 16,242 (1) Amounts exclude taxes, insurance and other related expense (2) Includes unconditional purchase obligations related to certain products offered in our stores that are not reflected on the consolidated balance sheets arising from the change in control that occurred in the fourth fiscal quarter.</t>
  </si>
  <si>
    <t>Guarantor Financial Statements (Tables)</t>
  </si>
  <si>
    <t>Consolidated Statements of Balance Sheets with Guarantor Information [Table Text Block]</t>
  </si>
  <si>
    <t>Consolidated Balance Sheets (In millions) September 24, 2017 Assets Parent/Issuer Guarantor Subsidiaries Non-guarantor Subsidiaries Eliminations Consolidated Total Current assets: Cash and cash equivalents $ — $ 205 $ 117 $ — $ 322 Short-term investments - available-for-sale securities — 504 — — 504 Restricted cash — 118 6 — 124 Accounts receivable — 215 27 — 242 Intercompany receivable — 853 — (853 ) — Merchandise inventories — 400 71 — 471 Prepaid expenses and other current assets — 129 14 — 143 Receivable from Parent 124 — — — 124 Deferred income taxes — 215 — — 215 Total current assets 124 2,639 235 (853 ) 2,145 Property and equipment, net of accumulated depreciation and amortization — 3,099 415 — 3,514 Long-term investments - available-for-sale securities — 121 — — 121 Investments in consolidated subsidiaries 4,867 110 480 (5,457 ) — Goodwill — 702 8 — 710 Intangible assets, net of accumulated amortization — 59 9 — 68 Deferred income taxes — 65 9 — 74 Other assets — 10 34 — 44 Total assets $ 4,991 $ 6,805 $ 1,190 $ (6,310 ) $ 6,676 Liabilities and Shareholders’ Equity Current liabilities: Current installments of long-term debt and capital lease obligations $ — $ 2 $ — $ — $ 2 Accounts payable — 264 107 — 371 Intercompany payable 550 — 303 (853 ) — Accrued payroll, bonus and other benefits due team members — 372 25 — 397 Dividends payable — — — — — Other current liabilities 18 508 59 — 585 Total current liabilities 568 1,146 494 (853 ) 1,355 Long-term debt and capital lease obligations, less current installments 993 80 8 — 1,081 Deferred lease liabilities — 629 61 — 690 Other long-term liabilities — 118 2 — 120 Total liabilities 1,561 1,973 565 (853 ) 3,246 Commitments and contingencies Total shareholders’ equity 3,430 4,832 625 (5,457 ) 3,430 Total liabilities and shareholders’ equity $ 4,991 $ 6,805 $ 1,190 $ (6,310 ) $ 6,676 Consolidated Balance Sheets (In millions) September 25, 2016 Assets Parent/Issuer Guarantor Subsidiaries Non-guarantor Subsidiaries Eliminations Consolidated Total Current assets: Cash and cash equivalents $ — $ 254 $ 97 $ — $ 351 Short-term investments - available-for-sale securities — 379 — — 379 Restricted cash — 114 8 — 122 Accounts receivable — 216 26 — 242 Intercompany receivable — 649 — (649 ) — Merchandise inventories — 441 76 — 517 Prepaid expenses and other current assets — 150 17 — 167 Deferred income taxes — 197 — — 197 Total current assets — 2,400 224 (649 ) 1,975 Property and equipment, net of accumulated depreciation and amortization — 3,063 379 — 3,442 Long-term investments - available-for-sale securities — — — — — Investments in consolidated subsidiaries 4,593 103 472 (5,168 ) — Goodwill — 702 8 — 710 Intangible assets, net of accumulated amortization 1 63 10 — 74 Deferred income taxes — 94 6 — 100 Other assets — 16 24 — 40 Total assets $ 4,594 $ 6,441 $ 1,123 $ (5,817 ) $ 6,341 Liabilities and Shareholders’ Equity Current liabilities: Current installments of long-term debt and capital lease obligations $ — $ 3 $ — $ — $ 3 Accounts payable — 227 80 — 307 Intercompany payable 317 — 333 (650 ) — Accrued payroll, bonus and other benefits due team members — 381 26 — 407 Dividends payable 43 — — — 43 Other current liabilities 17 536 28 — 581 Total current liabilities 377 1,147 467 (650 ) 1,341 Long-term debt and capital lease obligations, less current installments 993 48 7 — 1,048 Deferred lease liabilities — 592 48 — 640 Other long-term liabilities — 87 1 — 88 Total liabilities 1,370 1,874 523 (650 ) 3,117 Commitments and contingencies Total shareholders’ equity 3,224 4,567 600 (5,167 ) 3,224 Total liabilities and shareholders’ equity $ 4,594 $ 6,441 $ 1,123 $ (5,817 ) $ 6,341</t>
  </si>
  <si>
    <t>Consolidated Statements of Operations with Guarantor Information [Table Text Block]</t>
  </si>
  <si>
    <t>Consolidated Statements of Operations (In millions) September 24, 2017 Parent/Issuer Guarantor Subsidiaries Non-guarantor Subsidiaries Eliminations Consolidated Total Sales $ — $ 15,093 $ 1,135 $ (198 ) $ 16,030 Cost of goods sold and occupancy costs — 10,012 815 (194 ) 10,633 Gross profit — 5,081 320 (4 ) 5,397 Selling, general and administrative expenses — 4,345 282 — 4,627 Merger-related expenses — 156 — — 156 Pre-opening expenses — 55 5 — 60 Relocation, store closure and lease termination costs — 95 — — 95 Operating income — 430 33 (4 ) 459 Interest expense (49 ) — — — (49 ) Investment and other income (expense) — 5 (3 ) 5 7 Equity in net income of subsidiaries 274 6 8 (288 ) — Income before income taxes 225 441 38 (287 ) 417 Provision for income taxes (20 ) 180 12 — 172 Net income $ 245 $ 261 $ 26 $ (287 ) $ 245 September 25, 2016 Parent/Issuer Guarantor Subsidiaries Non-guarantor Subsidiaries Eliminations Consolidated Total Sales $ — $ 14,928 $ 949 $ (153 ) $ 15,724 Cost of goods sold and occupancy costs — 9,798 664 (149 ) 10,313 Gross profit — 5,130 285 (4 ) 5,411 Selling, general and administrative expenses — 4,224 253 — 4,477 Pre-opening expenses — 58 6 — 64 Relocation, store closure and lease termination costs — 10 3 — 13 Operating income (loss) — 838 23 (4 ) 857 Interest expense (41 ) — — — (41 ) Investment and other income (expense) (1 ) 12 (4 ) 4 11 Equity in net income of subsidiaries 533 10 28 (571 ) — Income before income taxes 491 860 47 (571 ) 827 Provision for income taxes (16 ) 329 7 — 320 Net income $ 507 $ 531 $ 40 $ (571 ) $ 507 September 27, 2015 Parent/Issuer Guarantor Subsidiaries Non-guarantor Subsidiaries Eliminations Consolidated Total Sales $ — $ 14,565 $ 968 $ (144 ) $ 15,389 Cost of goods sold and occupancy costs — 9,433 679 (139 ) 9,973 Gross profit — 5,132 289 (5 ) 5,416 Selling, general and administrative expenses — 4,182 290 — 4,472 Pre-opening expenses — 65 2 — 67 Relocation, store closure and lease termination costs — 15 1 — 16 Operating income — 870 (4 ) (5 ) 861 Interest expense — — — — — Investment and other income (expense) — 16 (3 ) 4 17 Equity in net income of subsidiaries 536 9 38 (583 ) — Income before income taxes 536 895 31 (584 ) 878 Provision for income taxes — 345 (3 ) — 342 Net income $ 536 $ 550 $ 34 $ (584 ) $ 536</t>
  </si>
  <si>
    <t>Consolidated Statements of Comprehensive Income with Guarantor Information [Table Text Block]</t>
  </si>
  <si>
    <t>Consolidated Statements of Comprehensive Income (In millions) September 24, 2017 Parent/Issuer Guarantor Subsidiaries Non-guarantor Subsidiaries Eliminations Consolidated Total Net income $ 245 $ 261 $ 26 $ (287 ) $ 245 Other comprehensive income (loss), net of tax: Foreign currency translation adjustments — (6 ) — — (6 ) Other comprehensive loss, net of tax — (6 ) — — (6 ) Comprehensive income $ 245 $ 255 $ 26 $ (287 ) $ 239 September 25, 2016 Parent/Issuer Guarantor Subsidiaries Non-guarantor Subsidiaries Eliminations Consolidated Total Net income $ 507 $ 531 $ 40 $ (571 ) $ 507 Other comprehensive loss, net of tax: Foreign currency translation adjustments — (12 ) 8 — (4 ) Other comprehensive income (loss), net of tax — (12 ) 8 — (4 ) Comprehensive income $ 507 $ 519 $ 48 $ (571 ) $ 503 September 27, 2015 Parent/Issuer Guarantor Subsidiaries Non-guarantor Subsidiaries Eliminations Consolidated Total Net income $ 536 $ 550 $ 34 $ (584 ) $ 536 Other comprehensive loss, net of tax: Foreign currency translation adjustments — (7 ) (14 ) — (21 ) Other comprehensive loss, net of tax — (7 ) (14 ) — (21 ) Comprehensive income $ 536 $ 543 $ 20 $ (584 ) $ 515</t>
  </si>
  <si>
    <t>Condensed Consolidated Statements of Cash Flows with Guarantor Information [Table Text Block]</t>
  </si>
  <si>
    <t>Condensed Consolidated Statements of Cash Flows (In millions) September 24, 2017 Parent/Issuer Guarantor Subsidiaries Non-guarantor Subsidiaries Eliminations Consolidated Total Net cash provided by (used in) operating activities $ (57 ) $ 1,149 $ 46 $ — $ 1,138 Cash flows from investing activities Purchases of property, plant and equipment — (571 ) (75 ) — (646 ) Purchases of available-for-sale securities — (959 ) — — (959 ) Sales and maturities of available-for-sale securities — 712 — — 712 Purchases of intangible assets — — — — — Intercompany activity 322 — — (322 ) — Other investing activities — (6 ) (7 ) — (13 ) Net cash provided by (used in) investing activities 322 (824 ) (82 ) (322 ) (906 ) Cash flows from financing activities Purchases of treasury stock (2 ) — — — (2 ) Common stock dividends paid (190 ) — — — (190 ) Issuance of common stock 51 — — — 51 Excess tax benefit related to exercise of team member stock options 3 — — — 3 Proceeds from long-term borrowings — — — — — Proceed for revolving line of credit — — — — — Payments on long-term debt and capital lease obligations (3 ) — — — (3 ) Payments to option holders on behalf of Parent (124 ) — — — (124 ) Intercompany activity — (370 ) 48 322 — Other financing activities — — — — — Net cash provided by (used in) financing activities (265 ) (370 ) 48 322 (265 ) Effect of exchange rate changes on cash, cash equivalents, and restricted cash — — 6 — 6 Net change in cash, cash equivalents, and restricted cash — (45 ) 18 — (27 ) Cash, cash equivalents, and restricted cash at beginning of period — 368 105 — 473 Cash, cash equivalents, and restricted cash at end of period $ — $ 323 $ 123 $ — $ 446 Condensed Consolidated Statements of Cash Flows (In millions) September 25, 2016 Parent/Issuer Guarantor Subsidiaries Non-guarantor Subsidiaries Eliminations Consolidated Total Net cash provided by operating activities $ (27 ) $ 1,114 $ 29 $ — $ 1,116 Cash flows from investing activities Purchases of property, plant and equipment — (643 ) (73 ) — (716 ) Purchases of available-for-sale securities — (593 ) — — (593 ) Sales and maturities of available-for-sale securities — 431 — — 431 Purchases of intangible assets — (2 ) — — (2 ) Payment for purchase of acquired entities, net of cash acquired — — (11 ) — (11 ) Intercompany activity 140 — — (140 ) — Other investing activities — (8 ) — — (8 ) Net cash provided by (used in) investing activities 140 (815 ) (84 ) (140 ) (899 ) Cash flows from financing activities Purchases of treasury stock (944 ) — — — (944 ) Common stock dividends paid (177 ) — — — (177 ) Issuance of common stock 19 — — — 19 Excess tax benefit related to exercise of team member stock options 4 — — — 4 Proceeds from long-term borrowings 999 — — — 999 Proceeds from revolving line of credit 300 — — — 300 Payments on long-term debt and capital lease obligations (306 ) — — — (306 ) Intercompany activity — (196 ) 56 140 — Other financing activities (8 ) — — — (8 ) Net cash provided by (used in) financing activities (113 ) (196 ) 56 140 (113 ) Effect of exchange rate changes on cash, cash equivalents, and restricted cash — 3 2 — 5 Net change in cash, cash equivalents, and restricted cash — 106 3 — 109 Cash, cash equivalents, and restricted cash at beginning of period — 262 102 — 364 Cash, cash equivalents, and restricted cash at end of period $ — $ 368 $ 105 $ — $ 473 Condensed Consolidated Statements of Cash Flows (In millions) September 27, 2015 Parent/Issuer Guarantor Subsidiaries Non-guarantor Subsidiaries Eliminations Consolidated Total Net cash provided by operating activities $ — $ 1,095 $ 34 $ — $ 1,129 Cash flows from investing activities Purchases of property, plant and equipment — (803 ) (48 ) — (851 ) Purchases of available-for-sale securities — (494 ) — — (494 ) Sales and maturities of available-for-sale securities — 928 — — 928 Purchases of intangible assets — (3 ) — — (3 ) Payment for purchase of acquired entities, net of cash acquired — — (4 ) — (4 ) Intercompany activity 622 — — (622 ) — Other investing activities — (12 ) — — (12 ) Net cash provided by (used in) investing activities 622 (384 ) (52 ) (622 ) (436 ) Cash flows from financing activities Purchases of treasury stock (513 ) — — — (513 ) Common stock dividends paid (184 ) — — — (184 ) Issuance of common stock 66 — — — 66 Excess tax benefit related to exercise of team member stock options 11 — — — 11 Payments on long-term debt and capital lease obligations (1 ) — — — (1 ) Intercompany activity — (641 ) 19 622 — Other financing activities (1 ) — — — (1 ) Net cash provided by (used in) financing activities (622 ) (641 ) 19 622 (622 ) Effect of exchange rate changes on cash, cash equivalents, and restricted cash — (3 ) (3 ) — (6 ) Net change in cash, cash equivalents, and restricted cash — 67 (2 ) — 65 Cash, cash equivalents, and restricted cash at beginning of period — 195 104 — 299 Cash, cash equivalents, and restricted cash at end of period $ — $ 262 $ 102 $ — $ 364</t>
  </si>
  <si>
    <t>Description of Business (Percentage Sales and Percentage of Net Long-Lived Assets by Geographic Area) (Details)</t>
  </si>
  <si>
    <t>Revenues from External Customers and Long-Lived Assets [Line Items]</t>
  </si>
  <si>
    <t>Percentage of Total Sales</t>
  </si>
  <si>
    <t>100.00%</t>
  </si>
  <si>
    <t>Percentage of Total Net Long-Lived Assets</t>
  </si>
  <si>
    <t>United States [Member]</t>
  </si>
  <si>
    <t>97.00%</t>
  </si>
  <si>
    <t>97.10%</t>
  </si>
  <si>
    <t>96.90%</t>
  </si>
  <si>
    <t>97.30%</t>
  </si>
  <si>
    <t>97.50%</t>
  </si>
  <si>
    <t>97.40%</t>
  </si>
  <si>
    <t>Canada and United Kingdom [Member]</t>
  </si>
  <si>
    <t>3.00%</t>
  </si>
  <si>
    <t>2.90%</t>
  </si>
  <si>
    <t>3.10%</t>
  </si>
  <si>
    <t>2.70%</t>
  </si>
  <si>
    <t>2.50%</t>
  </si>
  <si>
    <t>2.60%</t>
  </si>
  <si>
    <t>Description of Business (Percentage Sales by Product Category) (Details)</t>
  </si>
  <si>
    <t>Product Information [Line Items]</t>
  </si>
  <si>
    <t>Prepared Foods and Bakery [Member]</t>
  </si>
  <si>
    <t>18.80%</t>
  </si>
  <si>
    <t>18.90%</t>
  </si>
  <si>
    <t>19.00%</t>
  </si>
  <si>
    <t>Other Perishables [Member]</t>
  </si>
  <si>
    <t>48.40%</t>
  </si>
  <si>
    <t>47.60%</t>
  </si>
  <si>
    <t>47.50%</t>
  </si>
  <si>
    <t>Total Perishables [Member]</t>
  </si>
  <si>
    <t>67.20%</t>
  </si>
  <si>
    <t>66.50%</t>
  </si>
  <si>
    <t>Non-Perishables [Member]</t>
  </si>
  <si>
    <t>32.80%</t>
  </si>
  <si>
    <t>33.50%</t>
  </si>
  <si>
    <t>Description of Business (Narrative) (Details)</t>
  </si>
  <si>
    <t>Sep. 24, 2017SegmentStateStore</t>
  </si>
  <si>
    <t>Entity Location [Line Items]</t>
  </si>
  <si>
    <t>Number of Years Existence</t>
  </si>
  <si>
    <t>39 years</t>
  </si>
  <si>
    <t>Number of Stores</t>
  </si>
  <si>
    <t>Number of States in which Entity Operates | State</t>
  </si>
  <si>
    <t>Number of Operating Segments | Segment</t>
  </si>
  <si>
    <t>Number of Reportable Segments | Segment</t>
  </si>
  <si>
    <t>Canada [Member]</t>
  </si>
  <si>
    <t>United Kingdom [Member]</t>
  </si>
  <si>
    <t>Summary of Significant Accounting Policies (Definition of Fiscal Year) (Details) - Fiscal Year [Member]</t>
  </si>
  <si>
    <t>Fiscal Year [Line Items]</t>
  </si>
  <si>
    <t>Fiscal Period Duration</t>
  </si>
  <si>
    <t>364 days</t>
  </si>
  <si>
    <t>Minimum [Member]</t>
  </si>
  <si>
    <t>Maximum [Member]</t>
  </si>
  <si>
    <t>371 days</t>
  </si>
  <si>
    <t>Summary of Significant Accounting Policies (Inventories, Property and Equipment and Leases) (Details) - USD ($) $ in Millions</t>
  </si>
  <si>
    <t>Inventories [Abstract]</t>
  </si>
  <si>
    <t>Percentage of LIFO Inventory</t>
  </si>
  <si>
    <t>92.90%</t>
  </si>
  <si>
    <t>91.80%</t>
  </si>
  <si>
    <t>Inventory, LIFO Reserve</t>
  </si>
  <si>
    <t>Property Resulting from Build-to-Suit Leases</t>
  </si>
  <si>
    <t>Equipment | Minimum [Member]</t>
  </si>
  <si>
    <t>Property, Plant and Equipment [Line Items]</t>
  </si>
  <si>
    <t>Property, Plant and Equipment, Useful Life</t>
  </si>
  <si>
    <t>3 years</t>
  </si>
  <si>
    <t>Equipment | Maximum [Member]</t>
  </si>
  <si>
    <t>15 years</t>
  </si>
  <si>
    <t>Buildings | Minimum [Member]</t>
  </si>
  <si>
    <t>20 years</t>
  </si>
  <si>
    <t>Buildings | Maximum [Member]</t>
  </si>
  <si>
    <t>50 years</t>
  </si>
  <si>
    <t>Summary of Significant Accounting Policies (Share-Based Payments) (Details)</t>
  </si>
  <si>
    <t>Stock Purchase Plan [Abstract]</t>
  </si>
  <si>
    <t>Minimum service hours for stock purchase plan eligibility</t>
  </si>
  <si>
    <t>400 hours</t>
  </si>
  <si>
    <t>Percentage discount from purchase date market value under stock purchase plan</t>
  </si>
  <si>
    <t>5.00%</t>
  </si>
  <si>
    <t>Stock Option [Member]</t>
  </si>
  <si>
    <t>Stock Incentive Plan [Abstract]</t>
  </si>
  <si>
    <t>Period from grant date to beginning of options vesting</t>
  </si>
  <si>
    <t>1 year</t>
  </si>
  <si>
    <t>Stock Option Vesting Term 1 [Member] | Stock Option [Member]</t>
  </si>
  <si>
    <t>Share-based Compensation Arrangement by Share-based Payment Award, Award Vesting Period</t>
  </si>
  <si>
    <t>4 years</t>
  </si>
  <si>
    <t>Stock Option Vesting Term 2 [Member] | Stock Option [Member]</t>
  </si>
  <si>
    <t>9 years</t>
  </si>
  <si>
    <t>Restricted Stock Vesting Term 1 [Member] | Restricted Stock [Member]</t>
  </si>
  <si>
    <t>Restricted Stock Vesting Term 2 [Member] | Restricted Stock [Member]</t>
  </si>
  <si>
    <t>6 years</t>
  </si>
  <si>
    <t>Expiration Period 1 [Member] | Stock Option [Member]</t>
  </si>
  <si>
    <t>Share-based Compensation Arrangement by Share-based Payment Award, Expiration Period</t>
  </si>
  <si>
    <t>5 years</t>
  </si>
  <si>
    <t>Expiration Period 2 [Member] | Stock Option [Member]</t>
  </si>
  <si>
    <t>7 years</t>
  </si>
  <si>
    <t>Expiration Period 3 [Member] | Stock Option [Member]</t>
  </si>
  <si>
    <t>10 years</t>
  </si>
  <si>
    <t>Summary of Significant Accounting Policies (Other Policies) (Details) - USD ($) $ in Millions</t>
  </si>
  <si>
    <t>Accounting Policies [Line Items]</t>
  </si>
  <si>
    <t>Restricted Cash [Abstract]</t>
  </si>
  <si>
    <t>Restricted Cash, Description</t>
  </si>
  <si>
    <t>the Company holds restricted cash as a rent guarantee on certain operating leases through fiscal year 2020</t>
  </si>
  <si>
    <t>Insurance and Self-Insurance Reserves [Abstract]</t>
  </si>
  <si>
    <t>Insurance Liabilities</t>
  </si>
  <si>
    <t>Cost of Goods Sold and Occupancy Costs [Abstract]</t>
  </si>
  <si>
    <t>Percentage of Purchases from Largest Supplier</t>
  </si>
  <si>
    <t>33.20%</t>
  </si>
  <si>
    <t>32.50%</t>
  </si>
  <si>
    <t>32.00%</t>
  </si>
  <si>
    <t>Direct Store Expenses [Abstract]</t>
  </si>
  <si>
    <t>Advertising Expense</t>
  </si>
  <si>
    <t>Pre-opening Expenses [Abstract]</t>
  </si>
  <si>
    <t>Average period for pre-opening rent expense (in months)</t>
  </si>
  <si>
    <t>9 months</t>
  </si>
  <si>
    <t>Average period for pre-opening costs other than rent (in days)</t>
  </si>
  <si>
    <t>60 days</t>
  </si>
  <si>
    <t>Reserves for Closed Properties [Abstract]</t>
  </si>
  <si>
    <t>Remaining Lease Terms, Closed Properties</t>
  </si>
  <si>
    <t>4 months</t>
  </si>
  <si>
    <t>19 years</t>
  </si>
  <si>
    <t>Contract-Based Intangible Assets [Member]</t>
  </si>
  <si>
    <t>Goodwill and Intangible Assets [Abstract]</t>
  </si>
  <si>
    <t>Finite-Lived Intangible Assets, Weighted Average Life (in years)</t>
  </si>
  <si>
    <t>16 years</t>
  </si>
  <si>
    <t>Common stock in treasury | Merger Agreement [Member]</t>
  </si>
  <si>
    <t>Fair Value Measurements (Fair Value Hierachy Levels) (Details) - Fair Value, Measurements, Recurring [Member] - USD ($) $ in Millions</t>
  </si>
  <si>
    <t>Assets, Fair Value Disclosure [Abstract]</t>
  </si>
  <si>
    <t>Level 1 Inputs [Member]</t>
  </si>
  <si>
    <t>Level 2 Inputs [Member]</t>
  </si>
  <si>
    <t>Money Market Funds [Member]</t>
  </si>
  <si>
    <t>Cash Equivalents</t>
  </si>
  <si>
    <t>Money Market Funds [Member] | Level 1 Inputs [Member]</t>
  </si>
  <si>
    <t>Commercial Paper [Member]</t>
  </si>
  <si>
    <t>Marketable Securities - Available-for-sale</t>
  </si>
  <si>
    <t>Commercial Paper [Member] | Level 1 Inputs [Member]</t>
  </si>
  <si>
    <t>Commercial Paper [Member] | Level 2 Inputs [Member]</t>
  </si>
  <si>
    <t>Corporate Bonds [Member]</t>
  </si>
  <si>
    <t>Corporate Bonds [Member] | Level 2 Inputs [Member]</t>
  </si>
  <si>
    <t>Municipal Notes Bonds [Member]</t>
  </si>
  <si>
    <t>Municipal Notes Bonds [Member] | Level 1 Inputs [Member]</t>
  </si>
  <si>
    <t>Municipal Notes Bonds [Member] | Level 2 Inputs [Member]</t>
  </si>
  <si>
    <t>Variable Rate Demand Obligation [Member]</t>
  </si>
  <si>
    <t>Variable Rate Demand Obligation [Member] | Level 2 Inputs [Member]</t>
  </si>
  <si>
    <t>Fair Value Measurements Fair Value Measurements (Narrative) (Details) - USD ($) $ in Millions</t>
  </si>
  <si>
    <t>Selling, General and Administrative Expenses [Member] | Fair Value, Measurements, Nonrecurring [Member]</t>
  </si>
  <si>
    <t>Fair Value, Assets and Liabilities Measured on Recurring and Nonrecurring Basis [Line Items]</t>
  </si>
  <si>
    <t>Impairment of Long-Lived Assets, on a Nonrecurring Basis</t>
  </si>
  <si>
    <t>Investments (Marketable Sercurities) (Details) - USD ($) $ in Millions</t>
  </si>
  <si>
    <t>Schedule of Available-for-sale Securities [Line Items]</t>
  </si>
  <si>
    <t>Available-for-sale Securities, Current</t>
  </si>
  <si>
    <t>Available-for-sale Securities, Noncurrent</t>
  </si>
  <si>
    <t>Municipal Bonds [Member]</t>
  </si>
  <si>
    <t>Investments (Narrative) (Details) - USD ($) $ in Millions</t>
  </si>
  <si>
    <t>Available-for-sale Securities, Continuous Unrealized Loss Position, Fair Value</t>
  </si>
  <si>
    <t>Short-term Investments Average Effective Maturity Period (in months)</t>
  </si>
  <si>
    <t>1 month</t>
  </si>
  <si>
    <t>Long-term Investments Average Effective Maturity Period (in months)</t>
  </si>
  <si>
    <t>20 months</t>
  </si>
  <si>
    <t>Cost Method Investments</t>
  </si>
  <si>
    <t>Property and Equipment (Major Classes of Property and Equipment) (Details) - USD ($) $ in Millions</t>
  </si>
  <si>
    <t>Property and equipment, gross</t>
  </si>
  <si>
    <t>Less accumulated depreciation and amortization</t>
  </si>
  <si>
    <t>Land [Member]</t>
  </si>
  <si>
    <t>Building and Leasehold Improvements [Member]</t>
  </si>
  <si>
    <t>Capitalized Real Estate Leases [Member]</t>
  </si>
  <si>
    <t>Fixtures and Equipment [Member]</t>
  </si>
  <si>
    <t>Construction in Progress and Equipment not yet in Service [Member]</t>
  </si>
  <si>
    <t>Property and Equipment (Narrative) (Details) - USD ($) $ in Millions</t>
  </si>
  <si>
    <t>Depreciation and Amortization, Expense on Property and Equipment</t>
  </si>
  <si>
    <t>Tangible Asset Impairment Charges</t>
  </si>
  <si>
    <t>Development Costs of New Locations</t>
  </si>
  <si>
    <t>Construction Payable, Current</t>
  </si>
  <si>
    <t>Goodwill and Other Intangible Assets (Components of Intangible Assets) (Details) - USD ($) $ in Millions</t>
  </si>
  <si>
    <t>Finite and Indefinite-Lived Intangible Assets [Line Items]</t>
  </si>
  <si>
    <t>Finite and Indefinite-Lived Intangible Assets, Gross</t>
  </si>
  <si>
    <t>Finite-Lived Intangible Assets, Accumulated Amortization</t>
  </si>
  <si>
    <t>Finite-Lived Intangible Assets, Gross</t>
  </si>
  <si>
    <t>Indefinite-Lived Intangible Assets</t>
  </si>
  <si>
    <t>Goodwill and Other Intangible Assets (Definite-lived Intangible Assets Future Amortization Expense) (Details) $ in Millions</t>
  </si>
  <si>
    <t>Sep. 24, 2017USD ($)</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Future Amortization Expense</t>
  </si>
  <si>
    <t>Goodwill and Other Intangible Assets Goodwill and Other Intangible Assets (Narrative) (Details) - USD ($) $ in Millions</t>
  </si>
  <si>
    <t>Goodwill, Additions</t>
  </si>
  <si>
    <t>Goodwill, Adjustments</t>
  </si>
  <si>
    <t>Goodwill, Impairment Loss</t>
  </si>
  <si>
    <t>Reserves for Closed Properties (Activity in Reserves for Closed Properties) (Details) - USD ($) $ in Millions</t>
  </si>
  <si>
    <t>Restructuring Reserve [Roll Forward]</t>
  </si>
  <si>
    <t>Beginning Balance</t>
  </si>
  <si>
    <t>Additions</t>
  </si>
  <si>
    <t>Usage</t>
  </si>
  <si>
    <t>Adjustments</t>
  </si>
  <si>
    <t>Ending Balance</t>
  </si>
  <si>
    <t>Reserves for Closed Properties Reserves for Closed Properties (Narrative) (Details) $ in Millions</t>
  </si>
  <si>
    <t>6 Months Ended</t>
  </si>
  <si>
    <t>Apr. 09, 2017Store</t>
  </si>
  <si>
    <t>Sep. 24, 2017USD ($)Closure</t>
  </si>
  <si>
    <t>Sep. 25, 2016USD ($)Closure</t>
  </si>
  <si>
    <t>Restructuring Cost and Reserve [Line Items]</t>
  </si>
  <si>
    <t>New Closures, Number</t>
  </si>
  <si>
    <t>New Kitchen Closures, Number</t>
  </si>
  <si>
    <t>New Closures and New Kitchen Closures [Member]</t>
  </si>
  <si>
    <t>Long-Term Debt (Schedule of Long-Term Debt) (Details) - USD ($) $ in Millions</t>
  </si>
  <si>
    <t>Dec. 03, 2015</t>
  </si>
  <si>
    <t>Debt Instrument [Line Items]</t>
  </si>
  <si>
    <t>Capital lease obligations</t>
  </si>
  <si>
    <t>Total long-term debt and capital lease obligations</t>
  </si>
  <si>
    <t>Less: current installments</t>
  </si>
  <si>
    <t>Total long-term debt and capital lease obligations, less current installments</t>
  </si>
  <si>
    <t>Unsecured Debt [Member] | 5.2% Senior Notes due 2025 [Member]</t>
  </si>
  <si>
    <t>5.2% senior notes due 2025</t>
  </si>
  <si>
    <t>Less: unamortized discount and debt issuance costs related to senior notes</t>
  </si>
  <si>
    <t>Carrying value of senior notes</t>
  </si>
  <si>
    <t>Capital Lease Obligations [Member]</t>
  </si>
  <si>
    <t>Long-Term Debt (Credit Agreement) (Narrative) (Details) - Unsecured Debt [Member] $ in Millions</t>
  </si>
  <si>
    <t>Line of Credit Facility [Line Items]</t>
  </si>
  <si>
    <t>Line of Credit Facility, Initiation Date</t>
  </si>
  <si>
    <t>Nov. 2,
		2015</t>
  </si>
  <si>
    <t>Revolving Credit Facility [Member]</t>
  </si>
  <si>
    <t>Line of Credit Facility, Maximum Borrowing Capacity</t>
  </si>
  <si>
    <t>Conditional Additional Borrowing Capacity Under Line of Credit Facility</t>
  </si>
  <si>
    <t>Letter of Credit [Member]</t>
  </si>
  <si>
    <t>Swingline Loan [Member]</t>
  </si>
  <si>
    <t>Long-Term Debt (Senior Notes) (Narrative) (Details) - USD ($) $ in Millions</t>
  </si>
  <si>
    <t>Oct. 28, 2016</t>
  </si>
  <si>
    <t>Percentage of Registered Senior Notes</t>
  </si>
  <si>
    <t>99.10%</t>
  </si>
  <si>
    <t>Debt Instrument, Issuance Date</t>
  </si>
  <si>
    <t>Dec. 3,
		2015</t>
  </si>
  <si>
    <t>Debt Instrument, Face Amount</t>
  </si>
  <si>
    <t>Debt Instrument, Interest Rate, Stated Percentage</t>
  </si>
  <si>
    <t>5.20%</t>
  </si>
  <si>
    <t>Debt Instrument, Frequency of Periodic Payment</t>
  </si>
  <si>
    <t>semiannually</t>
  </si>
  <si>
    <t>Debt Instrument, Maturity Date</t>
  </si>
  <si>
    <t>Dec. 3,
		2025</t>
  </si>
  <si>
    <t>Debt Instrument, Interest Rate During Period</t>
  </si>
  <si>
    <t>5.28%</t>
  </si>
  <si>
    <t>Fair Value, Debt Instrument, Difference in Fair Value to Carrying Value</t>
  </si>
  <si>
    <t>Debt Instrument, Redemption, Period One [Member]</t>
  </si>
  <si>
    <t>Debt Instrument, Redemption, Description</t>
  </si>
  <si>
    <t>Prior to September 3, 2025, the Company may redeem the Notes at the Company’s option at any time either in whole or in part for a redemption price equal to 100% of the aggregate principal amount of the Notes to be redeemed plus the applicable make-whole premium, plus accrued and unpaid interest thereon.</t>
  </si>
  <si>
    <t>Debt Instrument, Redemption Period, Start Date</t>
  </si>
  <si>
    <t>Debt Instrument, Redemption Period, End Date</t>
  </si>
  <si>
    <t>Sep. 2,
		2025</t>
  </si>
  <si>
    <t>Debt Instrument, Redemption, Period Two [Member]</t>
  </si>
  <si>
    <t>On or after September 3, 2025, the Company may redeem the Notes at the Company’s option at any time either in whole or in part for a redemption price equal to 100% of the aggregate principal amount of the Notes to be redeemed, plus accrued and unpaid interest thereon.</t>
  </si>
  <si>
    <t>Sep. 3,
		2025</t>
  </si>
  <si>
    <t>Leases (Minimum Rental Commitments and Sublease Rental Income) (Details)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Narrative) (Details) - USD ($) $ in Millions</t>
  </si>
  <si>
    <t>Lease Expiration Date [Line Items]</t>
  </si>
  <si>
    <t>Capital Lease Obligations</t>
  </si>
  <si>
    <t>Operating Leases, Rent Expense</t>
  </si>
  <si>
    <t>Operating Leases, Rent Expense, Contingent Rental</t>
  </si>
  <si>
    <t>Prepaid Rent</t>
  </si>
  <si>
    <t>Lease Expiration Date</t>
  </si>
  <si>
    <t>Sep. 30,
		2017</t>
  </si>
  <si>
    <t>Feb. 28,
		2054</t>
  </si>
  <si>
    <t>Income Taxes (Components of Income Tax Expense) (Details) - USD ($) $ in Millions</t>
  </si>
  <si>
    <t>Components of income tax expense</t>
  </si>
  <si>
    <t>Current federal income tax</t>
  </si>
  <si>
    <t>Current state income tax</t>
  </si>
  <si>
    <t>Current foreign income tax</t>
  </si>
  <si>
    <t>Total current tax</t>
  </si>
  <si>
    <t>Deferred federal income tax</t>
  </si>
  <si>
    <t>Deferred state income tax</t>
  </si>
  <si>
    <t>Deferred foreign income tax</t>
  </si>
  <si>
    <t>Total deferred tax</t>
  </si>
  <si>
    <t>Total income tax expense</t>
  </si>
  <si>
    <t>Income Taxes Income Taxes (Reconciliation of Income Tax Expense to Federal Statutory Rate) (Details) - USD ($) $ in Millions</t>
  </si>
  <si>
    <t>Federal income tax based on statutory rates</t>
  </si>
  <si>
    <t>Increase (reduction) in income taxes resulting from:</t>
  </si>
  <si>
    <t>Tax-exempt interest</t>
  </si>
  <si>
    <t>Excess charitable contributions</t>
  </si>
  <si>
    <t>Merger transaction costs</t>
  </si>
  <si>
    <t>Federal income tax credits</t>
  </si>
  <si>
    <t>Other, net</t>
  </si>
  <si>
    <t>Total federal income taxes</t>
  </si>
  <si>
    <t>State income taxes, net of federal income tax benefit</t>
  </si>
  <si>
    <t>Tax impact of foreign operations</t>
  </si>
  <si>
    <t>Income Taxes (Deferred Tax Assets and Liabilities) (Details) - USD ($) $ in Millions</t>
  </si>
  <si>
    <t>Deferred tax assets:</t>
  </si>
  <si>
    <t>Compensation-related costs</t>
  </si>
  <si>
    <t>Insurance-related costs</t>
  </si>
  <si>
    <t>Lease and other termination accruals</t>
  </si>
  <si>
    <t>Lease negotiation legal fees</t>
  </si>
  <si>
    <t>Rent differential</t>
  </si>
  <si>
    <t>Tax basis of fixed assets in excess of financial basis</t>
  </si>
  <si>
    <t>Net domestic and international operating loss carryforwards</t>
  </si>
  <si>
    <t>Accrued liabilities</t>
  </si>
  <si>
    <t>Charitable contribution carryforward</t>
  </si>
  <si>
    <t>Deferred Tax Assets, Gift Card Breakage</t>
  </si>
  <si>
    <t>Gross deferred tax assets</t>
  </si>
  <si>
    <t>Valuation allowance</t>
  </si>
  <si>
    <t>Deferred tax assets</t>
  </si>
  <si>
    <t>Deferred tax liabilities:</t>
  </si>
  <si>
    <t>Financial basis of fixed assets in excess of tax basis</t>
  </si>
  <si>
    <t>Capitalized costs expensed for tax purposes</t>
  </si>
  <si>
    <t>Deferred tax liabilities</t>
  </si>
  <si>
    <t>Net deferred tax asset</t>
  </si>
  <si>
    <t>Income Taxes Income Taxes (Net Deferred Tax Assets) (Details) - USD ($) $ in Millions</t>
  </si>
  <si>
    <t>Current assets</t>
  </si>
  <si>
    <t>Noncurrent assets</t>
  </si>
  <si>
    <t>Income Taxes Income Taxes (Narrative) (Details) - USD ($) $ in Millions</t>
  </si>
  <si>
    <t>Operating Loss Carryforwards [Line Items]</t>
  </si>
  <si>
    <t>Deferred tax assets, valuation allowance</t>
  </si>
  <si>
    <t>Foreign Tax Authority [Member]</t>
  </si>
  <si>
    <t>Operating loss carryforwards</t>
  </si>
  <si>
    <t>Shareholders' Equity (Dividends Declared per Common Share) (Details) - USD ($) $ / shares in Units, shares in Millions, $ in Millions</t>
  </si>
  <si>
    <t>Dividends Per Common Share [Abstract]</t>
  </si>
  <si>
    <t>Dividends Payable, Date Declared</t>
  </si>
  <si>
    <t>Jun. 7,
		2017</t>
  </si>
  <si>
    <t>Feb. 17,
		2017</t>
  </si>
  <si>
    <t>Sep. 22,
		2016</t>
  </si>
  <si>
    <t>Jun. 7,
		2016</t>
  </si>
  <si>
    <t>Mar. 9,
		2016</t>
  </si>
  <si>
    <t>Nov. 2,
		2016</t>
  </si>
  <si>
    <t>Nov. 4,
		2015</t>
  </si>
  <si>
    <t>Dividends Payable, Date of Record</t>
  </si>
  <si>
    <t>Jun. 30,
		2017</t>
  </si>
  <si>
    <t>Apr. 7,
		2017</t>
  </si>
  <si>
    <t>Oct. 3,
		2016</t>
  </si>
  <si>
    <t>Jul. 1,
		2016</t>
  </si>
  <si>
    <t>Apr. 8,
		2016</t>
  </si>
  <si>
    <t>Jan. 13,
		2017</t>
  </si>
  <si>
    <t>Jan. 15,
		2016</t>
  </si>
  <si>
    <t>Dividends Payable, Date to be Paid</t>
  </si>
  <si>
    <t>Jul. 11,
		2017</t>
  </si>
  <si>
    <t>Apr. 18,
		2017</t>
  </si>
  <si>
    <t>Oct. 14,
		2016</t>
  </si>
  <si>
    <t>Jul. 12,
		2016</t>
  </si>
  <si>
    <t>Apr. 19,
		2016</t>
  </si>
  <si>
    <t>Jan. 24,
		2017</t>
  </si>
  <si>
    <t>Jan. 26,
		2016</t>
  </si>
  <si>
    <t>Dividends, Common Stock, Cash</t>
  </si>
  <si>
    <t>Shareholders' Equity Shareholders' Equity (Share Repurchase Activity) (Details) - USD ($) $ / shares in Units, shares in Millions, $ in Millions</t>
  </si>
  <si>
    <t>Treasury Stock Acquired, Average Cost Per Share</t>
  </si>
  <si>
    <t>Shareholders' Equity Shareholders' Equtiy (Narrative) (Details) - USD ($) $ in Millions</t>
  </si>
  <si>
    <t>Treasury Stock Reissued During Period, Shares</t>
  </si>
  <si>
    <t>Treasury Stock Reissued During Period, Value</t>
  </si>
  <si>
    <t>Treasury Stock, Value</t>
  </si>
  <si>
    <t>Common stock | Merger Agreement [Member]</t>
  </si>
  <si>
    <t>Treasury Stock, Shares, Retired</t>
  </si>
  <si>
    <t>Treasury Stock, Retired, Cost Method, Amount</t>
  </si>
  <si>
    <t>Share-Based Payments (Stock Option Activity) (Details) - $ / shares shares in Million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Merger Agreement [Member]</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Based Payments (Black-Scholes Option Pricing Model Information) (Details) - Stock Option [Member]</t>
  </si>
  <si>
    <t>Employee Service Share-based Compensation, Allocation of Recognized Period Costs [Line Items]</t>
  </si>
  <si>
    <t>Share-based Compensation Arrangement by Share-based Payment Award, Fair Value Assumptions, Expected Dividend Rate</t>
  </si>
  <si>
    <t>2.20%</t>
  </si>
  <si>
    <t>1.73%</t>
  </si>
  <si>
    <t>1.00%</t>
  </si>
  <si>
    <t>Share-based Compensation Arrangement by Share-based Payment Award, Fair Value Assumptions, Risk Free Interest Rate</t>
  </si>
  <si>
    <t>1.63%</t>
  </si>
  <si>
    <t>1.08%</t>
  </si>
  <si>
    <t>1.20%</t>
  </si>
  <si>
    <t>Share-based Compensation Arrangement by Share-based Payment Award, Fair Value Assumptions, Expected Volatility Rate</t>
  </si>
  <si>
    <t>28.70%</t>
  </si>
  <si>
    <t>31.30%</t>
  </si>
  <si>
    <t>29.73%</t>
  </si>
  <si>
    <t>Share-based Compensation Arrangement by Share-based Payment Award, Fair Value Assumptions, Expected Term</t>
  </si>
  <si>
    <t>4 years 1 month 14 days</t>
  </si>
  <si>
    <t>4 years 18 days</t>
  </si>
  <si>
    <t>4 years 15 days</t>
  </si>
  <si>
    <t>Share-Based Payments Share-Based Payments (Narrative) (Details) $ / shares in Units, shares in Millions, $ in Millions</t>
  </si>
  <si>
    <t>Sep. 24, 2017USD ($)Tranche$ / sharesshares</t>
  </si>
  <si>
    <t>Sep. 25, 2016USD ($)$ / sharesshares</t>
  </si>
  <si>
    <t>Sep. 27, 2015USD ($)$ / sharesshares</t>
  </si>
  <si>
    <t>Apr. 09, 2017USD ($)</t>
  </si>
  <si>
    <t>Share-based Compensation Arrangement by Share-based Payment Award, Compensation Cost [Line Items]</t>
  </si>
  <si>
    <t>Share-based payment expense before income taxes</t>
  </si>
  <si>
    <t>Share-based Compensation Arrangement by Share-based Payment Award, Number of Shares Available for Grant | shares</t>
  </si>
  <si>
    <t>Share-based Compensation Arrangement by Share-based Payment Award, Options, Grants in Period, Weighted Average Grant Date Fair Value | $ / shares</t>
  </si>
  <si>
    <t>Share-based Compensation Arrangement by Share-based Payment Award, Options, Exercises in Period, Intrinsic Value</t>
  </si>
  <si>
    <t>Employee Service Share-based Compensation, Tax Benefit from Exercise of Stock Options</t>
  </si>
  <si>
    <t>Share-based Compensation Arrangement by Share-based Payment Award, Options, Vested in Period, Fair Value</t>
  </si>
  <si>
    <t>Employee Service Share-based Compensation, Nonvested Awards, Compensation Not yet Recognized, Stock Options</t>
  </si>
  <si>
    <t>Share-based Compensation Arrangement by Share-based Payment Award, Options, Nonvested, Number of Shares | shares</t>
  </si>
  <si>
    <t>Number of tranches | Tranche</t>
  </si>
  <si>
    <t>Stock Option [Member] | Minimum [Member]</t>
  </si>
  <si>
    <t>Historical volatility</t>
  </si>
  <si>
    <t>Expected Life Assumption Period</t>
  </si>
  <si>
    <t>Stock Option [Member] | Maximum [Member]</t>
  </si>
  <si>
    <t>Quarterly Results (unaudited) (Selected Quarterly Financial Information) (Details) - USD ($) $ in Millions</t>
  </si>
  <si>
    <t>Selected Quarterly Financial Information [Abstract]</t>
  </si>
  <si>
    <t>Investment and other income (expense)</t>
  </si>
  <si>
    <t>Quarterly Results (unaudited) (Narrative) (Details) $ in Millions</t>
  </si>
  <si>
    <t>Jul. 02, 2017USD ($)</t>
  </si>
  <si>
    <t>Sep. 25, 2016Closure</t>
  </si>
  <si>
    <t>Quarterly Information [Line Items]</t>
  </si>
  <si>
    <t>Fiscal Year [Member]</t>
  </si>
  <si>
    <t>Fiscal Year [Member] | Maximum [Member]</t>
  </si>
  <si>
    <t>Fiscal Year [Member] | Minimum [Member]</t>
  </si>
  <si>
    <t>First Quarter [Member]</t>
  </si>
  <si>
    <t>112 days</t>
  </si>
  <si>
    <t>Second Quarter [Member]</t>
  </si>
  <si>
    <t>84 days</t>
  </si>
  <si>
    <t>Third Quarter [Member]</t>
  </si>
  <si>
    <t>Fourth Quarter [Member]</t>
  </si>
  <si>
    <t>Fourth Quarter [Member] | Maximum [Member]</t>
  </si>
  <si>
    <t>91 days</t>
  </si>
  <si>
    <t>Fourth Quarter [Member] | Minimum [Member]</t>
  </si>
  <si>
    <t>Commitments and Contingencies Contractual Obligations Payments by Period (Details) - USD ($) $ in Millions</t>
  </si>
  <si>
    <t>Long-term Debt, Maturities, Repayments of Principal after Year Five</t>
  </si>
  <si>
    <t>Estimated Interest on Senior Notes</t>
  </si>
  <si>
    <t>Estimated Interest on Senior Notes, Due in Next Twelve Months</t>
  </si>
  <si>
    <t>Estimated Interest on Senior Notes, Due in Two and Three Years</t>
  </si>
  <si>
    <t>Estimated Interest on Senior Notes, Due in Four and Five Years</t>
  </si>
  <si>
    <t>Estimated Interest on Senior Notes, Due after Five Years</t>
  </si>
  <si>
    <t>Capital Leases, Future Minimum Payments Due in Two and Three Years</t>
  </si>
  <si>
    <t>Capital Leases, Future Minimum Payments Due in Four and Five Years</t>
  </si>
  <si>
    <t>Operating Leases, Future Minimum Payments, Due in Two and Three Years</t>
  </si>
  <si>
    <t>Operating Leases, Future Minimum Payments, Due in Four and Five Years</t>
  </si>
  <si>
    <t>Unrecorded Unconditional Purchase Obligation</t>
  </si>
  <si>
    <t>Unrecorded Unconditional Purchase Obligation, Due in Next Twelve Months</t>
  </si>
  <si>
    <t>Unrecorded Unconditional Purchase Obligation, Due in Two and Three Years</t>
  </si>
  <si>
    <t>Unrecorded Unconditional Purchase Obligation, Due in Four and Five Years</t>
  </si>
  <si>
    <t>Unrecorded Unconditional Purchase Obligation, Due after Five Years</t>
  </si>
  <si>
    <t>Contractual Obligation</t>
  </si>
  <si>
    <t>Contractual Obligation, Due in Next Fiscal Year</t>
  </si>
  <si>
    <t>Contractual Obligation, Due in Second and Third Year</t>
  </si>
  <si>
    <t>Contractual Obligation, Due in Fourth and Fifth Year</t>
  </si>
  <si>
    <t>Contractual Obligation, Due after Fifth Year</t>
  </si>
  <si>
    <t>5.2% Senior Notes due 2025 [Member] | Unsecured Debt [Member]</t>
  </si>
  <si>
    <t>Guarantor Financial Statements (Consolidated Statement of Balance Sheets) (Details) - USD ($) $ in Millions</t>
  </si>
  <si>
    <t>Sep. 28, 2014</t>
  </si>
  <si>
    <t>Shareholders' equity:</t>
  </si>
  <si>
    <t>Parent Company [Member]</t>
  </si>
  <si>
    <t>Investments in consolidated subsidiaries</t>
  </si>
  <si>
    <t>Intercompany payable</t>
  </si>
  <si>
    <t>Guarantor Subsidiaries [Member]</t>
  </si>
  <si>
    <t>Intercompany receivable</t>
  </si>
  <si>
    <t>Non-Guarantor Subsidiaries [Member]</t>
  </si>
  <si>
    <t>Eliminations [Member]</t>
  </si>
  <si>
    <t>Guarantor Financial Statements (Consolidated Statements of Operations) (Details) - USD ($) $ in Millions</t>
  </si>
  <si>
    <t>Income Statement</t>
  </si>
  <si>
    <t>Equity in net income of subsidiaries</t>
  </si>
  <si>
    <t>Guarantor Financial Statements (Consolidated Statements of Comprehensive Income) (Details) - USD ($) $ in Millions</t>
  </si>
  <si>
    <t>Other comprehensive income (loss), net of tax:</t>
  </si>
  <si>
    <t>Other comprehensive income (loss), net of tax</t>
  </si>
  <si>
    <t>Guarantor Financial Statements (Condensed Consolidated Statements of Cash Flows) (Details) - USD ($) $ in Millions</t>
  </si>
  <si>
    <t>Net cash provided by (used in) operating activities</t>
  </si>
  <si>
    <t>Purchases of property, plant and equipment</t>
  </si>
  <si>
    <t>Net cash provided by (used in) investing activities</t>
  </si>
  <si>
    <t>Proceed for revolving line of credit</t>
  </si>
  <si>
    <t>Net cash provided by (used in) financing activities</t>
  </si>
  <si>
    <t>Net change in cash, cash equivalents, and restricted cash</t>
  </si>
  <si>
    <t>Cash, Cash Equivalents, Restricted Cash and Restricted Cash Equivalents</t>
  </si>
  <si>
    <t>Intercompany activity</t>
  </si>
  <si>
    <t>Merger with Amazon (Details) - USD ($) $ / shares in Units, $ in Millions</t>
  </si>
  <si>
    <t>Jun. 15, 2017</t>
  </si>
  <si>
    <t>Business Acquisition [Line Items]</t>
  </si>
  <si>
    <t>Amazon.com [Member]</t>
  </si>
  <si>
    <t>Share pric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4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D11" s="6" t="n">
        <v>9809550055</v>
      </c>
    </row>
    <row r="12" spans="1:4">
      <c r="A12" s="4" t="s">
        <v>19</v>
      </c>
      <c r="C12" s="5" t="n">
        <v>100</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2</v>
      </c>
      <c r="C3" s="6" t="n">
        <v>351</v>
      </c>
    </row>
    <row r="4" spans="1:3">
      <c r="A4" s="4" t="s">
        <v>33</v>
      </c>
      <c r="B4" s="5" t="n">
        <v>504</v>
      </c>
      <c r="C4" s="5" t="n">
        <v>379</v>
      </c>
    </row>
    <row r="5" spans="1:3">
      <c r="A5" s="4" t="s">
        <v>34</v>
      </c>
      <c r="B5" s="5" t="n">
        <v>124</v>
      </c>
      <c r="C5" s="5" t="n">
        <v>122</v>
      </c>
    </row>
    <row r="6" spans="1:3">
      <c r="A6" s="4" t="s">
        <v>35</v>
      </c>
      <c r="B6" s="5" t="n">
        <v>242</v>
      </c>
      <c r="C6" s="5" t="n">
        <v>242</v>
      </c>
    </row>
    <row r="7" spans="1:3">
      <c r="A7" s="4" t="s">
        <v>36</v>
      </c>
      <c r="B7" s="5" t="n">
        <v>471</v>
      </c>
      <c r="C7" s="5" t="n">
        <v>517</v>
      </c>
    </row>
    <row r="8" spans="1:3">
      <c r="A8" s="4" t="s">
        <v>37</v>
      </c>
      <c r="B8" s="5" t="n">
        <v>143</v>
      </c>
      <c r="C8" s="5" t="n">
        <v>167</v>
      </c>
    </row>
    <row r="9" spans="1:3">
      <c r="A9" s="4" t="s">
        <v>38</v>
      </c>
      <c r="B9" s="5" t="n">
        <v>124</v>
      </c>
    </row>
    <row r="10" spans="1:3">
      <c r="A10" s="4" t="s">
        <v>39</v>
      </c>
      <c r="B10" s="5" t="n">
        <v>215</v>
      </c>
      <c r="C10" s="5" t="n">
        <v>197</v>
      </c>
    </row>
    <row r="11" spans="1:3">
      <c r="A11" s="4" t="s">
        <v>40</v>
      </c>
      <c r="B11" s="5" t="n">
        <v>2145</v>
      </c>
      <c r="C11" s="5" t="n">
        <v>1975</v>
      </c>
    </row>
    <row r="12" spans="1:3">
      <c r="A12" s="4" t="s">
        <v>41</v>
      </c>
      <c r="B12" s="5" t="n">
        <v>3514</v>
      </c>
      <c r="C12" s="5" t="n">
        <v>3442</v>
      </c>
    </row>
    <row r="13" spans="1:3">
      <c r="A13" s="4" t="s">
        <v>42</v>
      </c>
      <c r="B13" s="5" t="n">
        <v>121</v>
      </c>
    </row>
    <row r="14" spans="1:3">
      <c r="A14" s="4" t="s">
        <v>43</v>
      </c>
      <c r="B14" s="5" t="n">
        <v>710</v>
      </c>
      <c r="C14" s="5" t="n">
        <v>710</v>
      </c>
    </row>
    <row r="15" spans="1:3">
      <c r="A15" s="4" t="s">
        <v>44</v>
      </c>
      <c r="B15" s="5" t="n">
        <v>68</v>
      </c>
      <c r="C15" s="5" t="n">
        <v>74</v>
      </c>
    </row>
    <row r="16" spans="1:3">
      <c r="A16" s="4" t="s">
        <v>39</v>
      </c>
      <c r="B16" s="5" t="n">
        <v>74</v>
      </c>
      <c r="C16" s="5" t="n">
        <v>100</v>
      </c>
    </row>
    <row r="17" spans="1:3">
      <c r="A17" s="4" t="s">
        <v>45</v>
      </c>
      <c r="B17" s="5" t="n">
        <v>44</v>
      </c>
      <c r="C17" s="5" t="n">
        <v>40</v>
      </c>
    </row>
    <row r="18" spans="1:3">
      <c r="A18" s="4" t="s">
        <v>46</v>
      </c>
      <c r="B18" s="5" t="n">
        <v>6676</v>
      </c>
      <c r="C18" s="5" t="n">
        <v>6341</v>
      </c>
    </row>
    <row r="19" spans="1:3">
      <c r="A19" s="3" t="s">
        <v>47</v>
      </c>
    </row>
    <row r="20" spans="1:3">
      <c r="A20" s="4" t="s">
        <v>48</v>
      </c>
      <c r="B20" s="5" t="n">
        <v>2</v>
      </c>
      <c r="C20" s="5" t="n">
        <v>3</v>
      </c>
    </row>
    <row r="21" spans="1:3">
      <c r="A21" s="4" t="s">
        <v>49</v>
      </c>
      <c r="B21" s="5" t="n">
        <v>371</v>
      </c>
      <c r="C21" s="5" t="n">
        <v>307</v>
      </c>
    </row>
    <row r="22" spans="1:3">
      <c r="A22" s="4" t="s">
        <v>50</v>
      </c>
      <c r="B22" s="5" t="n">
        <v>397</v>
      </c>
      <c r="C22" s="5" t="n">
        <v>407</v>
      </c>
    </row>
    <row r="23" spans="1:3">
      <c r="A23" s="4" t="s">
        <v>51</v>
      </c>
      <c r="C23" s="5" t="n">
        <v>43</v>
      </c>
    </row>
    <row r="24" spans="1:3">
      <c r="A24" s="4" t="s">
        <v>52</v>
      </c>
      <c r="B24" s="5" t="n">
        <v>585</v>
      </c>
      <c r="C24" s="5" t="n">
        <v>581</v>
      </c>
    </row>
    <row r="25" spans="1:3">
      <c r="A25" s="4" t="s">
        <v>53</v>
      </c>
      <c r="B25" s="5" t="n">
        <v>1355</v>
      </c>
      <c r="C25" s="5" t="n">
        <v>1341</v>
      </c>
    </row>
    <row r="26" spans="1:3">
      <c r="A26" s="4" t="s">
        <v>54</v>
      </c>
      <c r="B26" s="5" t="n">
        <v>1081</v>
      </c>
      <c r="C26" s="5" t="n">
        <v>1048</v>
      </c>
    </row>
    <row r="27" spans="1:3">
      <c r="A27" s="4" t="s">
        <v>55</v>
      </c>
      <c r="B27" s="5" t="n">
        <v>690</v>
      </c>
      <c r="C27" s="5" t="n">
        <v>640</v>
      </c>
    </row>
    <row r="28" spans="1:3">
      <c r="A28" s="4" t="s">
        <v>56</v>
      </c>
      <c r="B28" s="5" t="n">
        <v>120</v>
      </c>
      <c r="C28" s="5" t="n">
        <v>88</v>
      </c>
    </row>
    <row r="29" spans="1:3">
      <c r="A29" s="4" t="s">
        <v>57</v>
      </c>
      <c r="B29" s="5" t="n">
        <v>3246</v>
      </c>
      <c r="C29" s="5" t="n">
        <v>3117</v>
      </c>
    </row>
    <row r="30" spans="1:3">
      <c r="A30" s="4" t="s">
        <v>58</v>
      </c>
      <c r="B30" s="4" t="s">
        <v>59</v>
      </c>
      <c r="C30" s="4" t="s">
        <v>59</v>
      </c>
    </row>
    <row r="31" spans="1:3">
      <c r="A31" s="3" t="s">
        <v>60</v>
      </c>
    </row>
    <row r="32" spans="1:3">
      <c r="A32" s="4" t="s">
        <v>61</v>
      </c>
      <c r="B32" s="5" t="n">
        <v>2972</v>
      </c>
      <c r="C32" s="5" t="n">
        <v>2933</v>
      </c>
    </row>
    <row r="33" spans="1:3">
      <c r="A33" s="4" t="s">
        <v>62</v>
      </c>
      <c r="C33" s="5" t="n">
        <v>-2026</v>
      </c>
    </row>
    <row r="34" spans="1:3">
      <c r="A34" s="4" t="s">
        <v>63</v>
      </c>
      <c r="B34" s="5" t="n">
        <v>-38</v>
      </c>
      <c r="C34" s="5" t="n">
        <v>-32</v>
      </c>
    </row>
    <row r="35" spans="1:3">
      <c r="A35" s="4" t="s">
        <v>64</v>
      </c>
      <c r="B35" s="5" t="n">
        <v>496</v>
      </c>
      <c r="C35" s="5" t="n">
        <v>2349</v>
      </c>
    </row>
    <row r="36" spans="1:3">
      <c r="A36" s="4" t="s">
        <v>65</v>
      </c>
      <c r="B36" s="5" t="n">
        <v>3430</v>
      </c>
      <c r="C36" s="5" t="n">
        <v>3224</v>
      </c>
    </row>
    <row r="37" spans="1:3">
      <c r="A37" s="4" t="s">
        <v>66</v>
      </c>
      <c r="B37" s="6" t="n">
        <v>6676</v>
      </c>
      <c r="C37" s="6" t="n">
        <v>6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row r="7" spans="1:2">
      <c r="A7" s="4" t="s">
        <v>183</v>
      </c>
      <c r="B7" s="4" t="s">
        <v>242</v>
      </c>
    </row>
    <row r="8" spans="1:2">
      <c r="A8" s="4" t="s">
        <v>243</v>
      </c>
      <c r="B8" s="4" t="s">
        <v>244</v>
      </c>
    </row>
    <row r="9" spans="1:2">
      <c r="A9" s="4" t="s">
        <v>245</v>
      </c>
      <c r="B9" s="4" t="s">
        <v>246</v>
      </c>
    </row>
    <row r="10" spans="1:2">
      <c r="A10" s="4" t="s">
        <v>247</v>
      </c>
      <c r="B10" s="4" t="s">
        <v>248</v>
      </c>
    </row>
    <row r="11" spans="1:2">
      <c r="A11" s="4" t="s">
        <v>187</v>
      </c>
      <c r="B11" s="4" t="s">
        <v>249</v>
      </c>
    </row>
    <row r="12" spans="1:2">
      <c r="A12" s="4" t="s">
        <v>203</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95</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15</v>
      </c>
      <c r="B23" s="4" t="s">
        <v>270</v>
      </c>
    </row>
    <row r="24" spans="1:2">
      <c r="A24" s="4" t="s">
        <v>207</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5" t="n">
        <v>600000000</v>
      </c>
      <c r="C3" s="5" t="n">
        <v>1200000000</v>
      </c>
    </row>
    <row r="4" spans="1:3">
      <c r="A4" s="4" t="s">
        <v>70</v>
      </c>
      <c r="B4" s="5" t="n">
        <v>100</v>
      </c>
      <c r="C4" s="5" t="n">
        <v>376988000</v>
      </c>
    </row>
    <row r="5" spans="1:3">
      <c r="A5" s="4" t="s">
        <v>71</v>
      </c>
      <c r="B5" s="5" t="n">
        <v>100</v>
      </c>
      <c r="C5" s="5" t="n">
        <v>318323000</v>
      </c>
    </row>
    <row r="6" spans="1:3">
      <c r="A6" s="4" t="s">
        <v>72</v>
      </c>
      <c r="B6" s="4" t="s">
        <v>59</v>
      </c>
      <c r="C6" s="4" t="s">
        <v>59</v>
      </c>
    </row>
    <row r="7" spans="1:3">
      <c r="A7" s="4" t="s">
        <v>73</v>
      </c>
      <c r="B7" s="5" t="n">
        <v>0</v>
      </c>
      <c r="C7" s="5" t="n">
        <v>586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5</v>
      </c>
      <c r="B1" s="2" t="s">
        <v>1</v>
      </c>
    </row>
    <row r="2" spans="1:3">
      <c r="B2" s="2" t="s">
        <v>2</v>
      </c>
      <c r="C2" s="2" t="s">
        <v>30</v>
      </c>
    </row>
    <row r="3" spans="1:3">
      <c r="A3" s="3" t="s">
        <v>212</v>
      </c>
    </row>
    <row r="4" spans="1:3">
      <c r="A4" s="4" t="s">
        <v>326</v>
      </c>
      <c r="B4" s="4" t="s">
        <v>327</v>
      </c>
    </row>
    <row r="5" spans="1:3">
      <c r="A5" s="4" t="s">
        <v>328</v>
      </c>
      <c r="C5"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74</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84</v>
      </c>
    </row>
    <row r="4" spans="1:20">
      <c r="A4" s="4" t="s">
        <v>85</v>
      </c>
      <c r="B4" s="6" t="n">
        <v>3650</v>
      </c>
      <c r="D4" s="6" t="n">
        <v>3725</v>
      </c>
      <c r="F4" s="6" t="n">
        <v>3737</v>
      </c>
      <c r="H4" s="6" t="n">
        <v>3497</v>
      </c>
      <c r="J4" s="6" t="n">
        <v>3703</v>
      </c>
      <c r="L4" s="6" t="n">
        <v>3696</v>
      </c>
      <c r="N4" s="6" t="n">
        <v>4918</v>
      </c>
      <c r="P4" s="6" t="n">
        <v>4829</v>
      </c>
      <c r="R4" s="6" t="n">
        <v>16030</v>
      </c>
      <c r="S4" s="6" t="n">
        <v>15724</v>
      </c>
      <c r="T4" s="6" t="n">
        <v>15389</v>
      </c>
    </row>
    <row r="5" spans="1:20">
      <c r="A5" s="4" t="s">
        <v>86</v>
      </c>
      <c r="B5" s="5" t="n">
        <v>2445</v>
      </c>
      <c r="D5" s="5" t="n">
        <v>2457</v>
      </c>
      <c r="F5" s="5" t="n">
        <v>2463</v>
      </c>
      <c r="H5" s="5" t="n">
        <v>2303</v>
      </c>
      <c r="J5" s="5" t="n">
        <v>2417</v>
      </c>
      <c r="L5" s="5" t="n">
        <v>2406</v>
      </c>
      <c r="N5" s="5" t="n">
        <v>3268</v>
      </c>
      <c r="P5" s="5" t="n">
        <v>3188</v>
      </c>
      <c r="R5" s="5" t="n">
        <v>10633</v>
      </c>
      <c r="S5" s="5" t="n">
        <v>10313</v>
      </c>
      <c r="T5" s="5" t="n">
        <v>9973</v>
      </c>
    </row>
    <row r="6" spans="1:20">
      <c r="A6" s="4" t="s">
        <v>87</v>
      </c>
      <c r="B6" s="5" t="n">
        <v>1205</v>
      </c>
      <c r="D6" s="5" t="n">
        <v>1268</v>
      </c>
      <c r="F6" s="5" t="n">
        <v>1274</v>
      </c>
      <c r="H6" s="5" t="n">
        <v>1194</v>
      </c>
      <c r="J6" s="5" t="n">
        <v>1286</v>
      </c>
      <c r="L6" s="5" t="n">
        <v>1290</v>
      </c>
      <c r="N6" s="5" t="n">
        <v>1650</v>
      </c>
      <c r="P6" s="5" t="n">
        <v>1641</v>
      </c>
      <c r="R6" s="5" t="n">
        <v>5397</v>
      </c>
      <c r="S6" s="5" t="n">
        <v>5411</v>
      </c>
      <c r="T6" s="5" t="n">
        <v>5416</v>
      </c>
    </row>
    <row r="7" spans="1:20">
      <c r="A7" s="4" t="s">
        <v>88</v>
      </c>
      <c r="B7" s="5" t="n">
        <v>1084</v>
      </c>
      <c r="D7" s="5" t="n">
        <v>1069</v>
      </c>
      <c r="F7" s="5" t="n">
        <v>1057</v>
      </c>
      <c r="H7" s="5" t="n">
        <v>1019</v>
      </c>
      <c r="J7" s="5" t="n">
        <v>1057</v>
      </c>
      <c r="L7" s="5" t="n">
        <v>1028</v>
      </c>
      <c r="N7" s="5" t="n">
        <v>1417</v>
      </c>
      <c r="P7" s="5" t="n">
        <v>1373</v>
      </c>
      <c r="R7" s="5" t="n">
        <v>4627</v>
      </c>
      <c r="S7" s="5" t="n">
        <v>4477</v>
      </c>
      <c r="T7" s="5" t="n">
        <v>4472</v>
      </c>
    </row>
    <row r="8" spans="1:20">
      <c r="A8" s="4" t="s">
        <v>89</v>
      </c>
      <c r="B8" s="5" t="n">
        <v>153</v>
      </c>
      <c r="D8" s="5" t="n">
        <v>3</v>
      </c>
      <c r="R8" s="5" t="n">
        <v>156</v>
      </c>
    </row>
    <row r="9" spans="1:20">
      <c r="A9" s="4" t="s">
        <v>90</v>
      </c>
      <c r="B9" s="5" t="n">
        <v>14</v>
      </c>
      <c r="D9" s="5" t="n">
        <v>13</v>
      </c>
      <c r="F9" s="5" t="n">
        <v>12</v>
      </c>
      <c r="H9" s="5" t="n">
        <v>15</v>
      </c>
      <c r="J9" s="5" t="n">
        <v>18</v>
      </c>
      <c r="L9" s="5" t="n">
        <v>18</v>
      </c>
      <c r="N9" s="5" t="n">
        <v>21</v>
      </c>
      <c r="P9" s="5" t="n">
        <v>13</v>
      </c>
      <c r="R9" s="5" t="n">
        <v>60</v>
      </c>
      <c r="S9" s="5" t="n">
        <v>64</v>
      </c>
      <c r="T9" s="5" t="n">
        <v>67</v>
      </c>
    </row>
    <row r="10" spans="1:20">
      <c r="A10" s="4" t="s">
        <v>91</v>
      </c>
      <c r="B10" s="5" t="n">
        <v>17</v>
      </c>
      <c r="D10" s="5" t="n">
        <v>3</v>
      </c>
      <c r="F10" s="5" t="n">
        <v>34</v>
      </c>
      <c r="H10" s="5" t="n">
        <v>5</v>
      </c>
      <c r="J10" s="5" t="n">
        <v>2</v>
      </c>
      <c r="L10" s="5" t="n">
        <v>3</v>
      </c>
      <c r="N10" s="5" t="n">
        <v>41</v>
      </c>
      <c r="P10" s="5" t="n">
        <v>3</v>
      </c>
      <c r="R10" s="5" t="n">
        <v>95</v>
      </c>
      <c r="S10" s="5" t="n">
        <v>13</v>
      </c>
      <c r="T10" s="5" t="n">
        <v>16</v>
      </c>
    </row>
    <row r="11" spans="1:20">
      <c r="A11" s="4" t="s">
        <v>92</v>
      </c>
      <c r="B11" s="5" t="n">
        <v>-63</v>
      </c>
      <c r="D11" s="5" t="n">
        <v>180</v>
      </c>
      <c r="F11" s="5" t="n">
        <v>171</v>
      </c>
      <c r="H11" s="5" t="n">
        <v>155</v>
      </c>
      <c r="J11" s="5" t="n">
        <v>209</v>
      </c>
      <c r="L11" s="5" t="n">
        <v>241</v>
      </c>
      <c r="N11" s="5" t="n">
        <v>171</v>
      </c>
      <c r="P11" s="5" t="n">
        <v>252</v>
      </c>
      <c r="R11" s="5" t="n">
        <v>459</v>
      </c>
      <c r="S11" s="5" t="n">
        <v>857</v>
      </c>
      <c r="T11" s="5" t="n">
        <v>861</v>
      </c>
    </row>
    <row r="12" spans="1:20">
      <c r="A12" s="4" t="s">
        <v>93</v>
      </c>
      <c r="B12" s="5" t="n">
        <v>-12</v>
      </c>
      <c r="D12" s="5" t="n">
        <v>-11</v>
      </c>
      <c r="F12" s="5" t="n">
        <v>-11</v>
      </c>
      <c r="H12" s="5" t="n">
        <v>-11</v>
      </c>
      <c r="J12" s="5" t="n">
        <v>-12</v>
      </c>
      <c r="L12" s="5" t="n">
        <v>-11</v>
      </c>
      <c r="N12" s="5" t="n">
        <v>-15</v>
      </c>
      <c r="P12" s="5" t="n">
        <v>-7</v>
      </c>
      <c r="R12" s="5" t="n">
        <v>-49</v>
      </c>
      <c r="S12" s="5" t="n">
        <v>-41</v>
      </c>
    </row>
    <row r="13" spans="1:20">
      <c r="A13" s="4" t="s">
        <v>94</v>
      </c>
      <c r="B13" s="5" t="n">
        <v>1</v>
      </c>
      <c r="D13" s="5" t="n">
        <v>4</v>
      </c>
      <c r="F13" s="5" t="n">
        <v>2</v>
      </c>
      <c r="H13" s="5" t="n">
        <v>3</v>
      </c>
      <c r="J13" s="5" t="n">
        <v>-1</v>
      </c>
      <c r="L13" s="5" t="n">
        <v>5</v>
      </c>
      <c r="P13" s="5" t="n">
        <v>4</v>
      </c>
      <c r="R13" s="5" t="n">
        <v>7</v>
      </c>
      <c r="S13" s="5" t="n">
        <v>11</v>
      </c>
      <c r="T13" s="5" t="n">
        <v>17</v>
      </c>
    </row>
    <row r="14" spans="1:20">
      <c r="A14" s="4" t="s">
        <v>95</v>
      </c>
      <c r="B14" s="5" t="n">
        <v>-74</v>
      </c>
      <c r="D14" s="5" t="n">
        <v>173</v>
      </c>
      <c r="F14" s="5" t="n">
        <v>162</v>
      </c>
      <c r="H14" s="5" t="n">
        <v>147</v>
      </c>
      <c r="J14" s="5" t="n">
        <v>196</v>
      </c>
      <c r="L14" s="5" t="n">
        <v>235</v>
      </c>
      <c r="N14" s="5" t="n">
        <v>156</v>
      </c>
      <c r="P14" s="5" t="n">
        <v>249</v>
      </c>
      <c r="R14" s="5" t="n">
        <v>417</v>
      </c>
      <c r="S14" s="5" t="n">
        <v>827</v>
      </c>
      <c r="T14" s="5" t="n">
        <v>878</v>
      </c>
    </row>
    <row r="15" spans="1:20">
      <c r="A15" s="4" t="s">
        <v>96</v>
      </c>
      <c r="B15" s="5" t="n">
        <v>-19</v>
      </c>
      <c r="D15" s="5" t="n">
        <v>67</v>
      </c>
      <c r="F15" s="5" t="n">
        <v>63</v>
      </c>
      <c r="H15" s="5" t="n">
        <v>59</v>
      </c>
      <c r="J15" s="5" t="n">
        <v>76</v>
      </c>
      <c r="L15" s="5" t="n">
        <v>93</v>
      </c>
      <c r="N15" s="5" t="n">
        <v>61</v>
      </c>
      <c r="P15" s="5" t="n">
        <v>92</v>
      </c>
      <c r="R15" s="5" t="n">
        <v>172</v>
      </c>
      <c r="S15" s="5" t="n">
        <v>320</v>
      </c>
      <c r="T15" s="5" t="n">
        <v>342</v>
      </c>
    </row>
    <row r="16" spans="1:20">
      <c r="A16" s="4" t="s">
        <v>97</v>
      </c>
      <c r="B16" s="6" t="n">
        <v>-55</v>
      </c>
      <c r="D16" s="6" t="n">
        <v>106</v>
      </c>
      <c r="F16" s="6" t="n">
        <v>99</v>
      </c>
      <c r="H16" s="6" t="n">
        <v>88</v>
      </c>
      <c r="J16" s="6" t="n">
        <v>120</v>
      </c>
      <c r="L16" s="6" t="n">
        <v>142</v>
      </c>
      <c r="N16" s="6" t="n">
        <v>95</v>
      </c>
      <c r="P16" s="6" t="n">
        <v>157</v>
      </c>
      <c r="R16" s="6" t="n">
        <v>245</v>
      </c>
      <c r="S16" s="6" t="n">
        <v>507</v>
      </c>
      <c r="T16" s="6" t="n">
        <v>536</v>
      </c>
    </row>
    <row r="17" spans="1:20"/>
    <row r="18" spans="1:20">
      <c r="A18" s="4" t="s">
        <v>77</v>
      </c>
      <c r="B18" s="4" t="s">
        <v>98</v>
      </c>
    </row>
  </sheetData>
  <mergeCells count="118">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83</v>
      </c>
    </row>
    <row r="3" spans="1:4">
      <c r="A3" s="3" t="s">
        <v>351</v>
      </c>
    </row>
    <row r="4" spans="1:4">
      <c r="A4" s="4" t="s">
        <v>352</v>
      </c>
      <c r="B4" s="4" t="s">
        <v>353</v>
      </c>
      <c r="C4" s="4" t="s">
        <v>353</v>
      </c>
      <c r="D4" s="4" t="s">
        <v>353</v>
      </c>
    </row>
    <row r="5" spans="1:4">
      <c r="A5" s="4" t="s">
        <v>354</v>
      </c>
      <c r="B5" s="4" t="s">
        <v>353</v>
      </c>
      <c r="C5" s="4" t="s">
        <v>353</v>
      </c>
      <c r="D5" s="4" t="s">
        <v>353</v>
      </c>
    </row>
    <row r="6" spans="1:4">
      <c r="A6" s="4" t="s">
        <v>355</v>
      </c>
    </row>
    <row r="7" spans="1:4">
      <c r="A7" s="3" t="s">
        <v>351</v>
      </c>
    </row>
    <row r="8" spans="1:4">
      <c r="A8" s="4" t="s">
        <v>352</v>
      </c>
      <c r="B8" s="4" t="s">
        <v>356</v>
      </c>
      <c r="C8" s="4" t="s">
        <v>357</v>
      </c>
      <c r="D8" s="4" t="s">
        <v>358</v>
      </c>
    </row>
    <row r="9" spans="1:4">
      <c r="A9" s="4" t="s">
        <v>354</v>
      </c>
      <c r="B9" s="4" t="s">
        <v>359</v>
      </c>
      <c r="C9" s="4" t="s">
        <v>360</v>
      </c>
      <c r="D9" s="4" t="s">
        <v>361</v>
      </c>
    </row>
    <row r="10" spans="1:4">
      <c r="A10" s="4" t="s">
        <v>362</v>
      </c>
    </row>
    <row r="11" spans="1:4">
      <c r="A11" s="3" t="s">
        <v>351</v>
      </c>
    </row>
    <row r="12" spans="1:4">
      <c r="A12" s="4" t="s">
        <v>352</v>
      </c>
      <c r="B12" s="4" t="s">
        <v>363</v>
      </c>
      <c r="C12" s="4" t="s">
        <v>364</v>
      </c>
      <c r="D12" s="4" t="s">
        <v>365</v>
      </c>
    </row>
    <row r="13" spans="1:4">
      <c r="A13" s="4" t="s">
        <v>354</v>
      </c>
      <c r="B13" s="4" t="s">
        <v>366</v>
      </c>
      <c r="C13" s="4" t="s">
        <v>367</v>
      </c>
      <c r="D13" s="4" t="s">
        <v>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9</v>
      </c>
      <c r="B1" s="2" t="s">
        <v>1</v>
      </c>
    </row>
    <row r="2" spans="1:4">
      <c r="B2" s="2" t="s">
        <v>2</v>
      </c>
      <c r="C2" s="2" t="s">
        <v>30</v>
      </c>
      <c r="D2" s="2" t="s">
        <v>83</v>
      </c>
    </row>
    <row r="3" spans="1:4">
      <c r="A3" s="3" t="s">
        <v>370</v>
      </c>
    </row>
    <row r="4" spans="1:4">
      <c r="A4" s="4" t="s">
        <v>352</v>
      </c>
      <c r="B4" s="4" t="s">
        <v>353</v>
      </c>
      <c r="C4" s="4" t="s">
        <v>353</v>
      </c>
      <c r="D4" s="4" t="s">
        <v>353</v>
      </c>
    </row>
    <row r="5" spans="1:4">
      <c r="A5" s="4" t="s">
        <v>371</v>
      </c>
    </row>
    <row r="6" spans="1:4">
      <c r="A6" s="3" t="s">
        <v>370</v>
      </c>
    </row>
    <row r="7" spans="1:4">
      <c r="A7" s="4" t="s">
        <v>352</v>
      </c>
      <c r="B7" s="4" t="s">
        <v>372</v>
      </c>
      <c r="C7" s="4" t="s">
        <v>373</v>
      </c>
      <c r="D7" s="4" t="s">
        <v>374</v>
      </c>
    </row>
    <row r="8" spans="1:4">
      <c r="A8" s="4" t="s">
        <v>375</v>
      </c>
    </row>
    <row r="9" spans="1:4">
      <c r="A9" s="3" t="s">
        <v>370</v>
      </c>
    </row>
    <row r="10" spans="1:4">
      <c r="A10" s="4" t="s">
        <v>352</v>
      </c>
      <c r="B10" s="4" t="s">
        <v>376</v>
      </c>
      <c r="C10" s="4" t="s">
        <v>377</v>
      </c>
      <c r="D10" s="4" t="s">
        <v>378</v>
      </c>
    </row>
    <row r="11" spans="1:4">
      <c r="A11" s="4" t="s">
        <v>379</v>
      </c>
    </row>
    <row r="12" spans="1:4">
      <c r="A12" s="3" t="s">
        <v>370</v>
      </c>
    </row>
    <row r="13" spans="1:4">
      <c r="A13" s="4" t="s">
        <v>352</v>
      </c>
      <c r="B13" s="4" t="s">
        <v>380</v>
      </c>
      <c r="C13" s="4" t="s">
        <v>381</v>
      </c>
      <c r="D13" s="4" t="s">
        <v>381</v>
      </c>
    </row>
    <row r="14" spans="1:4">
      <c r="A14" s="4" t="s">
        <v>382</v>
      </c>
    </row>
    <row r="15" spans="1:4">
      <c r="A15" s="3" t="s">
        <v>370</v>
      </c>
    </row>
    <row r="16" spans="1:4">
      <c r="A16" s="4" t="s">
        <v>352</v>
      </c>
      <c r="B16" s="4" t="s">
        <v>383</v>
      </c>
      <c r="C16" s="4" t="s">
        <v>384</v>
      </c>
      <c r="D16" s="4" t="s">
        <v>3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31"/>
  </cols>
  <sheetData>
    <row r="1" spans="1:2">
      <c r="A1" s="1" t="s">
        <v>385</v>
      </c>
      <c r="B1" s="2" t="s">
        <v>1</v>
      </c>
    </row>
    <row r="2" spans="1:2">
      <c r="B2" s="2" t="s">
        <v>386</v>
      </c>
    </row>
    <row r="3" spans="1:2">
      <c r="A3" s="3" t="s">
        <v>387</v>
      </c>
    </row>
    <row r="4" spans="1:2">
      <c r="A4" s="4" t="s">
        <v>388</v>
      </c>
      <c r="B4" s="4" t="s">
        <v>389</v>
      </c>
    </row>
    <row r="5" spans="1:2">
      <c r="A5" s="4" t="s">
        <v>390</v>
      </c>
      <c r="B5" s="5" t="n">
        <v>470</v>
      </c>
    </row>
    <row r="6" spans="1:2">
      <c r="A6" s="4" t="s">
        <v>391</v>
      </c>
      <c r="B6" s="5" t="n">
        <v>42</v>
      </c>
    </row>
    <row r="7" spans="1:2">
      <c r="A7" s="4" t="s">
        <v>392</v>
      </c>
      <c r="B7" s="5" t="n">
        <v>1</v>
      </c>
    </row>
    <row r="8" spans="1:2">
      <c r="A8" s="4" t="s">
        <v>393</v>
      </c>
      <c r="B8" s="5" t="n">
        <v>1</v>
      </c>
    </row>
    <row r="9" spans="1:2">
      <c r="A9" s="4" t="s">
        <v>355</v>
      </c>
    </row>
    <row r="10" spans="1:2">
      <c r="A10" s="3" t="s">
        <v>387</v>
      </c>
    </row>
    <row r="11" spans="1:2">
      <c r="A11" s="4" t="s">
        <v>390</v>
      </c>
      <c r="B11" s="5" t="n">
        <v>448</v>
      </c>
    </row>
    <row r="12" spans="1:2">
      <c r="A12" s="4" t="s">
        <v>394</v>
      </c>
    </row>
    <row r="13" spans="1:2">
      <c r="A13" s="3" t="s">
        <v>387</v>
      </c>
    </row>
    <row r="14" spans="1:2">
      <c r="A14" s="4" t="s">
        <v>390</v>
      </c>
      <c r="B14" s="5" t="n">
        <v>13</v>
      </c>
    </row>
    <row r="15" spans="1:2">
      <c r="A15" s="4" t="s">
        <v>395</v>
      </c>
    </row>
    <row r="16" spans="1:2">
      <c r="A16" s="3" t="s">
        <v>387</v>
      </c>
    </row>
    <row r="17" spans="1:2">
      <c r="A17" s="4" t="s">
        <v>390</v>
      </c>
      <c r="B17" s="5"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83</v>
      </c>
    </row>
    <row r="3" spans="1:4">
      <c r="A3" s="3" t="s">
        <v>397</v>
      </c>
    </row>
    <row r="4" spans="1:4">
      <c r="A4" s="4" t="s">
        <v>398</v>
      </c>
      <c r="B4" s="4" t="s">
        <v>399</v>
      </c>
      <c r="C4" s="4" t="s">
        <v>399</v>
      </c>
      <c r="D4" s="4" t="s">
        <v>399</v>
      </c>
    </row>
    <row r="5" spans="1:4">
      <c r="A5" s="4" t="s">
        <v>400</v>
      </c>
    </row>
    <row r="6" spans="1:4">
      <c r="A6" s="3" t="s">
        <v>397</v>
      </c>
    </row>
    <row r="7" spans="1:4">
      <c r="A7" s="4" t="s">
        <v>398</v>
      </c>
      <c r="B7" s="4" t="s">
        <v>399</v>
      </c>
    </row>
    <row r="8" spans="1:4">
      <c r="A8" s="4" t="s">
        <v>401</v>
      </c>
    </row>
    <row r="9" spans="1:4">
      <c r="A9" s="3" t="s">
        <v>397</v>
      </c>
    </row>
    <row r="10" spans="1:4">
      <c r="A10" s="4" t="s">
        <v>398</v>
      </c>
      <c r="B10"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4" t="s">
        <v>406</v>
      </c>
      <c r="C4" s="4" t="s">
        <v>407</v>
      </c>
    </row>
    <row r="5" spans="1:3">
      <c r="A5" s="4" t="s">
        <v>408</v>
      </c>
      <c r="B5" s="6" t="n">
        <v>47</v>
      </c>
      <c r="C5" s="6" t="n">
        <v>42</v>
      </c>
    </row>
    <row r="6" spans="1:3">
      <c r="A6" s="3" t="s">
        <v>204</v>
      </c>
    </row>
    <row r="7" spans="1:3">
      <c r="A7" s="4" t="s">
        <v>409</v>
      </c>
      <c r="B7" s="6" t="n">
        <v>19</v>
      </c>
    </row>
    <row r="8" spans="1:3">
      <c r="A8" s="4" t="s">
        <v>410</v>
      </c>
    </row>
    <row r="9" spans="1:3">
      <c r="A9" s="3" t="s">
        <v>411</v>
      </c>
    </row>
    <row r="10" spans="1:3">
      <c r="A10" s="4" t="s">
        <v>412</v>
      </c>
      <c r="B10" s="4" t="s">
        <v>413</v>
      </c>
    </row>
    <row r="11" spans="1:3">
      <c r="A11" s="4" t="s">
        <v>414</v>
      </c>
    </row>
    <row r="12" spans="1:3">
      <c r="A12" s="3" t="s">
        <v>411</v>
      </c>
    </row>
    <row r="13" spans="1:3">
      <c r="A13" s="4" t="s">
        <v>412</v>
      </c>
      <c r="B13" s="4" t="s">
        <v>415</v>
      </c>
    </row>
    <row r="14" spans="1:3">
      <c r="A14" s="4" t="s">
        <v>416</v>
      </c>
    </row>
    <row r="15" spans="1:3">
      <c r="A15" s="3" t="s">
        <v>411</v>
      </c>
    </row>
    <row r="16" spans="1:3">
      <c r="A16" s="4" t="s">
        <v>412</v>
      </c>
      <c r="B16" s="4" t="s">
        <v>417</v>
      </c>
    </row>
    <row r="17" spans="1:3">
      <c r="A17" s="4" t="s">
        <v>418</v>
      </c>
    </row>
    <row r="18" spans="1:3">
      <c r="A18" s="3" t="s">
        <v>411</v>
      </c>
    </row>
    <row r="19" spans="1:3">
      <c r="A19" s="4" t="s">
        <v>412</v>
      </c>
      <c r="B19"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row>
    <row r="7" spans="1:2">
      <c r="A7" s="3" t="s">
        <v>427</v>
      </c>
    </row>
    <row r="8" spans="1:2">
      <c r="A8" s="4" t="s">
        <v>428</v>
      </c>
      <c r="B8" s="4" t="s">
        <v>429</v>
      </c>
    </row>
    <row r="9" spans="1:2">
      <c r="A9" s="4" t="s">
        <v>430</v>
      </c>
    </row>
    <row r="10" spans="1:2">
      <c r="A10" s="3" t="s">
        <v>427</v>
      </c>
    </row>
    <row r="11" spans="1:2">
      <c r="A11" s="4" t="s">
        <v>431</v>
      </c>
      <c r="B11" s="4" t="s">
        <v>432</v>
      </c>
    </row>
    <row r="12" spans="1:2">
      <c r="A12" s="4" t="s">
        <v>433</v>
      </c>
    </row>
    <row r="13" spans="1:2">
      <c r="A13" s="3" t="s">
        <v>427</v>
      </c>
    </row>
    <row r="14" spans="1:2">
      <c r="A14" s="4" t="s">
        <v>431</v>
      </c>
      <c r="B14" s="4" t="s">
        <v>434</v>
      </c>
    </row>
    <row r="15" spans="1:2">
      <c r="A15" s="4" t="s">
        <v>435</v>
      </c>
    </row>
    <row r="16" spans="1:2">
      <c r="A16" s="3" t="s">
        <v>427</v>
      </c>
    </row>
    <row r="17" spans="1:2">
      <c r="A17" s="4" t="s">
        <v>431</v>
      </c>
      <c r="B17" s="4" t="s">
        <v>432</v>
      </c>
    </row>
    <row r="18" spans="1:2">
      <c r="A18" s="4" t="s">
        <v>436</v>
      </c>
    </row>
    <row r="19" spans="1:2">
      <c r="A19" s="3" t="s">
        <v>427</v>
      </c>
    </row>
    <row r="20" spans="1:2">
      <c r="A20" s="4" t="s">
        <v>431</v>
      </c>
      <c r="B20" s="4" t="s">
        <v>437</v>
      </c>
    </row>
    <row r="21" spans="1:2">
      <c r="A21" s="4" t="s">
        <v>438</v>
      </c>
    </row>
    <row r="22" spans="1:2">
      <c r="A22" s="3" t="s">
        <v>427</v>
      </c>
    </row>
    <row r="23" spans="1:2">
      <c r="A23" s="4" t="s">
        <v>439</v>
      </c>
      <c r="B23" s="4" t="s">
        <v>440</v>
      </c>
    </row>
    <row r="24" spans="1:2">
      <c r="A24" s="4" t="s">
        <v>441</v>
      </c>
    </row>
    <row r="25" spans="1:2">
      <c r="A25" s="3" t="s">
        <v>427</v>
      </c>
    </row>
    <row r="26" spans="1:2">
      <c r="A26" s="4" t="s">
        <v>439</v>
      </c>
      <c r="B26" s="4" t="s">
        <v>442</v>
      </c>
    </row>
    <row r="27" spans="1:2">
      <c r="A27" s="4" t="s">
        <v>443</v>
      </c>
    </row>
    <row r="28" spans="1:2">
      <c r="A28" s="3" t="s">
        <v>427</v>
      </c>
    </row>
    <row r="29" spans="1:2">
      <c r="A29" s="4" t="s">
        <v>439</v>
      </c>
      <c r="B29"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B1" s="2" t="s">
        <v>1</v>
      </c>
    </row>
    <row r="2" spans="1:4">
      <c r="B2" s="2" t="s">
        <v>2</v>
      </c>
      <c r="C2" s="2" t="s">
        <v>30</v>
      </c>
      <c r="D2" s="2" t="s">
        <v>83</v>
      </c>
    </row>
    <row r="3" spans="1:4">
      <c r="A3" s="3" t="s">
        <v>446</v>
      </c>
    </row>
    <row r="4" spans="1:4">
      <c r="A4" s="4" t="s">
        <v>116</v>
      </c>
      <c r="C4" s="6" t="n">
        <v>944</v>
      </c>
      <c r="D4" s="6" t="n">
        <v>513</v>
      </c>
    </row>
    <row r="5" spans="1:4">
      <c r="A5" s="3" t="s">
        <v>447</v>
      </c>
    </row>
    <row r="6" spans="1:4">
      <c r="A6" s="4" t="s">
        <v>448</v>
      </c>
      <c r="B6" s="4" t="s">
        <v>449</v>
      </c>
    </row>
    <row r="7" spans="1:4">
      <c r="A7" s="3" t="s">
        <v>450</v>
      </c>
    </row>
    <row r="8" spans="1:4">
      <c r="A8" s="4" t="s">
        <v>451</v>
      </c>
      <c r="B8" s="6" t="n">
        <v>198</v>
      </c>
      <c r="C8" s="6" t="n">
        <v>180</v>
      </c>
    </row>
    <row r="9" spans="1:4">
      <c r="A9" s="3" t="s">
        <v>452</v>
      </c>
    </row>
    <row r="10" spans="1:4">
      <c r="A10" s="4" t="s">
        <v>453</v>
      </c>
      <c r="B10" s="4" t="s">
        <v>454</v>
      </c>
      <c r="C10" s="4" t="s">
        <v>455</v>
      </c>
      <c r="D10" s="4" t="s">
        <v>456</v>
      </c>
    </row>
    <row r="11" spans="1:4">
      <c r="A11" s="3" t="s">
        <v>457</v>
      </c>
    </row>
    <row r="12" spans="1:4">
      <c r="A12" s="4" t="s">
        <v>458</v>
      </c>
      <c r="B12" s="6" t="n">
        <v>113</v>
      </c>
      <c r="C12" s="6" t="n">
        <v>96</v>
      </c>
      <c r="D12" s="6" t="n">
        <v>89</v>
      </c>
    </row>
    <row r="13" spans="1:4">
      <c r="A13" s="3" t="s">
        <v>459</v>
      </c>
    </row>
    <row r="14" spans="1:4">
      <c r="A14" s="4" t="s">
        <v>460</v>
      </c>
      <c r="B14" s="4" t="s">
        <v>461</v>
      </c>
    </row>
    <row r="15" spans="1:4">
      <c r="A15" s="4" t="s">
        <v>462</v>
      </c>
      <c r="B15" s="4" t="s">
        <v>463</v>
      </c>
    </row>
    <row r="16" spans="1:4">
      <c r="A16" s="4" t="s">
        <v>400</v>
      </c>
    </row>
    <row r="17" spans="1:4">
      <c r="A17" s="3" t="s">
        <v>464</v>
      </c>
    </row>
    <row r="18" spans="1:4">
      <c r="A18" s="4" t="s">
        <v>465</v>
      </c>
      <c r="B18" s="4" t="s">
        <v>466</v>
      </c>
    </row>
    <row r="19" spans="1:4">
      <c r="A19" s="4" t="s">
        <v>401</v>
      </c>
    </row>
    <row r="20" spans="1:4">
      <c r="A20" s="3" t="s">
        <v>464</v>
      </c>
    </row>
    <row r="21" spans="1:4">
      <c r="A21" s="4" t="s">
        <v>465</v>
      </c>
      <c r="B21" s="4" t="s">
        <v>467</v>
      </c>
    </row>
    <row r="22" spans="1:4">
      <c r="A22" s="4" t="s">
        <v>468</v>
      </c>
    </row>
    <row r="23" spans="1:4">
      <c r="A23" s="3" t="s">
        <v>469</v>
      </c>
    </row>
    <row r="24" spans="1:4">
      <c r="A24" s="4" t="s">
        <v>470</v>
      </c>
      <c r="B24" s="4" t="s">
        <v>471</v>
      </c>
    </row>
    <row r="25" spans="1:4">
      <c r="A25" s="4" t="s">
        <v>108</v>
      </c>
    </row>
    <row r="26" spans="1:4">
      <c r="A26" s="3" t="s">
        <v>446</v>
      </c>
    </row>
    <row r="27" spans="1:4">
      <c r="A27" s="4" t="s">
        <v>116</v>
      </c>
      <c r="C27" s="6" t="n">
        <v>944</v>
      </c>
      <c r="D27" s="6" t="n">
        <v>513</v>
      </c>
    </row>
    <row r="28" spans="1:4">
      <c r="A28" s="4" t="s">
        <v>472</v>
      </c>
    </row>
    <row r="29" spans="1:4">
      <c r="A29" s="3" t="s">
        <v>446</v>
      </c>
    </row>
    <row r="30" spans="1:4">
      <c r="A30" s="4" t="s">
        <v>116</v>
      </c>
      <c r="B30" s="6" t="n">
        <v>19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106</v>
      </c>
      <c r="B3" s="6" t="n">
        <v>670</v>
      </c>
      <c r="C3" s="6" t="n">
        <v>517</v>
      </c>
    </row>
    <row r="4" spans="1:3">
      <c r="A4" s="4" t="s">
        <v>475</v>
      </c>
    </row>
    <row r="5" spans="1:3">
      <c r="A5" s="3" t="s">
        <v>474</v>
      </c>
    </row>
    <row r="6" spans="1:3">
      <c r="A6" s="4" t="s">
        <v>106</v>
      </c>
      <c r="B6" s="5" t="n">
        <v>45</v>
      </c>
      <c r="C6" s="5" t="n">
        <v>62</v>
      </c>
    </row>
    <row r="7" spans="1:3">
      <c r="A7" s="4" t="s">
        <v>476</v>
      </c>
    </row>
    <row r="8" spans="1:3">
      <c r="A8" s="3" t="s">
        <v>474</v>
      </c>
    </row>
    <row r="9" spans="1:3">
      <c r="A9" s="4" t="s">
        <v>106</v>
      </c>
      <c r="B9" s="5" t="n">
        <v>625</v>
      </c>
      <c r="C9" s="5" t="n">
        <v>455</v>
      </c>
    </row>
    <row r="10" spans="1:3">
      <c r="A10" s="4" t="s">
        <v>477</v>
      </c>
    </row>
    <row r="11" spans="1:3">
      <c r="A11" s="3" t="s">
        <v>474</v>
      </c>
    </row>
    <row r="12" spans="1:3">
      <c r="A12" s="4" t="s">
        <v>478</v>
      </c>
      <c r="B12" s="5" t="n">
        <v>1</v>
      </c>
      <c r="C12" s="5" t="n">
        <v>62</v>
      </c>
    </row>
    <row r="13" spans="1:3">
      <c r="A13" s="4" t="s">
        <v>479</v>
      </c>
    </row>
    <row r="14" spans="1:3">
      <c r="A14" s="3" t="s">
        <v>474</v>
      </c>
    </row>
    <row r="15" spans="1:3">
      <c r="A15" s="4" t="s">
        <v>478</v>
      </c>
      <c r="B15" s="5" t="n">
        <v>1</v>
      </c>
      <c r="C15" s="5" t="n">
        <v>62</v>
      </c>
    </row>
    <row r="16" spans="1:3">
      <c r="A16" s="4" t="s">
        <v>480</v>
      </c>
    </row>
    <row r="17" spans="1:3">
      <c r="A17" s="3" t="s">
        <v>474</v>
      </c>
    </row>
    <row r="18" spans="1:3">
      <c r="A18" s="4" t="s">
        <v>478</v>
      </c>
      <c r="B18" s="5" t="n">
        <v>34</v>
      </c>
      <c r="C18" s="5" t="n">
        <v>30</v>
      </c>
    </row>
    <row r="19" spans="1:3">
      <c r="A19" s="4" t="s">
        <v>481</v>
      </c>
      <c r="B19" s="5" t="n">
        <v>35</v>
      </c>
      <c r="C19" s="5" t="n">
        <v>30</v>
      </c>
    </row>
    <row r="20" spans="1:3">
      <c r="A20" s="4" t="s">
        <v>482</v>
      </c>
    </row>
    <row r="21" spans="1:3">
      <c r="A21" s="3" t="s">
        <v>474</v>
      </c>
    </row>
    <row r="22" spans="1:3">
      <c r="A22" s="4" t="s">
        <v>478</v>
      </c>
      <c r="B22" s="5" t="n">
        <v>34</v>
      </c>
    </row>
    <row r="23" spans="1:3">
      <c r="A23" s="4" t="s">
        <v>483</v>
      </c>
    </row>
    <row r="24" spans="1:3">
      <c r="A24" s="3" t="s">
        <v>474</v>
      </c>
    </row>
    <row r="25" spans="1:3">
      <c r="A25" s="4" t="s">
        <v>478</v>
      </c>
      <c r="C25" s="5" t="n">
        <v>30</v>
      </c>
    </row>
    <row r="26" spans="1:3">
      <c r="A26" s="4" t="s">
        <v>481</v>
      </c>
      <c r="B26" s="5" t="n">
        <v>35</v>
      </c>
      <c r="C26" s="5" t="n">
        <v>30</v>
      </c>
    </row>
    <row r="27" spans="1:3">
      <c r="A27" s="4" t="s">
        <v>484</v>
      </c>
    </row>
    <row r="28" spans="1:3">
      <c r="A28" s="3" t="s">
        <v>474</v>
      </c>
    </row>
    <row r="29" spans="1:3">
      <c r="A29" s="4" t="s">
        <v>481</v>
      </c>
      <c r="B29" s="5" t="n">
        <v>98</v>
      </c>
    </row>
    <row r="30" spans="1:3">
      <c r="A30" s="4" t="s">
        <v>485</v>
      </c>
    </row>
    <row r="31" spans="1:3">
      <c r="A31" s="3" t="s">
        <v>474</v>
      </c>
    </row>
    <row r="32" spans="1:3">
      <c r="A32" s="4" t="s">
        <v>481</v>
      </c>
      <c r="B32" s="5" t="n">
        <v>98</v>
      </c>
    </row>
    <row r="33" spans="1:3">
      <c r="A33" s="4" t="s">
        <v>486</v>
      </c>
    </row>
    <row r="34" spans="1:3">
      <c r="A34" s="3" t="s">
        <v>474</v>
      </c>
    </row>
    <row r="35" spans="1:3">
      <c r="A35" s="4" t="s">
        <v>478</v>
      </c>
      <c r="B35" s="5" t="n">
        <v>10</v>
      </c>
      <c r="C35" s="5" t="n">
        <v>46</v>
      </c>
    </row>
    <row r="36" spans="1:3">
      <c r="A36" s="4" t="s">
        <v>481</v>
      </c>
      <c r="B36" s="5" t="n">
        <v>135</v>
      </c>
      <c r="C36" s="5" t="n">
        <v>26</v>
      </c>
    </row>
    <row r="37" spans="1:3">
      <c r="A37" s="4" t="s">
        <v>487</v>
      </c>
    </row>
    <row r="38" spans="1:3">
      <c r="A38" s="3" t="s">
        <v>474</v>
      </c>
    </row>
    <row r="39" spans="1:3">
      <c r="A39" s="4" t="s">
        <v>478</v>
      </c>
      <c r="B39" s="5" t="n">
        <v>10</v>
      </c>
    </row>
    <row r="40" spans="1:3">
      <c r="A40" s="4" t="s">
        <v>488</v>
      </c>
    </row>
    <row r="41" spans="1:3">
      <c r="A41" s="3" t="s">
        <v>474</v>
      </c>
    </row>
    <row r="42" spans="1:3">
      <c r="A42" s="4" t="s">
        <v>478</v>
      </c>
      <c r="C42" s="5" t="n">
        <v>46</v>
      </c>
    </row>
    <row r="43" spans="1:3">
      <c r="A43" s="4" t="s">
        <v>481</v>
      </c>
      <c r="B43" s="5" t="n">
        <v>135</v>
      </c>
      <c r="C43" s="5" t="n">
        <v>26</v>
      </c>
    </row>
    <row r="44" spans="1:3">
      <c r="A44" s="4" t="s">
        <v>489</v>
      </c>
    </row>
    <row r="45" spans="1:3">
      <c r="A45" s="3" t="s">
        <v>474</v>
      </c>
    </row>
    <row r="46" spans="1:3">
      <c r="A46" s="4" t="s">
        <v>481</v>
      </c>
      <c r="B46" s="5" t="n">
        <v>357</v>
      </c>
      <c r="C46" s="5" t="n">
        <v>323</v>
      </c>
    </row>
    <row r="47" spans="1:3">
      <c r="A47" s="4" t="s">
        <v>490</v>
      </c>
    </row>
    <row r="48" spans="1:3">
      <c r="A48" s="3" t="s">
        <v>474</v>
      </c>
    </row>
    <row r="49" spans="1:3">
      <c r="A49" s="4" t="s">
        <v>481</v>
      </c>
      <c r="B49" s="6" t="n">
        <v>357</v>
      </c>
      <c r="C49" s="6" t="n">
        <v>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83</v>
      </c>
    </row>
    <row r="3" spans="1:3">
      <c r="A3" s="4" t="s">
        <v>492</v>
      </c>
    </row>
    <row r="4" spans="1:3">
      <c r="A4" s="3" t="s">
        <v>493</v>
      </c>
    </row>
    <row r="5" spans="1:3">
      <c r="A5" s="4" t="s">
        <v>494</v>
      </c>
      <c r="B5" s="6" t="n">
        <v>26</v>
      </c>
      <c r="C5" s="6" t="n">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99</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100</v>
      </c>
    </row>
    <row r="4" spans="1:20">
      <c r="A4" s="4" t="s">
        <v>97</v>
      </c>
      <c r="B4" s="6" t="n">
        <v>-55</v>
      </c>
      <c r="D4" s="6" t="n">
        <v>106</v>
      </c>
      <c r="F4" s="6" t="n">
        <v>99</v>
      </c>
      <c r="H4" s="6" t="n">
        <v>88</v>
      </c>
      <c r="J4" s="6" t="n">
        <v>120</v>
      </c>
      <c r="L4" s="6" t="n">
        <v>142</v>
      </c>
      <c r="N4" s="6" t="n">
        <v>95</v>
      </c>
      <c r="P4" s="6" t="n">
        <v>157</v>
      </c>
      <c r="R4" s="6" t="n">
        <v>245</v>
      </c>
      <c r="S4" s="6" t="n">
        <v>507</v>
      </c>
      <c r="T4" s="6" t="n">
        <v>536</v>
      </c>
    </row>
    <row r="5" spans="1:20">
      <c r="A5" s="3" t="s">
        <v>101</v>
      </c>
    </row>
    <row r="6" spans="1:20">
      <c r="A6" s="4" t="s">
        <v>102</v>
      </c>
      <c r="R6" s="5" t="n">
        <v>-6</v>
      </c>
      <c r="S6" s="5" t="n">
        <v>-4</v>
      </c>
      <c r="T6" s="5" t="n">
        <v>-21</v>
      </c>
    </row>
    <row r="7" spans="1:20">
      <c r="A7" s="4" t="s">
        <v>103</v>
      </c>
      <c r="R7" s="5" t="n">
        <v>-6</v>
      </c>
      <c r="S7" s="5" t="n">
        <v>-4</v>
      </c>
      <c r="T7" s="5" t="n">
        <v>-21</v>
      </c>
    </row>
    <row r="8" spans="1:20">
      <c r="A8" s="4" t="s">
        <v>104</v>
      </c>
      <c r="R8" s="6" t="n">
        <v>239</v>
      </c>
      <c r="S8" s="6" t="n">
        <v>503</v>
      </c>
      <c r="T8" s="6" t="n">
        <v>515</v>
      </c>
    </row>
    <row r="9" spans="1:20"/>
    <row r="10" spans="1:20">
      <c r="A10" s="4" t="s">
        <v>77</v>
      </c>
      <c r="B10" s="4" t="s">
        <v>98</v>
      </c>
    </row>
  </sheetData>
  <mergeCells count="54">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5</v>
      </c>
      <c r="B1" s="2" t="s">
        <v>2</v>
      </c>
      <c r="C1" s="2" t="s">
        <v>30</v>
      </c>
    </row>
    <row r="2" spans="1:3">
      <c r="A2" s="3" t="s">
        <v>496</v>
      </c>
    </row>
    <row r="3" spans="1:3">
      <c r="A3" s="4" t="s">
        <v>497</v>
      </c>
      <c r="B3" s="6" t="n">
        <v>504</v>
      </c>
      <c r="C3" s="6" t="n">
        <v>379</v>
      </c>
    </row>
    <row r="4" spans="1:3">
      <c r="A4" s="4" t="s">
        <v>498</v>
      </c>
      <c r="B4" s="5" t="n">
        <v>121</v>
      </c>
    </row>
    <row r="5" spans="1:3">
      <c r="A5" s="4" t="s">
        <v>480</v>
      </c>
    </row>
    <row r="6" spans="1:3">
      <c r="A6" s="3" t="s">
        <v>496</v>
      </c>
    </row>
    <row r="7" spans="1:3">
      <c r="A7" s="4" t="s">
        <v>497</v>
      </c>
      <c r="B7" s="5" t="n">
        <v>35</v>
      </c>
      <c r="C7" s="5" t="n">
        <v>30</v>
      </c>
    </row>
    <row r="8" spans="1:3">
      <c r="A8" s="4" t="s">
        <v>484</v>
      </c>
    </row>
    <row r="9" spans="1:3">
      <c r="A9" s="3" t="s">
        <v>496</v>
      </c>
    </row>
    <row r="10" spans="1:3">
      <c r="A10" s="4" t="s">
        <v>497</v>
      </c>
      <c r="B10" s="5" t="n">
        <v>5</v>
      </c>
    </row>
    <row r="11" spans="1:3">
      <c r="A11" s="4" t="s">
        <v>499</v>
      </c>
    </row>
    <row r="12" spans="1:3">
      <c r="A12" s="3" t="s">
        <v>496</v>
      </c>
    </row>
    <row r="13" spans="1:3">
      <c r="A13" s="4" t="s">
        <v>497</v>
      </c>
      <c r="B13" s="5" t="n">
        <v>107</v>
      </c>
      <c r="C13" s="5" t="n">
        <v>26</v>
      </c>
    </row>
    <row r="14" spans="1:3">
      <c r="A14" s="4" t="s">
        <v>489</v>
      </c>
    </row>
    <row r="15" spans="1:3">
      <c r="A15" s="3" t="s">
        <v>496</v>
      </c>
    </row>
    <row r="16" spans="1:3">
      <c r="A16" s="4" t="s">
        <v>497</v>
      </c>
      <c r="B16" s="5" t="n">
        <v>357</v>
      </c>
      <c r="C16" s="6" t="n">
        <v>323</v>
      </c>
    </row>
    <row r="17" spans="1:3">
      <c r="A17" s="4" t="s">
        <v>484</v>
      </c>
    </row>
    <row r="18" spans="1:3">
      <c r="A18" s="3" t="s">
        <v>496</v>
      </c>
    </row>
    <row r="19" spans="1:3">
      <c r="A19" s="4" t="s">
        <v>498</v>
      </c>
      <c r="B19" s="5" t="n">
        <v>93</v>
      </c>
    </row>
    <row r="20" spans="1:3">
      <c r="A20" s="4" t="s">
        <v>499</v>
      </c>
    </row>
    <row r="21" spans="1:3">
      <c r="A21" s="3" t="s">
        <v>496</v>
      </c>
    </row>
    <row r="22" spans="1:3">
      <c r="A22" s="4" t="s">
        <v>498</v>
      </c>
      <c r="B22" s="6"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0</v>
      </c>
      <c r="B1" s="2" t="s">
        <v>1</v>
      </c>
    </row>
    <row r="2" spans="1:3">
      <c r="B2" s="2" t="s">
        <v>2</v>
      </c>
      <c r="C2" s="2" t="s">
        <v>30</v>
      </c>
    </row>
    <row r="3" spans="1:3">
      <c r="A3" s="3" t="s">
        <v>184</v>
      </c>
    </row>
    <row r="4" spans="1:3">
      <c r="A4" s="4" t="s">
        <v>501</v>
      </c>
      <c r="B4" s="6" t="n">
        <v>156</v>
      </c>
      <c r="C4" s="6" t="n">
        <v>33</v>
      </c>
    </row>
    <row r="5" spans="1:3">
      <c r="A5" s="4" t="s">
        <v>502</v>
      </c>
      <c r="B5" s="4" t="s">
        <v>503</v>
      </c>
      <c r="C5" s="4" t="s">
        <v>503</v>
      </c>
    </row>
    <row r="6" spans="1:3">
      <c r="A6" s="4" t="s">
        <v>504</v>
      </c>
      <c r="B6" s="4" t="s">
        <v>505</v>
      </c>
    </row>
    <row r="7" spans="1:3">
      <c r="A7" s="4" t="s">
        <v>506</v>
      </c>
      <c r="B7" s="6" t="n">
        <v>25</v>
      </c>
      <c r="C7" s="6"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411</v>
      </c>
    </row>
    <row r="3" spans="1:3">
      <c r="A3" s="4" t="s">
        <v>508</v>
      </c>
      <c r="B3" s="6" t="n">
        <v>6797</v>
      </c>
      <c r="C3" s="6" t="n">
        <v>6414</v>
      </c>
    </row>
    <row r="4" spans="1:3">
      <c r="A4" s="4" t="s">
        <v>509</v>
      </c>
      <c r="B4" s="5" t="n">
        <v>-3283</v>
      </c>
      <c r="C4" s="5" t="n">
        <v>-2972</v>
      </c>
    </row>
    <row r="5" spans="1:3">
      <c r="A5" s="4" t="s">
        <v>41</v>
      </c>
      <c r="B5" s="5" t="n">
        <v>3514</v>
      </c>
      <c r="C5" s="5" t="n">
        <v>3442</v>
      </c>
    </row>
    <row r="6" spans="1:3">
      <c r="A6" s="4" t="s">
        <v>510</v>
      </c>
    </row>
    <row r="7" spans="1:3">
      <c r="A7" s="3" t="s">
        <v>411</v>
      </c>
    </row>
    <row r="8" spans="1:3">
      <c r="A8" s="4" t="s">
        <v>508</v>
      </c>
      <c r="B8" s="5" t="n">
        <v>156</v>
      </c>
      <c r="C8" s="5" t="n">
        <v>161</v>
      </c>
    </row>
    <row r="9" spans="1:3">
      <c r="A9" s="4" t="s">
        <v>511</v>
      </c>
    </row>
    <row r="10" spans="1:3">
      <c r="A10" s="3" t="s">
        <v>411</v>
      </c>
    </row>
    <row r="11" spans="1:3">
      <c r="A11" s="4" t="s">
        <v>508</v>
      </c>
      <c r="B11" s="5" t="n">
        <v>3641</v>
      </c>
      <c r="C11" s="5" t="n">
        <v>3390</v>
      </c>
    </row>
    <row r="12" spans="1:3">
      <c r="A12" s="4" t="s">
        <v>512</v>
      </c>
    </row>
    <row r="13" spans="1:3">
      <c r="A13" s="3" t="s">
        <v>411</v>
      </c>
    </row>
    <row r="14" spans="1:3">
      <c r="A14" s="4" t="s">
        <v>508</v>
      </c>
      <c r="B14" s="5" t="n">
        <v>120</v>
      </c>
      <c r="C14" s="5" t="n">
        <v>80</v>
      </c>
    </row>
    <row r="15" spans="1:3">
      <c r="A15" s="4" t="s">
        <v>513</v>
      </c>
    </row>
    <row r="16" spans="1:3">
      <c r="A16" s="3" t="s">
        <v>411</v>
      </c>
    </row>
    <row r="17" spans="1:3">
      <c r="A17" s="4" t="s">
        <v>508</v>
      </c>
      <c r="B17" s="5" t="n">
        <v>2615</v>
      </c>
      <c r="C17" s="5" t="n">
        <v>2499</v>
      </c>
    </row>
    <row r="18" spans="1:3">
      <c r="A18" s="4" t="s">
        <v>514</v>
      </c>
    </row>
    <row r="19" spans="1:3">
      <c r="A19" s="3" t="s">
        <v>411</v>
      </c>
    </row>
    <row r="20" spans="1:3">
      <c r="A20" s="4" t="s">
        <v>508</v>
      </c>
      <c r="B20" s="6" t="n">
        <v>265</v>
      </c>
      <c r="C20" s="6" t="n">
        <v>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30</v>
      </c>
      <c r="D2" s="2" t="s">
        <v>83</v>
      </c>
    </row>
    <row r="3" spans="1:4">
      <c r="A3" s="3" t="s">
        <v>188</v>
      </c>
    </row>
    <row r="4" spans="1:4">
      <c r="A4" s="4" t="s">
        <v>516</v>
      </c>
      <c r="B4" s="6" t="n">
        <v>554</v>
      </c>
      <c r="C4" s="6" t="n">
        <v>478</v>
      </c>
      <c r="D4" s="6" t="n">
        <v>422</v>
      </c>
    </row>
    <row r="5" spans="1:4">
      <c r="A5" s="4" t="s">
        <v>517</v>
      </c>
      <c r="B5" s="5" t="n">
        <v>78</v>
      </c>
      <c r="D5" s="5" t="n">
        <v>48</v>
      </c>
    </row>
    <row r="6" spans="1:4">
      <c r="A6" s="4" t="s">
        <v>518</v>
      </c>
      <c r="B6" s="5" t="n">
        <v>348</v>
      </c>
      <c r="C6" s="5" t="n">
        <v>395</v>
      </c>
      <c r="D6" s="6" t="n">
        <v>516</v>
      </c>
    </row>
    <row r="7" spans="1:4">
      <c r="A7" s="4" t="s">
        <v>519</v>
      </c>
      <c r="B7" s="6" t="n">
        <v>56</v>
      </c>
      <c r="C7" s="6" t="n">
        <v>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126</v>
      </c>
      <c r="C3" s="6" t="n">
        <v>129</v>
      </c>
    </row>
    <row r="4" spans="1:3">
      <c r="A4" s="4" t="s">
        <v>523</v>
      </c>
      <c r="B4" s="5" t="n">
        <v>-58</v>
      </c>
      <c r="C4" s="5" t="n">
        <v>-55</v>
      </c>
    </row>
    <row r="5" spans="1:3">
      <c r="A5" s="4" t="s">
        <v>468</v>
      </c>
    </row>
    <row r="6" spans="1:3">
      <c r="A6" s="3" t="s">
        <v>521</v>
      </c>
    </row>
    <row r="7" spans="1:3">
      <c r="A7" s="4" t="s">
        <v>524</v>
      </c>
      <c r="B7" s="5" t="n">
        <v>117</v>
      </c>
      <c r="C7" s="5" t="n">
        <v>120</v>
      </c>
    </row>
    <row r="8" spans="1:3">
      <c r="A8" s="4" t="s">
        <v>525</v>
      </c>
      <c r="B8" s="5" t="n">
        <v>9</v>
      </c>
      <c r="C8" s="5" t="n">
        <v>9</v>
      </c>
    </row>
    <row r="9" spans="1:3">
      <c r="A9" s="4" t="s">
        <v>523</v>
      </c>
      <c r="B9" s="6" t="n">
        <v>-58</v>
      </c>
      <c r="C9" s="6" t="n">
        <v>-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4" t="s">
        <v>529</v>
      </c>
      <c r="B3" s="6" t="n">
        <v>5</v>
      </c>
    </row>
    <row r="4" spans="1:2">
      <c r="A4" s="4" t="s">
        <v>530</v>
      </c>
      <c r="B4" s="5" t="n">
        <v>5</v>
      </c>
    </row>
    <row r="5" spans="1:2">
      <c r="A5" s="4" t="s">
        <v>531</v>
      </c>
      <c r="B5" s="5" t="n">
        <v>5</v>
      </c>
    </row>
    <row r="6" spans="1:2">
      <c r="A6" s="4" t="s">
        <v>532</v>
      </c>
      <c r="B6" s="5" t="n">
        <v>4</v>
      </c>
    </row>
    <row r="7" spans="1:2">
      <c r="A7" s="4" t="s">
        <v>533</v>
      </c>
      <c r="B7" s="5" t="n">
        <v>4</v>
      </c>
    </row>
    <row r="8" spans="1:2">
      <c r="A8" s="4" t="s">
        <v>534</v>
      </c>
      <c r="B8" s="5" t="n">
        <v>36</v>
      </c>
    </row>
    <row r="9" spans="1:2">
      <c r="A9" s="4" t="s">
        <v>535</v>
      </c>
      <c r="B9" s="6"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3</v>
      </c>
    </row>
    <row r="3" spans="1:4">
      <c r="A3" s="3" t="s">
        <v>192</v>
      </c>
    </row>
    <row r="4" spans="1:4">
      <c r="A4" s="4" t="s">
        <v>537</v>
      </c>
      <c r="B4" s="6" t="n">
        <v>0</v>
      </c>
      <c r="C4" s="6" t="n">
        <v>0</v>
      </c>
    </row>
    <row r="5" spans="1:4">
      <c r="A5" s="4" t="s">
        <v>538</v>
      </c>
      <c r="B5" s="5" t="n">
        <v>0</v>
      </c>
      <c r="C5" s="5" t="n">
        <v>0</v>
      </c>
    </row>
    <row r="6" spans="1:4">
      <c r="A6" s="4" t="s">
        <v>539</v>
      </c>
      <c r="B6" s="6" t="n">
        <v>0</v>
      </c>
      <c r="C6" s="6" t="n">
        <v>0</v>
      </c>
      <c r="D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6" t="n">
        <v>26</v>
      </c>
      <c r="C4" s="6" t="n">
        <v>28</v>
      </c>
    </row>
    <row r="5" spans="1:3">
      <c r="A5" s="4" t="s">
        <v>543</v>
      </c>
      <c r="B5" s="5" t="n">
        <v>30</v>
      </c>
      <c r="C5" s="5" t="n">
        <v>6</v>
      </c>
    </row>
    <row r="6" spans="1:3">
      <c r="A6" s="4" t="s">
        <v>544</v>
      </c>
      <c r="B6" s="5" t="n">
        <v>-16</v>
      </c>
      <c r="C6" s="5" t="n">
        <v>-10</v>
      </c>
    </row>
    <row r="7" spans="1:3">
      <c r="A7" s="4" t="s">
        <v>545</v>
      </c>
      <c r="B7" s="5" t="n">
        <v>4</v>
      </c>
      <c r="C7" s="5" t="n">
        <v>2</v>
      </c>
    </row>
    <row r="8" spans="1:3">
      <c r="A8" s="4" t="s">
        <v>546</v>
      </c>
      <c r="B8" s="6" t="n">
        <v>44</v>
      </c>
      <c r="C8" s="6"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28"/>
  </cols>
  <sheetData>
    <row r="1" spans="1:4">
      <c r="A1" s="1" t="s">
        <v>547</v>
      </c>
      <c r="B1" s="2" t="s">
        <v>548</v>
      </c>
      <c r="C1" s="2" t="s">
        <v>1</v>
      </c>
    </row>
    <row r="2" spans="1:4">
      <c r="B2" s="2" t="s">
        <v>549</v>
      </c>
      <c r="C2" s="2" t="s">
        <v>550</v>
      </c>
      <c r="D2" s="2" t="s">
        <v>551</v>
      </c>
    </row>
    <row r="3" spans="1:4">
      <c r="A3" s="3" t="s">
        <v>552</v>
      </c>
    </row>
    <row r="4" spans="1:4">
      <c r="A4" s="4" t="s">
        <v>543</v>
      </c>
      <c r="C4" s="6" t="n">
        <v>30</v>
      </c>
      <c r="D4" s="6" t="n">
        <v>6</v>
      </c>
    </row>
    <row r="5" spans="1:4">
      <c r="A5" s="4" t="s">
        <v>553</v>
      </c>
      <c r="B5" s="5" t="n">
        <v>9</v>
      </c>
      <c r="C5" s="5" t="n">
        <v>18</v>
      </c>
      <c r="D5" s="5" t="n">
        <v>6</v>
      </c>
    </row>
    <row r="6" spans="1:4">
      <c r="A6" s="4" t="s">
        <v>554</v>
      </c>
      <c r="B6" s="5" t="n">
        <v>3</v>
      </c>
      <c r="C6" s="5" t="n">
        <v>3</v>
      </c>
    </row>
    <row r="7" spans="1:4">
      <c r="A7" s="4" t="s">
        <v>544</v>
      </c>
      <c r="C7" s="6" t="n">
        <v>16</v>
      </c>
      <c r="D7" s="6" t="n">
        <v>10</v>
      </c>
    </row>
    <row r="8" spans="1:4">
      <c r="A8" s="4" t="s">
        <v>555</v>
      </c>
    </row>
    <row r="9" spans="1:4">
      <c r="A9" s="3" t="s">
        <v>552</v>
      </c>
    </row>
    <row r="10" spans="1:4">
      <c r="A10" s="4" t="s">
        <v>543</v>
      </c>
      <c r="C10" s="6" t="n">
        <v>2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6</v>
      </c>
      <c r="B1" s="2" t="s">
        <v>2</v>
      </c>
      <c r="C1" s="2" t="s">
        <v>30</v>
      </c>
      <c r="D1" s="2" t="s">
        <v>557</v>
      </c>
    </row>
    <row r="2" spans="1:4">
      <c r="A2" s="3" t="s">
        <v>558</v>
      </c>
    </row>
    <row r="3" spans="1:4">
      <c r="A3" s="4" t="s">
        <v>559</v>
      </c>
      <c r="B3" s="6" t="n">
        <v>90</v>
      </c>
      <c r="C3" s="6" t="n">
        <v>58</v>
      </c>
    </row>
    <row r="4" spans="1:4">
      <c r="A4" s="4" t="s">
        <v>560</v>
      </c>
      <c r="B4" s="5" t="n">
        <v>1083</v>
      </c>
      <c r="C4" s="5" t="n">
        <v>1051</v>
      </c>
    </row>
    <row r="5" spans="1:4">
      <c r="A5" s="4" t="s">
        <v>561</v>
      </c>
      <c r="B5" s="5" t="n">
        <v>-2</v>
      </c>
      <c r="C5" s="5" t="n">
        <v>-3</v>
      </c>
    </row>
    <row r="6" spans="1:4">
      <c r="A6" s="4" t="s">
        <v>562</v>
      </c>
      <c r="B6" s="5" t="n">
        <v>1081</v>
      </c>
      <c r="C6" s="5" t="n">
        <v>1048</v>
      </c>
    </row>
    <row r="7" spans="1:4">
      <c r="A7" s="4" t="s">
        <v>563</v>
      </c>
    </row>
    <row r="8" spans="1:4">
      <c r="A8" s="3" t="s">
        <v>558</v>
      </c>
    </row>
    <row r="9" spans="1:4">
      <c r="A9" s="4" t="s">
        <v>564</v>
      </c>
      <c r="B9" s="5" t="n">
        <v>999</v>
      </c>
      <c r="C9" s="5" t="n">
        <v>1000</v>
      </c>
      <c r="D9" s="6" t="n">
        <v>1000</v>
      </c>
    </row>
    <row r="10" spans="1:4">
      <c r="A10" s="4" t="s">
        <v>565</v>
      </c>
      <c r="B10" s="5" t="n">
        <v>-6</v>
      </c>
      <c r="C10" s="5" t="n">
        <v>-7</v>
      </c>
    </row>
    <row r="11" spans="1:4">
      <c r="A11" s="4" t="s">
        <v>566</v>
      </c>
      <c r="B11" s="5" t="n">
        <v>993</v>
      </c>
      <c r="C11" s="5" t="n">
        <v>993</v>
      </c>
    </row>
    <row r="12" spans="1:4">
      <c r="A12" s="4" t="s">
        <v>567</v>
      </c>
    </row>
    <row r="13" spans="1:4">
      <c r="A13" s="3" t="s">
        <v>558</v>
      </c>
    </row>
    <row r="14" spans="1:4">
      <c r="A14" s="4" t="s">
        <v>559</v>
      </c>
      <c r="B14" s="6" t="n">
        <v>90</v>
      </c>
      <c r="C14" s="6"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46"/>
    <col customWidth="1" max="6" min="6" width="18"/>
  </cols>
  <sheetData>
    <row r="1" spans="1:6">
      <c r="A1" s="1" t="s">
        <v>105</v>
      </c>
      <c r="B1" s="2" t="s">
        <v>106</v>
      </c>
      <c r="C1" s="2" t="s">
        <v>107</v>
      </c>
      <c r="D1" s="2" t="s">
        <v>108</v>
      </c>
      <c r="E1" s="2" t="s">
        <v>109</v>
      </c>
      <c r="F1" s="2" t="s">
        <v>64</v>
      </c>
    </row>
    <row r="2" spans="1:6">
      <c r="A2" s="4" t="s">
        <v>110</v>
      </c>
      <c r="B2" s="6" t="n">
        <v>3813</v>
      </c>
      <c r="C2" s="6" t="n">
        <v>2863</v>
      </c>
      <c r="D2" s="6" t="n">
        <v>-711</v>
      </c>
      <c r="E2" s="6" t="n">
        <v>-7</v>
      </c>
      <c r="F2" s="6" t="n">
        <v>1668</v>
      </c>
    </row>
    <row r="3" spans="1:6">
      <c r="A3" s="4" t="s">
        <v>111</v>
      </c>
      <c r="C3" s="5" t="n">
        <v>360400000</v>
      </c>
    </row>
    <row r="4" spans="1:6">
      <c r="A4" s="3" t="s">
        <v>112</v>
      </c>
    </row>
    <row r="5" spans="1:6">
      <c r="A5" s="4" t="s">
        <v>97</v>
      </c>
      <c r="B5" s="5" t="n">
        <v>536</v>
      </c>
      <c r="F5" s="5" t="n">
        <v>536</v>
      </c>
    </row>
    <row r="6" spans="1:6">
      <c r="A6" s="4" t="s">
        <v>103</v>
      </c>
      <c r="B6" s="5" t="n">
        <v>-21</v>
      </c>
      <c r="E6" s="5" t="n">
        <v>-21</v>
      </c>
    </row>
    <row r="7" spans="1:6">
      <c r="A7" s="4" t="s">
        <v>113</v>
      </c>
      <c r="B7" s="5" t="n">
        <v>-186</v>
      </c>
      <c r="F7" s="5" t="n">
        <v>-186</v>
      </c>
    </row>
    <row r="8" spans="1:6">
      <c r="A8" s="4" t="s">
        <v>114</v>
      </c>
      <c r="B8" s="5" t="n">
        <v>66</v>
      </c>
      <c r="C8" s="6" t="n">
        <v>-34</v>
      </c>
      <c r="D8" s="5" t="n">
        <v>100</v>
      </c>
    </row>
    <row r="9" spans="1:6">
      <c r="A9" s="4" t="s">
        <v>115</v>
      </c>
      <c r="C9" s="5" t="n">
        <v>2300000</v>
      </c>
    </row>
    <row r="10" spans="1:6">
      <c r="A10" s="4" t="s">
        <v>116</v>
      </c>
      <c r="B10" s="5" t="n">
        <v>-513</v>
      </c>
      <c r="D10" s="5" t="n">
        <v>-513</v>
      </c>
    </row>
    <row r="11" spans="1:6">
      <c r="A11" s="4" t="s">
        <v>117</v>
      </c>
      <c r="C11" s="5" t="n">
        <v>-13800000</v>
      </c>
    </row>
    <row r="12" spans="1:6">
      <c r="A12" s="4" t="s">
        <v>118</v>
      </c>
      <c r="B12" s="5" t="n">
        <v>11</v>
      </c>
      <c r="C12" s="6" t="n">
        <v>11</v>
      </c>
    </row>
    <row r="13" spans="1:6">
      <c r="A13" s="4" t="s">
        <v>119</v>
      </c>
      <c r="B13" s="5" t="n">
        <v>64</v>
      </c>
      <c r="C13" s="5" t="n">
        <v>64</v>
      </c>
    </row>
    <row r="14" spans="1:6">
      <c r="A14" s="4" t="s">
        <v>120</v>
      </c>
      <c r="B14" s="5" t="n">
        <v>-1</v>
      </c>
      <c r="F14" s="5" t="n">
        <v>-1</v>
      </c>
    </row>
    <row r="15" spans="1:6">
      <c r="A15" s="4" t="s">
        <v>121</v>
      </c>
      <c r="B15" s="5" t="n">
        <v>3769</v>
      </c>
      <c r="C15" s="6" t="n">
        <v>2904</v>
      </c>
      <c r="D15" s="5" t="n">
        <v>-1124</v>
      </c>
      <c r="E15" s="5" t="n">
        <v>-28</v>
      </c>
      <c r="F15" s="5" t="n">
        <v>2017</v>
      </c>
    </row>
    <row r="16" spans="1:6">
      <c r="A16" s="4" t="s">
        <v>122</v>
      </c>
      <c r="C16" s="5" t="n">
        <v>348900000</v>
      </c>
    </row>
    <row r="17" spans="1:6">
      <c r="A17" s="3" t="s">
        <v>112</v>
      </c>
    </row>
    <row r="18" spans="1:6">
      <c r="A18" s="4" t="s">
        <v>97</v>
      </c>
      <c r="B18" s="5" t="n">
        <v>507</v>
      </c>
      <c r="F18" s="5" t="n">
        <v>507</v>
      </c>
    </row>
    <row r="19" spans="1:6">
      <c r="A19" s="4" t="s">
        <v>103</v>
      </c>
      <c r="B19" s="5" t="n">
        <v>-4</v>
      </c>
      <c r="E19" s="5" t="n">
        <v>-4</v>
      </c>
    </row>
    <row r="20" spans="1:6">
      <c r="A20" s="4" t="s">
        <v>113</v>
      </c>
      <c r="B20" s="5" t="n">
        <v>-174</v>
      </c>
      <c r="F20" s="5" t="n">
        <v>-174</v>
      </c>
    </row>
    <row r="21" spans="1:6">
      <c r="A21" s="4" t="s">
        <v>114</v>
      </c>
      <c r="B21" s="5" t="n">
        <v>19</v>
      </c>
      <c r="C21" s="6" t="n">
        <v>-23</v>
      </c>
      <c r="D21" s="5" t="n">
        <v>42</v>
      </c>
    </row>
    <row r="22" spans="1:6">
      <c r="A22" s="4" t="s">
        <v>115</v>
      </c>
      <c r="C22" s="5" t="n">
        <v>1100000</v>
      </c>
    </row>
    <row r="23" spans="1:6">
      <c r="A23" s="4" t="s">
        <v>116</v>
      </c>
      <c r="B23" s="6" t="n">
        <v>-944</v>
      </c>
      <c r="D23" s="5" t="n">
        <v>-944</v>
      </c>
    </row>
    <row r="24" spans="1:6">
      <c r="A24" s="4" t="s">
        <v>117</v>
      </c>
      <c r="B24" s="5" t="n">
        <v>-31700000</v>
      </c>
      <c r="C24" s="5" t="n">
        <v>-31700000</v>
      </c>
    </row>
    <row r="25" spans="1:6">
      <c r="A25" s="4" t="s">
        <v>118</v>
      </c>
      <c r="B25" s="6" t="n">
        <v>3</v>
      </c>
      <c r="C25" s="6" t="n">
        <v>3</v>
      </c>
    </row>
    <row r="26" spans="1:6">
      <c r="A26" s="4" t="s">
        <v>119</v>
      </c>
      <c r="B26" s="5" t="n">
        <v>49</v>
      </c>
      <c r="C26" s="5" t="n">
        <v>49</v>
      </c>
    </row>
    <row r="27" spans="1:6">
      <c r="A27" s="4" t="s">
        <v>120</v>
      </c>
      <c r="B27" s="5" t="n">
        <v>-1</v>
      </c>
      <c r="F27" s="5" t="n">
        <v>-1</v>
      </c>
    </row>
    <row r="28" spans="1:6">
      <c r="A28" s="4" t="s">
        <v>123</v>
      </c>
      <c r="B28" s="6" t="n">
        <v>3224</v>
      </c>
      <c r="C28" s="6" t="n">
        <v>2933</v>
      </c>
      <c r="D28" s="5" t="n">
        <v>-2026</v>
      </c>
      <c r="E28" s="5" t="n">
        <v>-32</v>
      </c>
      <c r="F28" s="5" t="n">
        <v>2349</v>
      </c>
    </row>
    <row r="29" spans="1:6">
      <c r="A29" s="4" t="s">
        <v>124</v>
      </c>
      <c r="B29" s="5" t="n">
        <v>318323000</v>
      </c>
      <c r="C29" s="5" t="n">
        <v>318300000</v>
      </c>
    </row>
    <row r="30" spans="1:6">
      <c r="A30" s="3" t="s">
        <v>112</v>
      </c>
    </row>
    <row r="31" spans="1:6">
      <c r="A31" s="4" t="s">
        <v>97</v>
      </c>
      <c r="B31" s="6" t="n">
        <v>245</v>
      </c>
      <c r="F31" s="5" t="n">
        <v>245</v>
      </c>
    </row>
    <row r="32" spans="1:6">
      <c r="A32" s="4" t="s">
        <v>103</v>
      </c>
      <c r="B32" s="5" t="n">
        <v>-6</v>
      </c>
      <c r="E32" s="5" t="n">
        <v>-6</v>
      </c>
    </row>
    <row r="33" spans="1:6">
      <c r="A33" s="4" t="s">
        <v>113</v>
      </c>
      <c r="B33" s="5" t="n">
        <v>-147</v>
      </c>
      <c r="F33" s="5" t="n">
        <v>-147</v>
      </c>
    </row>
    <row r="34" spans="1:6">
      <c r="A34" s="4" t="s">
        <v>114</v>
      </c>
      <c r="B34" s="5" t="n">
        <v>52</v>
      </c>
      <c r="C34" s="6" t="n">
        <v>-24</v>
      </c>
      <c r="D34" s="5" t="n">
        <v>76</v>
      </c>
    </row>
    <row r="35" spans="1:6">
      <c r="A35" s="4" t="s">
        <v>115</v>
      </c>
      <c r="C35" s="5" t="n">
        <v>2200000</v>
      </c>
    </row>
    <row r="36" spans="1:6">
      <c r="A36" s="4" t="s">
        <v>125</v>
      </c>
      <c r="D36" s="6" t="n">
        <v>1950</v>
      </c>
      <c r="F36" s="5" t="n">
        <v>-1950</v>
      </c>
    </row>
    <row r="37" spans="1:6">
      <c r="A37" s="4" t="s">
        <v>126</v>
      </c>
      <c r="B37" s="5" t="n">
        <v>-65</v>
      </c>
      <c r="C37" s="6" t="n">
        <v>-65</v>
      </c>
    </row>
    <row r="38" spans="1:6">
      <c r="A38" s="4" t="s">
        <v>119</v>
      </c>
      <c r="B38" s="5" t="n">
        <v>114</v>
      </c>
      <c r="C38" s="5" t="n">
        <v>114</v>
      </c>
    </row>
    <row r="39" spans="1:6">
      <c r="A39" s="4" t="s">
        <v>120</v>
      </c>
      <c r="B39" s="5" t="n">
        <v>13</v>
      </c>
      <c r="C39" s="6" t="n">
        <v>14</v>
      </c>
      <c r="F39" s="5" t="n">
        <v>-1</v>
      </c>
    </row>
    <row r="40" spans="1:6">
      <c r="A40" s="4" t="s">
        <v>127</v>
      </c>
      <c r="C40" s="5" t="n">
        <v>-320500000</v>
      </c>
    </row>
    <row r="41" spans="1:6">
      <c r="A41" s="4" t="s">
        <v>128</v>
      </c>
      <c r="B41" s="6" t="n">
        <v>3430</v>
      </c>
      <c r="C41" s="6" t="n">
        <v>2972</v>
      </c>
      <c r="E41" s="6" t="n">
        <v>-38</v>
      </c>
      <c r="F41" s="6" t="n">
        <v>496</v>
      </c>
    </row>
    <row r="42" spans="1:6">
      <c r="A42" s="4" t="s">
        <v>129</v>
      </c>
      <c r="B42" s="5"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27</v>
      </c>
    </row>
    <row r="3" spans="1:2">
      <c r="A3" s="3" t="s">
        <v>569</v>
      </c>
    </row>
    <row r="4" spans="1:2">
      <c r="A4" s="4" t="s">
        <v>570</v>
      </c>
      <c r="B4" s="4" t="s">
        <v>571</v>
      </c>
    </row>
    <row r="5" spans="1:2">
      <c r="A5" s="4" t="s">
        <v>572</v>
      </c>
    </row>
    <row r="6" spans="1:2">
      <c r="A6" s="3" t="s">
        <v>569</v>
      </c>
    </row>
    <row r="7" spans="1:2">
      <c r="A7" s="4" t="s">
        <v>573</v>
      </c>
      <c r="B7" s="6" t="n">
        <v>500</v>
      </c>
    </row>
    <row r="8" spans="1:2">
      <c r="A8" s="4" t="s">
        <v>574</v>
      </c>
      <c r="B8" s="5" t="n">
        <v>250</v>
      </c>
    </row>
    <row r="9" spans="1:2">
      <c r="A9" s="4" t="s">
        <v>575</v>
      </c>
    </row>
    <row r="10" spans="1:2">
      <c r="A10" s="3" t="s">
        <v>569</v>
      </c>
    </row>
    <row r="11" spans="1:2">
      <c r="A11" s="4" t="s">
        <v>574</v>
      </c>
      <c r="B11" s="5" t="n">
        <v>250</v>
      </c>
    </row>
    <row r="12" spans="1:2">
      <c r="A12" s="4" t="s">
        <v>576</v>
      </c>
    </row>
    <row r="13" spans="1:2">
      <c r="A13" s="3" t="s">
        <v>569</v>
      </c>
    </row>
    <row r="14" spans="1:2">
      <c r="A14" s="4" t="s">
        <v>574</v>
      </c>
      <c r="B14" s="6"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577</v>
      </c>
      <c r="B1" s="2" t="s">
        <v>1</v>
      </c>
    </row>
    <row r="2" spans="1:5">
      <c r="B2" s="2" t="s">
        <v>2</v>
      </c>
      <c r="C2" s="2" t="s">
        <v>578</v>
      </c>
      <c r="D2" s="2" t="s">
        <v>30</v>
      </c>
      <c r="E2" s="2" t="s">
        <v>557</v>
      </c>
    </row>
    <row r="3" spans="1:5">
      <c r="A3" s="3" t="s">
        <v>558</v>
      </c>
    </row>
    <row r="4" spans="1:5">
      <c r="A4" s="4" t="s">
        <v>579</v>
      </c>
      <c r="C4" s="4" t="s">
        <v>580</v>
      </c>
    </row>
    <row r="5" spans="1:5">
      <c r="A5" s="4" t="s">
        <v>563</v>
      </c>
    </row>
    <row r="6" spans="1:5">
      <c r="A6" s="3" t="s">
        <v>558</v>
      </c>
    </row>
    <row r="7" spans="1:5">
      <c r="A7" s="4" t="s">
        <v>581</v>
      </c>
      <c r="B7" s="4" t="s">
        <v>582</v>
      </c>
    </row>
    <row r="8" spans="1:5">
      <c r="A8" s="4" t="s">
        <v>583</v>
      </c>
      <c r="B8" s="6" t="n">
        <v>999</v>
      </c>
      <c r="D8" s="6" t="n">
        <v>1000</v>
      </c>
      <c r="E8" s="6" t="n">
        <v>1000</v>
      </c>
    </row>
    <row r="9" spans="1:5">
      <c r="A9" s="4" t="s">
        <v>584</v>
      </c>
      <c r="B9" s="4" t="s">
        <v>585</v>
      </c>
    </row>
    <row r="10" spans="1:5">
      <c r="A10" s="4" t="s">
        <v>586</v>
      </c>
      <c r="B10" s="4" t="s">
        <v>587</v>
      </c>
    </row>
    <row r="11" spans="1:5">
      <c r="A11" s="4" t="s">
        <v>588</v>
      </c>
      <c r="B11" s="4" t="s">
        <v>589</v>
      </c>
    </row>
    <row r="12" spans="1:5">
      <c r="A12" s="4" t="s">
        <v>590</v>
      </c>
      <c r="B12" s="4" t="s">
        <v>591</v>
      </c>
    </row>
    <row r="13" spans="1:5">
      <c r="A13" s="4" t="s">
        <v>592</v>
      </c>
      <c r="B13" s="9" t="n">
        <v>160.4</v>
      </c>
    </row>
    <row r="14" spans="1:5">
      <c r="A14" s="4" t="s">
        <v>593</v>
      </c>
    </row>
    <row r="15" spans="1:5">
      <c r="A15" s="3" t="s">
        <v>558</v>
      </c>
    </row>
    <row r="16" spans="1:5">
      <c r="A16" s="4" t="s">
        <v>594</v>
      </c>
      <c r="B16" s="4" t="s">
        <v>595</v>
      </c>
    </row>
    <row r="17" spans="1:5">
      <c r="A17" s="4" t="s">
        <v>596</v>
      </c>
      <c r="B17" s="4" t="s">
        <v>582</v>
      </c>
    </row>
    <row r="18" spans="1:5">
      <c r="A18" s="4" t="s">
        <v>597</v>
      </c>
      <c r="B18" s="4" t="s">
        <v>598</v>
      </c>
    </row>
    <row r="19" spans="1:5">
      <c r="A19" s="4" t="s">
        <v>599</v>
      </c>
    </row>
    <row r="20" spans="1:5">
      <c r="A20" s="3" t="s">
        <v>558</v>
      </c>
    </row>
    <row r="21" spans="1:5">
      <c r="A21" s="4" t="s">
        <v>594</v>
      </c>
      <c r="B21" s="4" t="s">
        <v>600</v>
      </c>
    </row>
    <row r="22" spans="1:5">
      <c r="A22" s="4" t="s">
        <v>596</v>
      </c>
      <c r="B22" s="4" t="s">
        <v>601</v>
      </c>
    </row>
    <row r="23" spans="1:5">
      <c r="A23" s="4" t="s">
        <v>597</v>
      </c>
      <c r="B23" s="4"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27</v>
      </c>
    </row>
    <row r="2" spans="1:2">
      <c r="A2" s="3" t="s">
        <v>204</v>
      </c>
    </row>
    <row r="3" spans="1:2">
      <c r="A3" s="4" t="s">
        <v>603</v>
      </c>
      <c r="B3" s="6" t="n">
        <v>7</v>
      </c>
    </row>
    <row r="4" spans="1:2">
      <c r="A4" s="4" t="s">
        <v>604</v>
      </c>
      <c r="B4" s="5" t="n">
        <v>7</v>
      </c>
    </row>
    <row r="5" spans="1:2">
      <c r="A5" s="4" t="s">
        <v>605</v>
      </c>
      <c r="B5" s="5" t="n">
        <v>6</v>
      </c>
    </row>
    <row r="6" spans="1:2">
      <c r="A6" s="4" t="s">
        <v>606</v>
      </c>
      <c r="B6" s="5" t="n">
        <v>7</v>
      </c>
    </row>
    <row r="7" spans="1:2">
      <c r="A7" s="4" t="s">
        <v>607</v>
      </c>
      <c r="B7" s="5" t="n">
        <v>7</v>
      </c>
    </row>
    <row r="8" spans="1:2">
      <c r="A8" s="4" t="s">
        <v>608</v>
      </c>
      <c r="B8" s="5" t="n">
        <v>122</v>
      </c>
    </row>
    <row r="9" spans="1:2">
      <c r="A9" s="4" t="s">
        <v>609</v>
      </c>
      <c r="B9" s="5" t="n">
        <v>156</v>
      </c>
    </row>
    <row r="10" spans="1:2">
      <c r="A10" s="4" t="s">
        <v>610</v>
      </c>
      <c r="B10" s="5" t="n">
        <v>66</v>
      </c>
    </row>
    <row r="11" spans="1:2">
      <c r="A11" s="4" t="s">
        <v>611</v>
      </c>
      <c r="B11" s="5" t="n">
        <v>90</v>
      </c>
    </row>
    <row r="12" spans="1:2">
      <c r="A12" s="4" t="s">
        <v>612</v>
      </c>
      <c r="B12" s="5" t="n">
        <v>469</v>
      </c>
    </row>
    <row r="13" spans="1:2">
      <c r="A13" s="4" t="s">
        <v>613</v>
      </c>
      <c r="B13" s="5" t="n">
        <v>556</v>
      </c>
    </row>
    <row r="14" spans="1:2">
      <c r="A14" s="4" t="s">
        <v>614</v>
      </c>
      <c r="B14" s="5" t="n">
        <v>580</v>
      </c>
    </row>
    <row r="15" spans="1:2">
      <c r="A15" s="4" t="s">
        <v>615</v>
      </c>
      <c r="B15" s="5" t="n">
        <v>582</v>
      </c>
    </row>
    <row r="16" spans="1:2">
      <c r="A16" s="4" t="s">
        <v>616</v>
      </c>
      <c r="B16" s="5" t="n">
        <v>582</v>
      </c>
    </row>
    <row r="17" spans="1:2">
      <c r="A17" s="4" t="s">
        <v>617</v>
      </c>
      <c r="B17" s="5" t="n">
        <v>6304</v>
      </c>
    </row>
    <row r="18" spans="1:2">
      <c r="A18" s="4" t="s">
        <v>618</v>
      </c>
      <c r="B18" s="5" t="n">
        <v>9073</v>
      </c>
    </row>
    <row r="19" spans="1:2">
      <c r="A19" s="4" t="s">
        <v>619</v>
      </c>
      <c r="B19" s="5" t="n">
        <v>8</v>
      </c>
    </row>
    <row r="20" spans="1:2">
      <c r="A20" s="4" t="s">
        <v>620</v>
      </c>
      <c r="B20" s="5" t="n">
        <v>7</v>
      </c>
    </row>
    <row r="21" spans="1:2">
      <c r="A21" s="4" t="s">
        <v>621</v>
      </c>
      <c r="B21" s="5" t="n">
        <v>5</v>
      </c>
    </row>
    <row r="22" spans="1:2">
      <c r="A22" s="4" t="s">
        <v>622</v>
      </c>
      <c r="B22" s="5" t="n">
        <v>3</v>
      </c>
    </row>
    <row r="23" spans="1:2">
      <c r="A23" s="4" t="s">
        <v>623</v>
      </c>
      <c r="B23" s="5" t="n">
        <v>2</v>
      </c>
    </row>
    <row r="24" spans="1:2">
      <c r="A24" s="4" t="s">
        <v>624</v>
      </c>
      <c r="B24" s="5" t="n">
        <v>3</v>
      </c>
    </row>
    <row r="25" spans="1:2">
      <c r="A25" s="4" t="s">
        <v>625</v>
      </c>
      <c r="B25" s="6"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6</v>
      </c>
      <c r="B1" s="2" t="s">
        <v>1</v>
      </c>
    </row>
    <row r="2" spans="1:4">
      <c r="B2" s="2" t="s">
        <v>2</v>
      </c>
      <c r="C2" s="2" t="s">
        <v>30</v>
      </c>
      <c r="D2" s="2" t="s">
        <v>83</v>
      </c>
    </row>
    <row r="3" spans="1:4">
      <c r="A3" s="3" t="s">
        <v>627</v>
      </c>
    </row>
    <row r="4" spans="1:4">
      <c r="A4" s="4" t="s">
        <v>628</v>
      </c>
      <c r="B4" s="6" t="n">
        <v>90</v>
      </c>
      <c r="C4" s="6" t="n">
        <v>58</v>
      </c>
    </row>
    <row r="5" spans="1:4">
      <c r="A5" s="4" t="s">
        <v>629</v>
      </c>
      <c r="B5" s="5" t="n">
        <v>508</v>
      </c>
      <c r="C5" s="5" t="n">
        <v>477</v>
      </c>
      <c r="D5" s="6" t="n">
        <v>441</v>
      </c>
    </row>
    <row r="6" spans="1:4">
      <c r="A6" s="4" t="s">
        <v>630</v>
      </c>
      <c r="B6" s="5" t="n">
        <v>11</v>
      </c>
      <c r="C6" s="5" t="n">
        <v>12</v>
      </c>
      <c r="D6" s="6" t="n">
        <v>14</v>
      </c>
    </row>
    <row r="7" spans="1:4">
      <c r="A7" s="4" t="s">
        <v>631</v>
      </c>
      <c r="B7" s="6" t="n">
        <v>48</v>
      </c>
      <c r="C7" s="6" t="n">
        <v>44</v>
      </c>
    </row>
    <row r="8" spans="1:4">
      <c r="A8" s="4" t="s">
        <v>400</v>
      </c>
    </row>
    <row r="9" spans="1:4">
      <c r="A9" s="3" t="s">
        <v>627</v>
      </c>
    </row>
    <row r="10" spans="1:4">
      <c r="A10" s="4" t="s">
        <v>632</v>
      </c>
      <c r="B10" s="4" t="s">
        <v>633</v>
      </c>
    </row>
    <row r="11" spans="1:4">
      <c r="A11" s="4" t="s">
        <v>401</v>
      </c>
    </row>
    <row r="12" spans="1:4">
      <c r="A12" s="3" t="s">
        <v>627</v>
      </c>
    </row>
    <row r="13" spans="1:4">
      <c r="A13" s="4" t="s">
        <v>632</v>
      </c>
      <c r="B13" s="4" t="s">
        <v>6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635</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636</v>
      </c>
    </row>
    <row r="4" spans="1:20">
      <c r="A4" s="4" t="s">
        <v>637</v>
      </c>
      <c r="R4" s="6" t="n">
        <v>168</v>
      </c>
      <c r="S4" s="6" t="n">
        <v>223</v>
      </c>
      <c r="T4" s="6" t="n">
        <v>310</v>
      </c>
    </row>
    <row r="5" spans="1:20">
      <c r="A5" s="4" t="s">
        <v>638</v>
      </c>
      <c r="R5" s="5" t="n">
        <v>58</v>
      </c>
      <c r="S5" s="5" t="n">
        <v>52</v>
      </c>
      <c r="T5" s="5" t="n">
        <v>76</v>
      </c>
    </row>
    <row r="6" spans="1:20">
      <c r="A6" s="4" t="s">
        <v>639</v>
      </c>
      <c r="R6" s="5" t="n">
        <v>1</v>
      </c>
      <c r="S6" s="5" t="n">
        <v>-1</v>
      </c>
      <c r="T6" s="5" t="n">
        <v>-1</v>
      </c>
    </row>
    <row r="7" spans="1:20">
      <c r="A7" s="4" t="s">
        <v>640</v>
      </c>
      <c r="R7" s="5" t="n">
        <v>227</v>
      </c>
      <c r="S7" s="5" t="n">
        <v>274</v>
      </c>
      <c r="T7" s="5" t="n">
        <v>385</v>
      </c>
    </row>
    <row r="8" spans="1:20">
      <c r="A8" s="4" t="s">
        <v>641</v>
      </c>
      <c r="R8" s="5" t="n">
        <v>-56</v>
      </c>
      <c r="S8" s="5" t="n">
        <v>41</v>
      </c>
      <c r="T8" s="5" t="n">
        <v>-40</v>
      </c>
    </row>
    <row r="9" spans="1:20">
      <c r="A9" s="4" t="s">
        <v>642</v>
      </c>
      <c r="R9" s="5" t="n">
        <v>2</v>
      </c>
      <c r="S9" s="5" t="n">
        <v>8</v>
      </c>
      <c r="T9" s="5" t="n">
        <v>-2</v>
      </c>
    </row>
    <row r="10" spans="1:20">
      <c r="A10" s="4" t="s">
        <v>643</v>
      </c>
      <c r="R10" s="5" t="n">
        <v>-1</v>
      </c>
      <c r="S10" s="5" t="n">
        <v>-3</v>
      </c>
      <c r="T10" s="5" t="n">
        <v>-1</v>
      </c>
    </row>
    <row r="11" spans="1:20">
      <c r="A11" s="4" t="s">
        <v>644</v>
      </c>
      <c r="R11" s="5" t="n">
        <v>-55</v>
      </c>
      <c r="S11" s="5" t="n">
        <v>46</v>
      </c>
      <c r="T11" s="5" t="n">
        <v>-43</v>
      </c>
    </row>
    <row r="12" spans="1:20">
      <c r="A12" s="4" t="s">
        <v>645</v>
      </c>
      <c r="B12" s="6" t="n">
        <v>-19</v>
      </c>
      <c r="D12" s="6" t="n">
        <v>67</v>
      </c>
      <c r="F12" s="6" t="n">
        <v>63</v>
      </c>
      <c r="H12" s="6" t="n">
        <v>59</v>
      </c>
      <c r="J12" s="6" t="n">
        <v>76</v>
      </c>
      <c r="L12" s="6" t="n">
        <v>93</v>
      </c>
      <c r="N12" s="6" t="n">
        <v>61</v>
      </c>
      <c r="P12" s="6" t="n">
        <v>92</v>
      </c>
      <c r="R12" s="6" t="n">
        <v>172</v>
      </c>
      <c r="S12" s="6" t="n">
        <v>320</v>
      </c>
      <c r="T12" s="6" t="n">
        <v>342</v>
      </c>
    </row>
    <row r="13" spans="1:20"/>
    <row r="14" spans="1:20">
      <c r="A14" s="4" t="s">
        <v>77</v>
      </c>
      <c r="B14" s="4" t="s">
        <v>98</v>
      </c>
    </row>
  </sheetData>
  <mergeCells count="86">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646</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208</v>
      </c>
    </row>
    <row r="4" spans="1:20">
      <c r="A4" s="4" t="s">
        <v>647</v>
      </c>
      <c r="R4" s="6" t="n">
        <v>146</v>
      </c>
      <c r="S4" s="6" t="n">
        <v>289</v>
      </c>
      <c r="T4" s="6" t="n">
        <v>307</v>
      </c>
    </row>
    <row r="5" spans="1:20">
      <c r="A5" s="3" t="s">
        <v>648</v>
      </c>
    </row>
    <row r="6" spans="1:20">
      <c r="A6" s="4" t="s">
        <v>649</v>
      </c>
      <c r="R6" s="5" t="n">
        <v>-1</v>
      </c>
      <c r="T6" s="5" t="n">
        <v>-1</v>
      </c>
    </row>
    <row r="7" spans="1:20">
      <c r="A7" s="4" t="s">
        <v>650</v>
      </c>
      <c r="R7" s="5" t="n">
        <v>-11</v>
      </c>
      <c r="S7" s="5" t="n">
        <v>-10</v>
      </c>
      <c r="T7" s="5" t="n">
        <v>-9</v>
      </c>
    </row>
    <row r="8" spans="1:20">
      <c r="A8" s="4" t="s">
        <v>651</v>
      </c>
      <c r="R8" s="5" t="n">
        <v>12</v>
      </c>
    </row>
    <row r="9" spans="1:20">
      <c r="A9" s="4" t="s">
        <v>652</v>
      </c>
      <c r="R9" s="5" t="n">
        <v>-3</v>
      </c>
      <c r="S9" s="5" t="n">
        <v>-4</v>
      </c>
      <c r="T9" s="5" t="n">
        <v>-3</v>
      </c>
    </row>
    <row r="10" spans="1:20">
      <c r="A10" s="4" t="s">
        <v>653</v>
      </c>
      <c r="R10" s="5" t="n">
        <v>-2</v>
      </c>
      <c r="S10" s="5" t="n">
        <v>10</v>
      </c>
      <c r="T10" s="5" t="n">
        <v>2</v>
      </c>
    </row>
    <row r="11" spans="1:20">
      <c r="A11" s="4" t="s">
        <v>654</v>
      </c>
      <c r="R11" s="5" t="n">
        <v>141</v>
      </c>
      <c r="S11" s="5" t="n">
        <v>285</v>
      </c>
      <c r="T11" s="5" t="n">
        <v>296</v>
      </c>
    </row>
    <row r="12" spans="1:20">
      <c r="A12" s="4" t="s">
        <v>655</v>
      </c>
      <c r="R12" s="5" t="n">
        <v>30</v>
      </c>
      <c r="S12" s="5" t="n">
        <v>39</v>
      </c>
      <c r="T12" s="5" t="n">
        <v>48</v>
      </c>
    </row>
    <row r="13" spans="1:20">
      <c r="A13" s="4" t="s">
        <v>656</v>
      </c>
      <c r="R13" s="5" t="n">
        <v>1</v>
      </c>
      <c r="S13" s="5" t="n">
        <v>-4</v>
      </c>
      <c r="T13" s="5" t="n">
        <v>-2</v>
      </c>
    </row>
    <row r="14" spans="1:20">
      <c r="A14" s="4" t="s">
        <v>645</v>
      </c>
      <c r="B14" s="6" t="n">
        <v>-19</v>
      </c>
      <c r="D14" s="6" t="n">
        <v>67</v>
      </c>
      <c r="F14" s="6" t="n">
        <v>63</v>
      </c>
      <c r="H14" s="6" t="n">
        <v>59</v>
      </c>
      <c r="J14" s="6" t="n">
        <v>76</v>
      </c>
      <c r="L14" s="6" t="n">
        <v>93</v>
      </c>
      <c r="N14" s="6" t="n">
        <v>61</v>
      </c>
      <c r="P14" s="6" t="n">
        <v>92</v>
      </c>
      <c r="R14" s="6" t="n">
        <v>172</v>
      </c>
      <c r="S14" s="6" t="n">
        <v>320</v>
      </c>
      <c r="T14" s="6" t="n">
        <v>342</v>
      </c>
    </row>
    <row r="15" spans="1:20"/>
    <row r="16" spans="1:20">
      <c r="A16" s="4" t="s">
        <v>77</v>
      </c>
      <c r="B16" s="4" t="s">
        <v>98</v>
      </c>
    </row>
  </sheetData>
  <mergeCells count="102">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6" t="n">
        <v>131</v>
      </c>
      <c r="C3" s="6" t="n">
        <v>215</v>
      </c>
    </row>
    <row r="4" spans="1:3">
      <c r="A4" s="4" t="s">
        <v>660</v>
      </c>
      <c r="B4" s="5" t="n">
        <v>70</v>
      </c>
      <c r="C4" s="5" t="n">
        <v>60</v>
      </c>
    </row>
    <row r="5" spans="1:3">
      <c r="A5" s="4" t="s">
        <v>247</v>
      </c>
      <c r="B5" s="5" t="n">
        <v>8</v>
      </c>
      <c r="C5" s="5" t="n">
        <v>5</v>
      </c>
    </row>
    <row r="6" spans="1:3">
      <c r="A6" s="4" t="s">
        <v>661</v>
      </c>
      <c r="B6" s="5" t="n">
        <v>18</v>
      </c>
      <c r="C6" s="5" t="n">
        <v>10</v>
      </c>
    </row>
    <row r="7" spans="1:3">
      <c r="A7" s="4" t="s">
        <v>662</v>
      </c>
      <c r="B7" s="5" t="n">
        <v>7</v>
      </c>
      <c r="C7" s="5" t="n">
        <v>7</v>
      </c>
    </row>
    <row r="8" spans="1:3">
      <c r="A8" s="4" t="s">
        <v>663</v>
      </c>
      <c r="B8" s="5" t="n">
        <v>207</v>
      </c>
      <c r="C8" s="5" t="n">
        <v>189</v>
      </c>
    </row>
    <row r="9" spans="1:3">
      <c r="A9" s="4" t="s">
        <v>664</v>
      </c>
      <c r="B9" s="5" t="n">
        <v>7</v>
      </c>
      <c r="C9" s="5" t="n">
        <v>8</v>
      </c>
    </row>
    <row r="10" spans="1:3">
      <c r="A10" s="4" t="s">
        <v>665</v>
      </c>
      <c r="B10" s="5" t="n">
        <v>13</v>
      </c>
      <c r="C10" s="5" t="n">
        <v>14</v>
      </c>
    </row>
    <row r="11" spans="1:3">
      <c r="A11" s="4" t="s">
        <v>666</v>
      </c>
      <c r="B11" s="5" t="n">
        <v>5</v>
      </c>
    </row>
    <row r="12" spans="1:3">
      <c r="A12" s="4" t="s">
        <v>667</v>
      </c>
      <c r="B12" s="5" t="n">
        <v>20</v>
      </c>
    </row>
    <row r="13" spans="1:3">
      <c r="A13" s="4" t="s">
        <v>668</v>
      </c>
      <c r="B13" s="5" t="n">
        <v>14</v>
      </c>
      <c r="C13" s="5" t="n">
        <v>13</v>
      </c>
    </row>
    <row r="14" spans="1:3">
      <c r="A14" s="4" t="s">
        <v>120</v>
      </c>
      <c r="B14" s="5" t="n">
        <v>9</v>
      </c>
    </row>
    <row r="15" spans="1:3">
      <c r="A15" s="4" t="s">
        <v>669</v>
      </c>
      <c r="B15" s="5" t="n">
        <v>509</v>
      </c>
      <c r="C15" s="5" t="n">
        <v>521</v>
      </c>
    </row>
    <row r="16" spans="1:3">
      <c r="A16" s="4" t="s">
        <v>670</v>
      </c>
      <c r="B16" s="5" t="n">
        <v>-24</v>
      </c>
      <c r="C16" s="5" t="n">
        <v>-23</v>
      </c>
    </row>
    <row r="17" spans="1:3">
      <c r="A17" s="4" t="s">
        <v>671</v>
      </c>
      <c r="B17" s="5" t="n">
        <v>485</v>
      </c>
      <c r="C17" s="5" t="n">
        <v>498</v>
      </c>
    </row>
    <row r="18" spans="1:3">
      <c r="A18" s="3" t="s">
        <v>672</v>
      </c>
    </row>
    <row r="19" spans="1:3">
      <c r="A19" s="4" t="s">
        <v>673</v>
      </c>
      <c r="B19" s="5" t="n">
        <v>-192</v>
      </c>
      <c r="C19" s="5" t="n">
        <v>-197</v>
      </c>
    </row>
    <row r="20" spans="1:3">
      <c r="A20" s="4" t="s">
        <v>674</v>
      </c>
      <c r="B20" s="5" t="n">
        <v>-4</v>
      </c>
      <c r="C20" s="5" t="n">
        <v>-4</v>
      </c>
    </row>
    <row r="21" spans="1:3">
      <c r="A21" s="4" t="s">
        <v>675</v>
      </c>
      <c r="B21" s="5" t="n">
        <v>-196</v>
      </c>
      <c r="C21" s="5" t="n">
        <v>-201</v>
      </c>
    </row>
    <row r="22" spans="1:3">
      <c r="A22" s="4" t="s">
        <v>676</v>
      </c>
      <c r="B22" s="6" t="n">
        <v>289</v>
      </c>
      <c r="C22" s="6" t="n">
        <v>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208</v>
      </c>
    </row>
    <row r="3" spans="1:3">
      <c r="A3" s="4" t="s">
        <v>678</v>
      </c>
      <c r="B3" s="6" t="n">
        <v>215</v>
      </c>
      <c r="C3" s="6" t="n">
        <v>197</v>
      </c>
    </row>
    <row r="4" spans="1:3">
      <c r="A4" s="4" t="s">
        <v>679</v>
      </c>
      <c r="B4" s="5" t="n">
        <v>74</v>
      </c>
      <c r="C4" s="5" t="n">
        <v>100</v>
      </c>
    </row>
    <row r="5" spans="1:3">
      <c r="A5" s="4" t="s">
        <v>676</v>
      </c>
      <c r="B5" s="6" t="n">
        <v>289</v>
      </c>
      <c r="C5" s="6" t="n">
        <v>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0</v>
      </c>
      <c r="B1" s="2" t="s">
        <v>2</v>
      </c>
      <c r="C1" s="2" t="s">
        <v>30</v>
      </c>
    </row>
    <row r="2" spans="1:3">
      <c r="A2" s="3" t="s">
        <v>681</v>
      </c>
    </row>
    <row r="3" spans="1:3">
      <c r="A3" s="4" t="s">
        <v>682</v>
      </c>
      <c r="B3" s="6" t="n">
        <v>24</v>
      </c>
      <c r="C3" s="6" t="n">
        <v>23</v>
      </c>
    </row>
    <row r="4" spans="1:3">
      <c r="A4" s="4" t="s">
        <v>683</v>
      </c>
    </row>
    <row r="5" spans="1:3">
      <c r="A5" s="3" t="s">
        <v>681</v>
      </c>
    </row>
    <row r="6" spans="1:3">
      <c r="A6" s="4" t="s">
        <v>684</v>
      </c>
      <c r="B6" s="6" t="n">
        <v>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685</v>
      </c>
      <c r="B1" s="2" t="s">
        <v>75</v>
      </c>
      <c r="G1" s="2" t="s">
        <v>76</v>
      </c>
      <c r="I1" s="2" t="s">
        <v>1</v>
      </c>
    </row>
    <row r="2" spans="1:11">
      <c r="B2" s="2" t="s">
        <v>78</v>
      </c>
      <c r="C2" s="2" t="s">
        <v>4</v>
      </c>
      <c r="D2" s="2" t="s">
        <v>30</v>
      </c>
      <c r="E2" s="2" t="s">
        <v>79</v>
      </c>
      <c r="F2" s="2" t="s">
        <v>80</v>
      </c>
      <c r="G2" s="2" t="s">
        <v>81</v>
      </c>
      <c r="H2" s="2" t="s">
        <v>82</v>
      </c>
      <c r="I2" s="2" t="s">
        <v>2</v>
      </c>
      <c r="J2" s="2" t="s">
        <v>30</v>
      </c>
      <c r="K2" s="2" t="s">
        <v>83</v>
      </c>
    </row>
    <row r="3" spans="1:11">
      <c r="A3" s="3" t="s">
        <v>212</v>
      </c>
    </row>
    <row r="4" spans="1:11">
      <c r="A4" s="4" t="s">
        <v>117</v>
      </c>
      <c r="J4" s="10" t="n">
        <v>31.7</v>
      </c>
    </row>
    <row r="5" spans="1:11">
      <c r="A5" s="3" t="s">
        <v>686</v>
      </c>
    </row>
    <row r="6" spans="1:11">
      <c r="A6" s="4" t="s">
        <v>687</v>
      </c>
      <c r="B6" s="4" t="s">
        <v>688</v>
      </c>
      <c r="C6" s="4" t="s">
        <v>689</v>
      </c>
      <c r="D6" s="4" t="s">
        <v>690</v>
      </c>
      <c r="E6" s="4" t="s">
        <v>691</v>
      </c>
      <c r="F6" s="4" t="s">
        <v>692</v>
      </c>
      <c r="G6" s="4" t="s">
        <v>693</v>
      </c>
      <c r="H6" s="4" t="s">
        <v>694</v>
      </c>
    </row>
    <row r="7" spans="1:11">
      <c r="A7" s="4" t="s">
        <v>132</v>
      </c>
      <c r="B7" s="7" t="n">
        <v>0.18</v>
      </c>
      <c r="C7" s="7" t="n">
        <v>0.14</v>
      </c>
      <c r="D7" s="7" t="n">
        <v>0.135</v>
      </c>
      <c r="E7" s="7" t="n">
        <v>0.135</v>
      </c>
      <c r="F7" s="7" t="n">
        <v>0.135</v>
      </c>
      <c r="G7" s="7" t="n">
        <v>0.14</v>
      </c>
      <c r="H7" s="7" t="n">
        <v>0.135</v>
      </c>
      <c r="I7" s="8" t="n">
        <v>0.46</v>
      </c>
      <c r="J7" s="8" t="n">
        <v>0.54</v>
      </c>
      <c r="K7" s="8" t="n">
        <v>0.52</v>
      </c>
    </row>
    <row r="8" spans="1:11">
      <c r="A8" s="4" t="s">
        <v>695</v>
      </c>
      <c r="B8" s="4" t="s">
        <v>696</v>
      </c>
      <c r="C8" s="4" t="s">
        <v>697</v>
      </c>
      <c r="D8" s="4" t="s">
        <v>698</v>
      </c>
      <c r="E8" s="4" t="s">
        <v>699</v>
      </c>
      <c r="F8" s="4" t="s">
        <v>700</v>
      </c>
      <c r="G8" s="4" t="s">
        <v>701</v>
      </c>
      <c r="H8" s="4" t="s">
        <v>702</v>
      </c>
    </row>
    <row r="9" spans="1:11">
      <c r="A9" s="4" t="s">
        <v>703</v>
      </c>
      <c r="B9" s="4" t="s">
        <v>704</v>
      </c>
      <c r="C9" s="4" t="s">
        <v>705</v>
      </c>
      <c r="D9" s="4" t="s">
        <v>706</v>
      </c>
      <c r="E9" s="4" t="s">
        <v>707</v>
      </c>
      <c r="F9" s="4" t="s">
        <v>708</v>
      </c>
      <c r="G9" s="4" t="s">
        <v>709</v>
      </c>
      <c r="H9" s="4" t="s">
        <v>710</v>
      </c>
    </row>
    <row r="10" spans="1:11">
      <c r="A10" s="4" t="s">
        <v>711</v>
      </c>
      <c r="B10" s="6" t="n">
        <v>58</v>
      </c>
      <c r="C10" s="6" t="n">
        <v>45</v>
      </c>
      <c r="D10" s="6" t="n">
        <v>43</v>
      </c>
      <c r="E10" s="6" t="n">
        <v>43</v>
      </c>
      <c r="F10" s="6" t="n">
        <v>44</v>
      </c>
      <c r="G10" s="6" t="n">
        <v>45</v>
      </c>
      <c r="H10" s="6" t="n">
        <v>44</v>
      </c>
      <c r="I10" s="6" t="n">
        <v>147</v>
      </c>
      <c r="J10" s="6" t="n">
        <v>174</v>
      </c>
      <c r="K10" s="6" t="n">
        <v>186</v>
      </c>
    </row>
  </sheetData>
  <mergeCells count="4">
    <mergeCell ref="A1:A2"/>
    <mergeCell ref="B1:F1"/>
    <mergeCell ref="G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30</v>
      </c>
      <c r="B1" s="2" t="s">
        <v>75</v>
      </c>
      <c r="G1" s="2" t="s">
        <v>76</v>
      </c>
      <c r="I1" s="2" t="s">
        <v>1</v>
      </c>
    </row>
    <row r="2" spans="1:11">
      <c r="B2" s="2" t="s">
        <v>78</v>
      </c>
      <c r="C2" s="2" t="s">
        <v>4</v>
      </c>
      <c r="D2" s="2" t="s">
        <v>30</v>
      </c>
      <c r="E2" s="2" t="s">
        <v>79</v>
      </c>
      <c r="F2" s="2" t="s">
        <v>80</v>
      </c>
      <c r="G2" s="2" t="s">
        <v>81</v>
      </c>
      <c r="H2" s="2" t="s">
        <v>82</v>
      </c>
      <c r="I2" s="2" t="s">
        <v>2</v>
      </c>
      <c r="J2" s="2" t="s">
        <v>30</v>
      </c>
      <c r="K2" s="2" t="s">
        <v>83</v>
      </c>
    </row>
    <row r="3" spans="1:11">
      <c r="A3" s="3" t="s">
        <v>131</v>
      </c>
    </row>
    <row r="4" spans="1:11">
      <c r="A4" s="4" t="s">
        <v>132</v>
      </c>
      <c r="B4" s="7" t="n">
        <v>0.18</v>
      </c>
      <c r="C4" s="7" t="n">
        <v>0.14</v>
      </c>
      <c r="D4" s="7" t="n">
        <v>0.135</v>
      </c>
      <c r="E4" s="7" t="n">
        <v>0.135</v>
      </c>
      <c r="F4" s="7" t="n">
        <v>0.135</v>
      </c>
      <c r="G4" s="7" t="n">
        <v>0.14</v>
      </c>
      <c r="H4" s="7" t="n">
        <v>0.135</v>
      </c>
      <c r="I4" s="8" t="n">
        <v>0.46</v>
      </c>
      <c r="J4" s="8" t="n">
        <v>0.54</v>
      </c>
      <c r="K4" s="8" t="n">
        <v>0.52</v>
      </c>
    </row>
  </sheetData>
  <mergeCells count="4">
    <mergeCell ref="A1:A2"/>
    <mergeCell ref="B1:F1"/>
    <mergeCell ref="G1:H1"/>
    <mergeCell ref="I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30</v>
      </c>
      <c r="C2" s="2" t="s">
        <v>83</v>
      </c>
    </row>
    <row r="3" spans="1:3">
      <c r="A3" s="3" t="s">
        <v>212</v>
      </c>
    </row>
    <row r="4" spans="1:3">
      <c r="A4" s="4" t="s">
        <v>117</v>
      </c>
      <c r="B4" s="10" t="n">
        <v>31.7</v>
      </c>
    </row>
    <row r="5" spans="1:3">
      <c r="A5" s="4" t="s">
        <v>713</v>
      </c>
      <c r="B5" s="8" t="n">
        <v>29.82</v>
      </c>
    </row>
    <row r="6" spans="1:3">
      <c r="A6" s="4" t="s">
        <v>116</v>
      </c>
      <c r="B6" s="6" t="n">
        <v>944</v>
      </c>
      <c r="C6" s="6" t="n">
        <v>5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3</v>
      </c>
    </row>
    <row r="3" spans="1:4">
      <c r="A3" s="4" t="s">
        <v>117</v>
      </c>
      <c r="C3" s="5" t="n">
        <v>31700000</v>
      </c>
    </row>
    <row r="4" spans="1:4">
      <c r="A4" s="4" t="s">
        <v>116</v>
      </c>
      <c r="C4" s="6" t="n">
        <v>944</v>
      </c>
      <c r="D4" s="6" t="n">
        <v>513</v>
      </c>
    </row>
    <row r="5" spans="1:4">
      <c r="A5" s="4" t="s">
        <v>715</v>
      </c>
      <c r="B5" s="5" t="n">
        <v>2200000</v>
      </c>
      <c r="C5" s="5" t="n">
        <v>1100000</v>
      </c>
    </row>
    <row r="6" spans="1:4">
      <c r="A6" s="4" t="s">
        <v>716</v>
      </c>
      <c r="B6" s="6" t="n">
        <v>76</v>
      </c>
      <c r="C6" s="6" t="n">
        <v>42</v>
      </c>
    </row>
    <row r="7" spans="1:4">
      <c r="A7" s="4" t="s">
        <v>73</v>
      </c>
      <c r="B7" s="5" t="n">
        <v>0</v>
      </c>
      <c r="C7" s="5" t="n">
        <v>58665000</v>
      </c>
    </row>
    <row r="8" spans="1:4">
      <c r="A8" s="4" t="s">
        <v>717</v>
      </c>
      <c r="C8" s="6" t="n">
        <v>2026</v>
      </c>
    </row>
    <row r="9" spans="1:4">
      <c r="A9" s="4" t="s">
        <v>107</v>
      </c>
    </row>
    <row r="10" spans="1:4">
      <c r="A10" s="4" t="s">
        <v>117</v>
      </c>
      <c r="C10" s="5" t="n">
        <v>31700000</v>
      </c>
      <c r="D10" s="5" t="n">
        <v>13800000</v>
      </c>
    </row>
    <row r="11" spans="1:4">
      <c r="A11" s="4" t="s">
        <v>718</v>
      </c>
    </row>
    <row r="12" spans="1:4">
      <c r="A12" s="4" t="s">
        <v>117</v>
      </c>
      <c r="B12" s="5" t="n">
        <v>56700000</v>
      </c>
    </row>
    <row r="13" spans="1:4">
      <c r="A13" s="4" t="s">
        <v>719</v>
      </c>
      <c r="B13" s="5" t="n">
        <v>56700000</v>
      </c>
    </row>
    <row r="14" spans="1:4">
      <c r="A14" s="4" t="s">
        <v>108</v>
      </c>
    </row>
    <row r="15" spans="1:4">
      <c r="A15" s="4" t="s">
        <v>116</v>
      </c>
      <c r="C15" s="6" t="n">
        <v>944</v>
      </c>
      <c r="D15" s="6" t="n">
        <v>513</v>
      </c>
    </row>
    <row r="16" spans="1:4">
      <c r="A16" s="4" t="s">
        <v>720</v>
      </c>
      <c r="B16" s="6" t="n">
        <v>-1950</v>
      </c>
    </row>
    <row r="17" spans="1:4">
      <c r="A17" s="4" t="s">
        <v>472</v>
      </c>
    </row>
    <row r="18" spans="1:4">
      <c r="A18" s="4" t="s">
        <v>116</v>
      </c>
      <c r="B18" s="5" t="n">
        <v>1950</v>
      </c>
    </row>
    <row r="19" spans="1:4">
      <c r="A19" s="4" t="s">
        <v>720</v>
      </c>
      <c r="B19" s="6" t="n">
        <v>1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83</v>
      </c>
    </row>
    <row r="3" spans="1:4">
      <c r="A3" s="3" t="s">
        <v>722</v>
      </c>
    </row>
    <row r="4" spans="1:4">
      <c r="A4" s="4" t="s">
        <v>723</v>
      </c>
      <c r="B4" s="10" t="n">
        <v>26.3</v>
      </c>
      <c r="C4" s="10" t="n">
        <v>24.3</v>
      </c>
      <c r="D4" s="10" t="n">
        <v>22.3</v>
      </c>
    </row>
    <row r="5" spans="1:4">
      <c r="A5" s="4" t="s">
        <v>724</v>
      </c>
      <c r="B5" s="10" t="n">
        <v>5.1</v>
      </c>
      <c r="C5" s="5" t="n">
        <v>5</v>
      </c>
      <c r="D5" s="10" t="n">
        <v>5.3</v>
      </c>
    </row>
    <row r="6" spans="1:4">
      <c r="A6" s="4" t="s">
        <v>725</v>
      </c>
      <c r="B6" s="10" t="n">
        <v>-2.4</v>
      </c>
      <c r="C6" s="10" t="n">
        <v>-0.9</v>
      </c>
      <c r="D6" s="10" t="n">
        <v>-2.2</v>
      </c>
    </row>
    <row r="7" spans="1:4">
      <c r="A7" s="4" t="s">
        <v>726</v>
      </c>
      <c r="B7" s="10" t="n">
        <v>-1.3</v>
      </c>
      <c r="C7" s="10" t="n">
        <v>-0.9</v>
      </c>
      <c r="D7" s="10" t="n">
        <v>-0.3</v>
      </c>
    </row>
    <row r="8" spans="1:4">
      <c r="A8" s="4" t="s">
        <v>727</v>
      </c>
      <c r="B8" s="10" t="n">
        <v>-1.1</v>
      </c>
      <c r="C8" s="10" t="n">
        <v>-1.2</v>
      </c>
      <c r="D8" s="10" t="n">
        <v>-0.8</v>
      </c>
    </row>
    <row r="9" spans="1:4">
      <c r="A9" s="4" t="s">
        <v>723</v>
      </c>
      <c r="C9" s="10" t="n">
        <v>26.3</v>
      </c>
      <c r="D9" s="10" t="n">
        <v>24.3</v>
      </c>
    </row>
    <row r="10" spans="1:4">
      <c r="A10" s="3" t="s">
        <v>728</v>
      </c>
    </row>
    <row r="11" spans="1:4">
      <c r="A11" s="4" t="s">
        <v>729</v>
      </c>
      <c r="B11" s="8" t="n">
        <v>39.35</v>
      </c>
      <c r="C11" s="8" t="n">
        <v>40.45</v>
      </c>
      <c r="D11" s="8" t="n">
        <v>38.37</v>
      </c>
    </row>
    <row r="12" spans="1:4">
      <c r="A12" s="4" t="s">
        <v>730</v>
      </c>
      <c r="B12" s="11" t="n">
        <v>35.89</v>
      </c>
      <c r="C12" s="11" t="n">
        <v>30.31</v>
      </c>
      <c r="D12" s="11" t="n">
        <v>44.3</v>
      </c>
    </row>
    <row r="13" spans="1:4">
      <c r="A13" s="4" t="s">
        <v>731</v>
      </c>
      <c r="B13" s="11" t="n">
        <v>27.41</v>
      </c>
      <c r="C13" s="11" t="n">
        <v>15.23</v>
      </c>
      <c r="D13" s="11" t="n">
        <v>27.81</v>
      </c>
    </row>
    <row r="14" spans="1:4">
      <c r="A14" s="4" t="s">
        <v>732</v>
      </c>
      <c r="B14" s="11" t="n">
        <v>39.84</v>
      </c>
      <c r="C14" s="11" t="n">
        <v>41.73</v>
      </c>
      <c r="D14" s="11" t="n">
        <v>42.88</v>
      </c>
    </row>
    <row r="15" spans="1:4">
      <c r="A15" s="4" t="s">
        <v>733</v>
      </c>
      <c r="B15" s="8" t="n">
        <v>37.21</v>
      </c>
      <c r="C15" s="11" t="n">
        <v>41.72</v>
      </c>
      <c r="D15" s="11" t="n">
        <v>42.66</v>
      </c>
    </row>
    <row r="16" spans="1:4">
      <c r="A16" s="4" t="s">
        <v>729</v>
      </c>
      <c r="C16" s="8" t="n">
        <v>39.35</v>
      </c>
      <c r="D16" s="8" t="n">
        <v>40.45</v>
      </c>
    </row>
    <row r="17" spans="1:4">
      <c r="A17" s="4" t="s">
        <v>734</v>
      </c>
    </row>
    <row r="18" spans="1:4">
      <c r="A18" s="3" t="s">
        <v>722</v>
      </c>
    </row>
    <row r="19" spans="1:4">
      <c r="A19" s="4" t="s">
        <v>735</v>
      </c>
      <c r="B19" s="10" t="n">
        <v>-26.6</v>
      </c>
    </row>
    <row r="20" spans="1:4">
      <c r="A20" s="3" t="s">
        <v>728</v>
      </c>
    </row>
    <row r="21" spans="1:4">
      <c r="A21" s="4" t="s">
        <v>736</v>
      </c>
      <c r="B21" s="8" t="n">
        <v>39.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737</v>
      </c>
      <c r="B1" s="2" t="s">
        <v>1</v>
      </c>
    </row>
    <row r="2" spans="1:4">
      <c r="B2" s="2" t="s">
        <v>2</v>
      </c>
      <c r="C2" s="2" t="s">
        <v>30</v>
      </c>
      <c r="D2" s="2" t="s">
        <v>83</v>
      </c>
    </row>
    <row r="3" spans="1:4">
      <c r="A3" s="3" t="s">
        <v>738</v>
      </c>
    </row>
    <row r="4" spans="1:4">
      <c r="A4" s="4" t="s">
        <v>739</v>
      </c>
      <c r="B4" s="4" t="s">
        <v>740</v>
      </c>
      <c r="C4" s="4" t="s">
        <v>741</v>
      </c>
      <c r="D4" s="4" t="s">
        <v>742</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1"/>
  </cols>
  <sheetData>
    <row r="1" spans="1:5">
      <c r="A1" s="1" t="s">
        <v>755</v>
      </c>
      <c r="B1" s="2" t="s">
        <v>1</v>
      </c>
    </row>
    <row r="2" spans="1:5">
      <c r="B2" s="2" t="s">
        <v>756</v>
      </c>
      <c r="C2" s="2" t="s">
        <v>757</v>
      </c>
      <c r="D2" s="2" t="s">
        <v>758</v>
      </c>
      <c r="E2" s="2" t="s">
        <v>759</v>
      </c>
    </row>
    <row r="3" spans="1:5">
      <c r="A3" s="3" t="s">
        <v>760</v>
      </c>
    </row>
    <row r="4" spans="1:5">
      <c r="A4" s="4" t="s">
        <v>761</v>
      </c>
      <c r="B4" s="6" t="n">
        <v>114</v>
      </c>
      <c r="C4" s="6" t="n">
        <v>49</v>
      </c>
      <c r="D4" s="6" t="n">
        <v>64</v>
      </c>
    </row>
    <row r="5" spans="1:5">
      <c r="A5" s="4" t="s">
        <v>762</v>
      </c>
      <c r="B5" s="5" t="n">
        <v>0</v>
      </c>
      <c r="C5" s="10" t="n">
        <v>29.8</v>
      </c>
      <c r="D5" s="10" t="n">
        <v>32.9</v>
      </c>
    </row>
    <row r="6" spans="1:5">
      <c r="A6" s="4" t="s">
        <v>763</v>
      </c>
      <c r="B6" s="8" t="n">
        <v>7.23</v>
      </c>
      <c r="C6" s="8" t="n">
        <v>6.71</v>
      </c>
      <c r="D6" s="8" t="n">
        <v>10.19</v>
      </c>
    </row>
    <row r="7" spans="1:5">
      <c r="A7" s="4" t="s">
        <v>764</v>
      </c>
      <c r="B7" s="6" t="n">
        <v>24</v>
      </c>
      <c r="C7" s="6" t="n">
        <v>16</v>
      </c>
      <c r="D7" s="6" t="n">
        <v>46</v>
      </c>
    </row>
    <row r="8" spans="1:5">
      <c r="A8" s="4" t="s">
        <v>765</v>
      </c>
      <c r="B8" s="5" t="n">
        <v>44</v>
      </c>
      <c r="C8" s="5" t="n">
        <v>15</v>
      </c>
      <c r="D8" s="5" t="n">
        <v>46</v>
      </c>
    </row>
    <row r="9" spans="1:5">
      <c r="A9" s="4" t="s">
        <v>766</v>
      </c>
      <c r="B9" s="5" t="n">
        <v>145</v>
      </c>
      <c r="C9" s="5" t="n">
        <v>141</v>
      </c>
      <c r="D9" s="5" t="n">
        <v>209</v>
      </c>
    </row>
    <row r="10" spans="1:5">
      <c r="A10" s="4" t="s">
        <v>767</v>
      </c>
      <c r="B10" s="5" t="n">
        <v>0</v>
      </c>
      <c r="C10" s="6" t="n">
        <v>73</v>
      </c>
    </row>
    <row r="11" spans="1:5">
      <c r="A11" s="4" t="s">
        <v>768</v>
      </c>
      <c r="C11" s="10" t="n">
        <v>10.5</v>
      </c>
    </row>
    <row r="12" spans="1:5">
      <c r="A12" s="4" t="s">
        <v>38</v>
      </c>
      <c r="B12" s="5" t="n">
        <v>124</v>
      </c>
      <c r="E12" s="6" t="n">
        <v>124</v>
      </c>
    </row>
    <row r="13" spans="1:5">
      <c r="A13" s="4" t="s">
        <v>426</v>
      </c>
    </row>
    <row r="14" spans="1:5">
      <c r="A14" s="3" t="s">
        <v>760</v>
      </c>
    </row>
    <row r="15" spans="1:5">
      <c r="A15" s="4" t="s">
        <v>761</v>
      </c>
      <c r="B15" s="6" t="n">
        <v>114</v>
      </c>
      <c r="C15" s="6" t="n">
        <v>45</v>
      </c>
      <c r="D15" s="6" t="n">
        <v>60</v>
      </c>
    </row>
    <row r="16" spans="1:5">
      <c r="A16" s="4" t="s">
        <v>769</v>
      </c>
      <c r="B16" s="5" t="n">
        <v>2</v>
      </c>
    </row>
    <row r="17" spans="1:5">
      <c r="A17" s="4" t="s">
        <v>770</v>
      </c>
    </row>
    <row r="18" spans="1:5">
      <c r="A18" s="3" t="s">
        <v>760</v>
      </c>
    </row>
    <row r="19" spans="1:5">
      <c r="A19" s="4" t="s">
        <v>771</v>
      </c>
      <c r="B19" s="4" t="s">
        <v>432</v>
      </c>
    </row>
    <row r="20" spans="1:5">
      <c r="A20" s="4" t="s">
        <v>772</v>
      </c>
      <c r="B20" s="4" t="s">
        <v>440</v>
      </c>
    </row>
    <row r="21" spans="1:5">
      <c r="A21" s="4" t="s">
        <v>773</v>
      </c>
    </row>
    <row r="22" spans="1:5">
      <c r="A22" s="3" t="s">
        <v>760</v>
      </c>
    </row>
    <row r="23" spans="1:5">
      <c r="A23" s="4" t="s">
        <v>771</v>
      </c>
      <c r="B23" s="4" t="s">
        <v>437</v>
      </c>
    </row>
    <row r="24" spans="1:5">
      <c r="A24" s="4" t="s">
        <v>772</v>
      </c>
      <c r="B24" s="4" t="s">
        <v>442</v>
      </c>
    </row>
    <row r="25" spans="1:5">
      <c r="A25" s="4" t="s">
        <v>734</v>
      </c>
    </row>
    <row r="26" spans="1:5">
      <c r="A26" s="3" t="s">
        <v>760</v>
      </c>
    </row>
    <row r="27" spans="1:5">
      <c r="A27" s="4" t="s">
        <v>761</v>
      </c>
      <c r="B27" s="6" t="n">
        <v>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774</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775</v>
      </c>
    </row>
    <row r="4" spans="1:20">
      <c r="A4" s="4" t="s">
        <v>85</v>
      </c>
      <c r="B4" s="6" t="n">
        <v>3650</v>
      </c>
      <c r="D4" s="6" t="n">
        <v>3725</v>
      </c>
      <c r="F4" s="6" t="n">
        <v>3737</v>
      </c>
      <c r="H4" s="6" t="n">
        <v>3497</v>
      </c>
      <c r="J4" s="6" t="n">
        <v>3703</v>
      </c>
      <c r="L4" s="6" t="n">
        <v>3696</v>
      </c>
      <c r="N4" s="6" t="n">
        <v>4918</v>
      </c>
      <c r="P4" s="6" t="n">
        <v>4829</v>
      </c>
      <c r="R4" s="6" t="n">
        <v>16030</v>
      </c>
      <c r="S4" s="6" t="n">
        <v>15724</v>
      </c>
      <c r="T4" s="6" t="n">
        <v>15389</v>
      </c>
    </row>
    <row r="5" spans="1:20">
      <c r="A5" s="4" t="s">
        <v>86</v>
      </c>
      <c r="B5" s="5" t="n">
        <v>2445</v>
      </c>
      <c r="D5" s="5" t="n">
        <v>2457</v>
      </c>
      <c r="F5" s="5" t="n">
        <v>2463</v>
      </c>
      <c r="H5" s="5" t="n">
        <v>2303</v>
      </c>
      <c r="J5" s="5" t="n">
        <v>2417</v>
      </c>
      <c r="L5" s="5" t="n">
        <v>2406</v>
      </c>
      <c r="N5" s="5" t="n">
        <v>3268</v>
      </c>
      <c r="P5" s="5" t="n">
        <v>3188</v>
      </c>
      <c r="R5" s="5" t="n">
        <v>10633</v>
      </c>
      <c r="S5" s="5" t="n">
        <v>10313</v>
      </c>
      <c r="T5" s="5" t="n">
        <v>9973</v>
      </c>
    </row>
    <row r="6" spans="1:20">
      <c r="A6" s="4" t="s">
        <v>87</v>
      </c>
      <c r="B6" s="5" t="n">
        <v>1205</v>
      </c>
      <c r="D6" s="5" t="n">
        <v>1268</v>
      </c>
      <c r="F6" s="5" t="n">
        <v>1274</v>
      </c>
      <c r="H6" s="5" t="n">
        <v>1194</v>
      </c>
      <c r="J6" s="5" t="n">
        <v>1286</v>
      </c>
      <c r="L6" s="5" t="n">
        <v>1290</v>
      </c>
      <c r="N6" s="5" t="n">
        <v>1650</v>
      </c>
      <c r="P6" s="5" t="n">
        <v>1641</v>
      </c>
      <c r="R6" s="5" t="n">
        <v>5397</v>
      </c>
      <c r="S6" s="5" t="n">
        <v>5411</v>
      </c>
      <c r="T6" s="5" t="n">
        <v>5416</v>
      </c>
    </row>
    <row r="7" spans="1:20">
      <c r="A7" s="4" t="s">
        <v>88</v>
      </c>
      <c r="B7" s="5" t="n">
        <v>1084</v>
      </c>
      <c r="D7" s="5" t="n">
        <v>1069</v>
      </c>
      <c r="F7" s="5" t="n">
        <v>1057</v>
      </c>
      <c r="H7" s="5" t="n">
        <v>1019</v>
      </c>
      <c r="J7" s="5" t="n">
        <v>1057</v>
      </c>
      <c r="L7" s="5" t="n">
        <v>1028</v>
      </c>
      <c r="N7" s="5" t="n">
        <v>1417</v>
      </c>
      <c r="P7" s="5" t="n">
        <v>1373</v>
      </c>
      <c r="R7" s="5" t="n">
        <v>4627</v>
      </c>
      <c r="S7" s="5" t="n">
        <v>4477</v>
      </c>
      <c r="T7" s="5" t="n">
        <v>4472</v>
      </c>
    </row>
    <row r="8" spans="1:20">
      <c r="A8" s="4" t="s">
        <v>89</v>
      </c>
      <c r="B8" s="5" t="n">
        <v>153</v>
      </c>
      <c r="D8" s="5" t="n">
        <v>3</v>
      </c>
      <c r="R8" s="5" t="n">
        <v>156</v>
      </c>
    </row>
    <row r="9" spans="1:20">
      <c r="A9" s="4" t="s">
        <v>90</v>
      </c>
      <c r="B9" s="5" t="n">
        <v>14</v>
      </c>
      <c r="D9" s="5" t="n">
        <v>13</v>
      </c>
      <c r="F9" s="5" t="n">
        <v>12</v>
      </c>
      <c r="H9" s="5" t="n">
        <v>15</v>
      </c>
      <c r="J9" s="5" t="n">
        <v>18</v>
      </c>
      <c r="L9" s="5" t="n">
        <v>18</v>
      </c>
      <c r="N9" s="5" t="n">
        <v>21</v>
      </c>
      <c r="P9" s="5" t="n">
        <v>13</v>
      </c>
      <c r="R9" s="5" t="n">
        <v>60</v>
      </c>
      <c r="S9" s="5" t="n">
        <v>64</v>
      </c>
      <c r="T9" s="5" t="n">
        <v>67</v>
      </c>
    </row>
    <row r="10" spans="1:20">
      <c r="A10" s="4" t="s">
        <v>91</v>
      </c>
      <c r="B10" s="5" t="n">
        <v>17</v>
      </c>
      <c r="D10" s="5" t="n">
        <v>3</v>
      </c>
      <c r="F10" s="5" t="n">
        <v>34</v>
      </c>
      <c r="H10" s="5" t="n">
        <v>5</v>
      </c>
      <c r="J10" s="5" t="n">
        <v>2</v>
      </c>
      <c r="L10" s="5" t="n">
        <v>3</v>
      </c>
      <c r="N10" s="5" t="n">
        <v>41</v>
      </c>
      <c r="P10" s="5" t="n">
        <v>3</v>
      </c>
      <c r="R10" s="5" t="n">
        <v>95</v>
      </c>
      <c r="S10" s="5" t="n">
        <v>13</v>
      </c>
      <c r="T10" s="5" t="n">
        <v>16</v>
      </c>
    </row>
    <row r="11" spans="1:20">
      <c r="A11" s="4" t="s">
        <v>92</v>
      </c>
      <c r="B11" s="5" t="n">
        <v>-63</v>
      </c>
      <c r="D11" s="5" t="n">
        <v>180</v>
      </c>
      <c r="F11" s="5" t="n">
        <v>171</v>
      </c>
      <c r="H11" s="5" t="n">
        <v>155</v>
      </c>
      <c r="J11" s="5" t="n">
        <v>209</v>
      </c>
      <c r="L11" s="5" t="n">
        <v>241</v>
      </c>
      <c r="N11" s="5" t="n">
        <v>171</v>
      </c>
      <c r="P11" s="5" t="n">
        <v>252</v>
      </c>
      <c r="R11" s="5" t="n">
        <v>459</v>
      </c>
      <c r="S11" s="5" t="n">
        <v>857</v>
      </c>
      <c r="T11" s="5" t="n">
        <v>861</v>
      </c>
    </row>
    <row r="12" spans="1:20">
      <c r="A12" s="4" t="s">
        <v>93</v>
      </c>
      <c r="B12" s="5" t="n">
        <v>-12</v>
      </c>
      <c r="D12" s="5" t="n">
        <v>-11</v>
      </c>
      <c r="F12" s="5" t="n">
        <v>-11</v>
      </c>
      <c r="H12" s="5" t="n">
        <v>-11</v>
      </c>
      <c r="J12" s="5" t="n">
        <v>-12</v>
      </c>
      <c r="L12" s="5" t="n">
        <v>-11</v>
      </c>
      <c r="N12" s="5" t="n">
        <v>-15</v>
      </c>
      <c r="P12" s="5" t="n">
        <v>-7</v>
      </c>
      <c r="R12" s="5" t="n">
        <v>-49</v>
      </c>
      <c r="S12" s="5" t="n">
        <v>-41</v>
      </c>
    </row>
    <row r="13" spans="1:20">
      <c r="A13" s="4" t="s">
        <v>776</v>
      </c>
      <c r="B13" s="5" t="n">
        <v>1</v>
      </c>
      <c r="D13" s="5" t="n">
        <v>4</v>
      </c>
      <c r="F13" s="5" t="n">
        <v>2</v>
      </c>
      <c r="H13" s="5" t="n">
        <v>3</v>
      </c>
      <c r="J13" s="5" t="n">
        <v>-1</v>
      </c>
      <c r="L13" s="5" t="n">
        <v>5</v>
      </c>
      <c r="P13" s="5" t="n">
        <v>4</v>
      </c>
      <c r="R13" s="5" t="n">
        <v>7</v>
      </c>
      <c r="S13" s="5" t="n">
        <v>11</v>
      </c>
      <c r="T13" s="5" t="n">
        <v>17</v>
      </c>
    </row>
    <row r="14" spans="1:20">
      <c r="A14" s="4" t="s">
        <v>95</v>
      </c>
      <c r="B14" s="5" t="n">
        <v>-74</v>
      </c>
      <c r="D14" s="5" t="n">
        <v>173</v>
      </c>
      <c r="F14" s="5" t="n">
        <v>162</v>
      </c>
      <c r="H14" s="5" t="n">
        <v>147</v>
      </c>
      <c r="J14" s="5" t="n">
        <v>196</v>
      </c>
      <c r="L14" s="5" t="n">
        <v>235</v>
      </c>
      <c r="N14" s="5" t="n">
        <v>156</v>
      </c>
      <c r="P14" s="5" t="n">
        <v>249</v>
      </c>
      <c r="R14" s="5" t="n">
        <v>417</v>
      </c>
      <c r="S14" s="5" t="n">
        <v>827</v>
      </c>
      <c r="T14" s="5" t="n">
        <v>878</v>
      </c>
    </row>
    <row r="15" spans="1:20">
      <c r="A15" s="4" t="s">
        <v>96</v>
      </c>
      <c r="B15" s="5" t="n">
        <v>-19</v>
      </c>
      <c r="D15" s="5" t="n">
        <v>67</v>
      </c>
      <c r="F15" s="5" t="n">
        <v>63</v>
      </c>
      <c r="H15" s="5" t="n">
        <v>59</v>
      </c>
      <c r="J15" s="5" t="n">
        <v>76</v>
      </c>
      <c r="L15" s="5" t="n">
        <v>93</v>
      </c>
      <c r="N15" s="5" t="n">
        <v>61</v>
      </c>
      <c r="P15" s="5" t="n">
        <v>92</v>
      </c>
      <c r="R15" s="5" t="n">
        <v>172</v>
      </c>
      <c r="S15" s="5" t="n">
        <v>320</v>
      </c>
      <c r="T15" s="5" t="n">
        <v>342</v>
      </c>
    </row>
    <row r="16" spans="1:20">
      <c r="A16" s="4" t="s">
        <v>97</v>
      </c>
      <c r="B16" s="6" t="n">
        <v>-55</v>
      </c>
      <c r="D16" s="6" t="n">
        <v>106</v>
      </c>
      <c r="F16" s="6" t="n">
        <v>99</v>
      </c>
      <c r="H16" s="6" t="n">
        <v>88</v>
      </c>
      <c r="J16" s="6" t="n">
        <v>120</v>
      </c>
      <c r="L16" s="6" t="n">
        <v>142</v>
      </c>
      <c r="N16" s="6" t="n">
        <v>95</v>
      </c>
      <c r="P16" s="6" t="n">
        <v>157</v>
      </c>
      <c r="R16" s="6" t="n">
        <v>245</v>
      </c>
      <c r="S16" s="6" t="n">
        <v>507</v>
      </c>
      <c r="T16" s="6" t="n">
        <v>536</v>
      </c>
    </row>
    <row r="17" spans="1:20"/>
    <row r="18" spans="1:20">
      <c r="A18" s="4" t="s">
        <v>77</v>
      </c>
      <c r="B18" s="4" t="s">
        <v>98</v>
      </c>
    </row>
  </sheetData>
  <mergeCells count="118">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 customWidth="1" max="5" min="5" width="4"/>
    <col customWidth="1" max="6" min="6" width="19"/>
    <col customWidth="1" max="7" min="7" width="28"/>
    <col customWidth="1" max="8" min="8" width="21"/>
    <col customWidth="1" max="9" min="9" width="14"/>
  </cols>
  <sheetData>
    <row r="1" spans="1:9">
      <c r="A1" s="1" t="s">
        <v>777</v>
      </c>
      <c r="B1" s="2" t="s">
        <v>75</v>
      </c>
      <c r="F1" s="2" t="s">
        <v>548</v>
      </c>
      <c r="G1" s="2" t="s">
        <v>1</v>
      </c>
    </row>
    <row r="2" spans="1:9">
      <c r="B2" s="2" t="s">
        <v>527</v>
      </c>
      <c r="C2" s="2" t="s">
        <v>77</v>
      </c>
      <c r="D2" s="2" t="s">
        <v>778</v>
      </c>
      <c r="E2" s="2" t="s">
        <v>77</v>
      </c>
      <c r="F2" s="2" t="s">
        <v>549</v>
      </c>
      <c r="G2" s="2" t="s">
        <v>550</v>
      </c>
      <c r="H2" s="2" t="s">
        <v>779</v>
      </c>
      <c r="I2" s="2" t="s">
        <v>83</v>
      </c>
    </row>
    <row r="3" spans="1:9">
      <c r="A3" s="3" t="s">
        <v>780</v>
      </c>
    </row>
    <row r="4" spans="1:9">
      <c r="A4" s="4" t="s">
        <v>553</v>
      </c>
      <c r="F4" s="5" t="n">
        <v>9</v>
      </c>
      <c r="G4" s="5" t="n">
        <v>18</v>
      </c>
      <c r="H4" s="5" t="n">
        <v>6</v>
      </c>
    </row>
    <row r="5" spans="1:9">
      <c r="A5" s="4" t="s">
        <v>554</v>
      </c>
      <c r="F5" s="5" t="n">
        <v>3</v>
      </c>
      <c r="G5" s="5" t="n">
        <v>3</v>
      </c>
    </row>
    <row r="6" spans="1:9">
      <c r="A6" s="4" t="s">
        <v>89</v>
      </c>
      <c r="B6" s="6" t="n">
        <v>153</v>
      </c>
      <c r="D6" s="6" t="n">
        <v>3</v>
      </c>
      <c r="G6" s="6" t="n">
        <v>156</v>
      </c>
    </row>
    <row r="7" spans="1:9">
      <c r="A7" s="4" t="s">
        <v>781</v>
      </c>
    </row>
    <row r="8" spans="1:9">
      <c r="A8" s="3" t="s">
        <v>780</v>
      </c>
    </row>
    <row r="9" spans="1:9">
      <c r="A9" s="4" t="s">
        <v>398</v>
      </c>
      <c r="G9" s="4" t="s">
        <v>399</v>
      </c>
      <c r="H9" s="4" t="s">
        <v>399</v>
      </c>
      <c r="I9" s="4" t="s">
        <v>399</v>
      </c>
    </row>
    <row r="10" spans="1:9">
      <c r="A10" s="4" t="s">
        <v>782</v>
      </c>
    </row>
    <row r="11" spans="1:9">
      <c r="A11" s="3" t="s">
        <v>780</v>
      </c>
    </row>
    <row r="12" spans="1:9">
      <c r="A12" s="4" t="s">
        <v>398</v>
      </c>
      <c r="G12" s="4" t="s">
        <v>402</v>
      </c>
    </row>
    <row r="13" spans="1:9">
      <c r="A13" s="4" t="s">
        <v>783</v>
      </c>
    </row>
    <row r="14" spans="1:9">
      <c r="A14" s="3" t="s">
        <v>780</v>
      </c>
    </row>
    <row r="15" spans="1:9">
      <c r="A15" s="4" t="s">
        <v>398</v>
      </c>
      <c r="G15" s="4" t="s">
        <v>399</v>
      </c>
    </row>
    <row r="16" spans="1:9">
      <c r="A16" s="4" t="s">
        <v>784</v>
      </c>
    </row>
    <row r="17" spans="1:9">
      <c r="A17" s="3" t="s">
        <v>780</v>
      </c>
    </row>
    <row r="18" spans="1:9">
      <c r="A18" s="4" t="s">
        <v>398</v>
      </c>
      <c r="G18" s="4" t="s">
        <v>785</v>
      </c>
    </row>
    <row r="19" spans="1:9">
      <c r="A19" s="4" t="s">
        <v>786</v>
      </c>
    </row>
    <row r="20" spans="1:9">
      <c r="A20" s="3" t="s">
        <v>780</v>
      </c>
    </row>
    <row r="21" spans="1:9">
      <c r="A21" s="4" t="s">
        <v>398</v>
      </c>
      <c r="G21" s="4" t="s">
        <v>787</v>
      </c>
    </row>
    <row r="22" spans="1:9">
      <c r="A22" s="4" t="s">
        <v>788</v>
      </c>
    </row>
    <row r="23" spans="1:9">
      <c r="A23" s="3" t="s">
        <v>780</v>
      </c>
    </row>
    <row r="24" spans="1:9">
      <c r="A24" s="4" t="s">
        <v>398</v>
      </c>
      <c r="G24" s="4" t="s">
        <v>787</v>
      </c>
    </row>
    <row r="25" spans="1:9">
      <c r="A25" s="4" t="s">
        <v>789</v>
      </c>
    </row>
    <row r="26" spans="1:9">
      <c r="A26" s="3" t="s">
        <v>780</v>
      </c>
    </row>
    <row r="27" spans="1:9">
      <c r="A27" s="4" t="s">
        <v>398</v>
      </c>
      <c r="G27" s="4" t="s">
        <v>787</v>
      </c>
    </row>
    <row r="28" spans="1:9">
      <c r="A28" s="4" t="s">
        <v>790</v>
      </c>
    </row>
    <row r="29" spans="1:9">
      <c r="A29" s="3" t="s">
        <v>780</v>
      </c>
    </row>
    <row r="30" spans="1:9">
      <c r="A30" s="4" t="s">
        <v>398</v>
      </c>
      <c r="G30" s="4" t="s">
        <v>791</v>
      </c>
    </row>
    <row r="31" spans="1:9">
      <c r="A31" s="4" t="s">
        <v>792</v>
      </c>
    </row>
    <row r="32" spans="1:9">
      <c r="A32" s="3" t="s">
        <v>780</v>
      </c>
    </row>
    <row r="33" spans="1:9">
      <c r="A33" s="4" t="s">
        <v>398</v>
      </c>
      <c r="G33" s="4" t="s">
        <v>787</v>
      </c>
    </row>
    <row r="34" spans="1:9"/>
    <row r="35" spans="1:9">
      <c r="A35" s="4" t="s">
        <v>77</v>
      </c>
      <c r="B35" s="4" t="s">
        <v>98</v>
      </c>
    </row>
  </sheetData>
  <mergeCells count="67">
    <mergeCell ref="A1:A2"/>
    <mergeCell ref="B1:E1"/>
    <mergeCell ref="G1:I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A34:I34"/>
    <mergeCell ref="B35:I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794</v>
      </c>
      <c r="B2" s="6" t="n">
        <v>993</v>
      </c>
    </row>
    <row r="3" spans="1:3">
      <c r="A3" s="4" t="s">
        <v>795</v>
      </c>
      <c r="B3" s="5" t="n">
        <v>442</v>
      </c>
    </row>
    <row r="4" spans="1:3">
      <c r="A4" s="4" t="s">
        <v>796</v>
      </c>
      <c r="B4" s="5" t="n">
        <v>52</v>
      </c>
    </row>
    <row r="5" spans="1:3">
      <c r="A5" s="4" t="s">
        <v>797</v>
      </c>
      <c r="B5" s="5" t="n">
        <v>104</v>
      </c>
    </row>
    <row r="6" spans="1:3">
      <c r="A6" s="4" t="s">
        <v>798</v>
      </c>
      <c r="B6" s="5" t="n">
        <v>104</v>
      </c>
    </row>
    <row r="7" spans="1:3">
      <c r="A7" s="4" t="s">
        <v>799</v>
      </c>
      <c r="B7" s="5" t="n">
        <v>182</v>
      </c>
    </row>
    <row r="8" spans="1:3">
      <c r="A8" s="4" t="s">
        <v>609</v>
      </c>
      <c r="B8" s="5" t="n">
        <v>156</v>
      </c>
    </row>
    <row r="9" spans="1:3">
      <c r="A9" s="4" t="s">
        <v>603</v>
      </c>
      <c r="B9" s="5" t="n">
        <v>7</v>
      </c>
    </row>
    <row r="10" spans="1:3">
      <c r="A10" s="4" t="s">
        <v>800</v>
      </c>
      <c r="B10" s="5" t="n">
        <v>13</v>
      </c>
    </row>
    <row r="11" spans="1:3">
      <c r="A11" s="4" t="s">
        <v>801</v>
      </c>
      <c r="B11" s="5" t="n">
        <v>14</v>
      </c>
    </row>
    <row r="12" spans="1:3">
      <c r="A12" s="4" t="s">
        <v>608</v>
      </c>
      <c r="B12" s="5" t="n">
        <v>122</v>
      </c>
    </row>
    <row r="13" spans="1:3">
      <c r="A13" s="4" t="s">
        <v>618</v>
      </c>
      <c r="B13" s="5" t="n">
        <v>9073</v>
      </c>
    </row>
    <row r="14" spans="1:3">
      <c r="A14" s="4" t="s">
        <v>612</v>
      </c>
      <c r="B14" s="5" t="n">
        <v>469</v>
      </c>
    </row>
    <row r="15" spans="1:3">
      <c r="A15" s="4" t="s">
        <v>802</v>
      </c>
      <c r="B15" s="5" t="n">
        <v>1136</v>
      </c>
    </row>
    <row r="16" spans="1:3">
      <c r="A16" s="4" t="s">
        <v>803</v>
      </c>
      <c r="B16" s="5" t="n">
        <v>1164</v>
      </c>
    </row>
    <row r="17" spans="1:3">
      <c r="A17" s="4" t="s">
        <v>617</v>
      </c>
      <c r="B17" s="5" t="n">
        <v>6304</v>
      </c>
    </row>
    <row r="18" spans="1:3">
      <c r="A18" s="4" t="s">
        <v>804</v>
      </c>
      <c r="B18" s="5" t="n">
        <v>23041</v>
      </c>
    </row>
    <row r="19" spans="1:3">
      <c r="A19" s="4" t="s">
        <v>805</v>
      </c>
      <c r="B19" s="5" t="n">
        <v>2880</v>
      </c>
    </row>
    <row r="20" spans="1:3">
      <c r="A20" s="4" t="s">
        <v>806</v>
      </c>
      <c r="B20" s="5" t="n">
        <v>5760</v>
      </c>
    </row>
    <row r="21" spans="1:3">
      <c r="A21" s="4" t="s">
        <v>807</v>
      </c>
      <c r="B21" s="5" t="n">
        <v>5760</v>
      </c>
    </row>
    <row r="22" spans="1:3">
      <c r="A22" s="4" t="s">
        <v>808</v>
      </c>
      <c r="B22" s="5" t="n">
        <v>8641</v>
      </c>
    </row>
    <row r="23" spans="1:3">
      <c r="A23" s="4" t="s">
        <v>809</v>
      </c>
      <c r="B23" s="5" t="n">
        <v>33705</v>
      </c>
    </row>
    <row r="24" spans="1:3">
      <c r="A24" s="4" t="s">
        <v>810</v>
      </c>
      <c r="B24" s="5" t="n">
        <v>3408</v>
      </c>
    </row>
    <row r="25" spans="1:3">
      <c r="A25" s="4" t="s">
        <v>811</v>
      </c>
      <c r="B25" s="5" t="n">
        <v>7013</v>
      </c>
    </row>
    <row r="26" spans="1:3">
      <c r="A26" s="4" t="s">
        <v>812</v>
      </c>
      <c r="B26" s="5" t="n">
        <v>7042</v>
      </c>
    </row>
    <row r="27" spans="1:3">
      <c r="A27" s="4" t="s">
        <v>813</v>
      </c>
      <c r="B27" s="5" t="n">
        <v>16242</v>
      </c>
    </row>
    <row r="28" spans="1:3">
      <c r="A28" s="4" t="s">
        <v>814</v>
      </c>
    </row>
    <row r="29" spans="1:3">
      <c r="A29" s="4" t="s">
        <v>566</v>
      </c>
      <c r="B29" s="6" t="n">
        <v>993</v>
      </c>
      <c r="C29" s="6" t="n">
        <v>9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5</v>
      </c>
      <c r="B1" s="2" t="s">
        <v>2</v>
      </c>
      <c r="C1" s="2" t="s">
        <v>4</v>
      </c>
      <c r="D1" s="2" t="s">
        <v>30</v>
      </c>
      <c r="E1" s="2" t="s">
        <v>83</v>
      </c>
      <c r="F1" s="2" t="s">
        <v>816</v>
      </c>
    </row>
    <row r="2" spans="1:6">
      <c r="A2" s="3" t="s">
        <v>31</v>
      </c>
    </row>
    <row r="3" spans="1:6">
      <c r="A3" s="4" t="s">
        <v>32</v>
      </c>
      <c r="B3" s="6" t="n">
        <v>322</v>
      </c>
      <c r="D3" s="6" t="n">
        <v>351</v>
      </c>
    </row>
    <row r="4" spans="1:6">
      <c r="A4" s="4" t="s">
        <v>33</v>
      </c>
      <c r="B4" s="5" t="n">
        <v>504</v>
      </c>
      <c r="D4" s="5" t="n">
        <v>379</v>
      </c>
    </row>
    <row r="5" spans="1:6">
      <c r="A5" s="4" t="s">
        <v>34</v>
      </c>
      <c r="B5" s="5" t="n">
        <v>124</v>
      </c>
      <c r="D5" s="5" t="n">
        <v>122</v>
      </c>
    </row>
    <row r="6" spans="1:6">
      <c r="A6" s="4" t="s">
        <v>35</v>
      </c>
      <c r="B6" s="5" t="n">
        <v>242</v>
      </c>
      <c r="D6" s="5" t="n">
        <v>242</v>
      </c>
    </row>
    <row r="7" spans="1:6">
      <c r="A7" s="4" t="s">
        <v>36</v>
      </c>
      <c r="B7" s="5" t="n">
        <v>471</v>
      </c>
      <c r="D7" s="5" t="n">
        <v>517</v>
      </c>
    </row>
    <row r="8" spans="1:6">
      <c r="A8" s="4" t="s">
        <v>37</v>
      </c>
      <c r="B8" s="5" t="n">
        <v>143</v>
      </c>
      <c r="D8" s="5" t="n">
        <v>167</v>
      </c>
    </row>
    <row r="9" spans="1:6">
      <c r="A9" s="4" t="s">
        <v>38</v>
      </c>
      <c r="B9" s="5" t="n">
        <v>124</v>
      </c>
      <c r="C9" s="6" t="n">
        <v>124</v>
      </c>
    </row>
    <row r="10" spans="1:6">
      <c r="A10" s="4" t="s">
        <v>39</v>
      </c>
      <c r="B10" s="5" t="n">
        <v>215</v>
      </c>
      <c r="D10" s="5" t="n">
        <v>197</v>
      </c>
    </row>
    <row r="11" spans="1:6">
      <c r="A11" s="4" t="s">
        <v>40</v>
      </c>
      <c r="B11" s="5" t="n">
        <v>2145</v>
      </c>
      <c r="D11" s="5" t="n">
        <v>1975</v>
      </c>
    </row>
    <row r="12" spans="1:6">
      <c r="A12" s="4" t="s">
        <v>41</v>
      </c>
      <c r="B12" s="5" t="n">
        <v>3514</v>
      </c>
      <c r="D12" s="5" t="n">
        <v>3442</v>
      </c>
    </row>
    <row r="13" spans="1:6">
      <c r="A13" s="4" t="s">
        <v>42</v>
      </c>
      <c r="B13" s="5" t="n">
        <v>121</v>
      </c>
    </row>
    <row r="14" spans="1:6">
      <c r="A14" s="4" t="s">
        <v>43</v>
      </c>
      <c r="B14" s="5" t="n">
        <v>710</v>
      </c>
      <c r="D14" s="5" t="n">
        <v>710</v>
      </c>
    </row>
    <row r="15" spans="1:6">
      <c r="A15" s="4" t="s">
        <v>44</v>
      </c>
      <c r="B15" s="5" t="n">
        <v>68</v>
      </c>
      <c r="D15" s="5" t="n">
        <v>74</v>
      </c>
    </row>
    <row r="16" spans="1:6">
      <c r="A16" s="4" t="s">
        <v>39</v>
      </c>
      <c r="B16" s="5" t="n">
        <v>74</v>
      </c>
      <c r="D16" s="5" t="n">
        <v>100</v>
      </c>
    </row>
    <row r="17" spans="1:6">
      <c r="A17" s="4" t="s">
        <v>45</v>
      </c>
      <c r="B17" s="5" t="n">
        <v>44</v>
      </c>
      <c r="D17" s="5" t="n">
        <v>40</v>
      </c>
    </row>
    <row r="18" spans="1:6">
      <c r="A18" s="4" t="s">
        <v>46</v>
      </c>
      <c r="B18" s="5" t="n">
        <v>6676</v>
      </c>
      <c r="D18" s="5" t="n">
        <v>6341</v>
      </c>
    </row>
    <row r="19" spans="1:6">
      <c r="A19" s="3" t="s">
        <v>47</v>
      </c>
    </row>
    <row r="20" spans="1:6">
      <c r="A20" s="4" t="s">
        <v>48</v>
      </c>
      <c r="B20" s="5" t="n">
        <v>2</v>
      </c>
      <c r="D20" s="5" t="n">
        <v>3</v>
      </c>
    </row>
    <row r="21" spans="1:6">
      <c r="A21" s="4" t="s">
        <v>49</v>
      </c>
      <c r="B21" s="5" t="n">
        <v>371</v>
      </c>
      <c r="D21" s="5" t="n">
        <v>307</v>
      </c>
    </row>
    <row r="22" spans="1:6">
      <c r="A22" s="4" t="s">
        <v>50</v>
      </c>
      <c r="B22" s="5" t="n">
        <v>397</v>
      </c>
      <c r="D22" s="5" t="n">
        <v>407</v>
      </c>
    </row>
    <row r="23" spans="1:6">
      <c r="A23" s="4" t="s">
        <v>51</v>
      </c>
      <c r="D23" s="5" t="n">
        <v>43</v>
      </c>
    </row>
    <row r="24" spans="1:6">
      <c r="A24" s="4" t="s">
        <v>52</v>
      </c>
      <c r="B24" s="5" t="n">
        <v>585</v>
      </c>
      <c r="D24" s="5" t="n">
        <v>581</v>
      </c>
    </row>
    <row r="25" spans="1:6">
      <c r="A25" s="4" t="s">
        <v>53</v>
      </c>
      <c r="B25" s="5" t="n">
        <v>1355</v>
      </c>
      <c r="D25" s="5" t="n">
        <v>1341</v>
      </c>
    </row>
    <row r="26" spans="1:6">
      <c r="A26" s="4" t="s">
        <v>54</v>
      </c>
      <c r="B26" s="5" t="n">
        <v>1081</v>
      </c>
      <c r="D26" s="5" t="n">
        <v>1048</v>
      </c>
    </row>
    <row r="27" spans="1:6">
      <c r="A27" s="4" t="s">
        <v>55</v>
      </c>
      <c r="B27" s="5" t="n">
        <v>690</v>
      </c>
      <c r="D27" s="5" t="n">
        <v>640</v>
      </c>
    </row>
    <row r="28" spans="1:6">
      <c r="A28" s="4" t="s">
        <v>56</v>
      </c>
      <c r="B28" s="5" t="n">
        <v>120</v>
      </c>
      <c r="D28" s="5" t="n">
        <v>88</v>
      </c>
    </row>
    <row r="29" spans="1:6">
      <c r="A29" s="4" t="s">
        <v>57</v>
      </c>
      <c r="B29" s="5" t="n">
        <v>3246</v>
      </c>
      <c r="D29" s="5" t="n">
        <v>3117</v>
      </c>
    </row>
    <row r="30" spans="1:6">
      <c r="A30" s="4" t="s">
        <v>58</v>
      </c>
      <c r="B30" s="4" t="s">
        <v>59</v>
      </c>
      <c r="D30" s="4" t="s">
        <v>59</v>
      </c>
    </row>
    <row r="31" spans="1:6">
      <c r="A31" s="3" t="s">
        <v>817</v>
      </c>
    </row>
    <row r="32" spans="1:6">
      <c r="A32" s="4" t="s">
        <v>65</v>
      </c>
      <c r="B32" s="5" t="n">
        <v>3430</v>
      </c>
      <c r="D32" s="5" t="n">
        <v>3224</v>
      </c>
      <c r="E32" s="6" t="n">
        <v>3769</v>
      </c>
      <c r="F32" s="6" t="n">
        <v>3813</v>
      </c>
    </row>
    <row r="33" spans="1:6">
      <c r="A33" s="4" t="s">
        <v>66</v>
      </c>
      <c r="B33" s="5" t="n">
        <v>6676</v>
      </c>
      <c r="D33" s="5" t="n">
        <v>6341</v>
      </c>
    </row>
    <row r="34" spans="1:6">
      <c r="A34" s="4" t="s">
        <v>818</v>
      </c>
    </row>
    <row r="35" spans="1:6">
      <c r="A35" s="3" t="s">
        <v>31</v>
      </c>
    </row>
    <row r="36" spans="1:6">
      <c r="A36" s="4" t="s">
        <v>38</v>
      </c>
      <c r="B36" s="5" t="n">
        <v>124</v>
      </c>
    </row>
    <row r="37" spans="1:6">
      <c r="A37" s="4" t="s">
        <v>40</v>
      </c>
      <c r="B37" s="5" t="n">
        <v>124</v>
      </c>
    </row>
    <row r="38" spans="1:6">
      <c r="A38" s="4" t="s">
        <v>819</v>
      </c>
      <c r="B38" s="5" t="n">
        <v>4867</v>
      </c>
      <c r="D38" s="5" t="n">
        <v>4593</v>
      </c>
    </row>
    <row r="39" spans="1:6">
      <c r="A39" s="4" t="s">
        <v>44</v>
      </c>
      <c r="D39" s="5" t="n">
        <v>1</v>
      </c>
    </row>
    <row r="40" spans="1:6">
      <c r="A40" s="4" t="s">
        <v>46</v>
      </c>
      <c r="B40" s="5" t="n">
        <v>4991</v>
      </c>
      <c r="D40" s="5" t="n">
        <v>4594</v>
      </c>
    </row>
    <row r="41" spans="1:6">
      <c r="A41" s="3" t="s">
        <v>47</v>
      </c>
    </row>
    <row r="42" spans="1:6">
      <c r="A42" s="4" t="s">
        <v>820</v>
      </c>
      <c r="B42" s="5" t="n">
        <v>550</v>
      </c>
      <c r="D42" s="5" t="n">
        <v>317</v>
      </c>
    </row>
    <row r="43" spans="1:6">
      <c r="A43" s="4" t="s">
        <v>51</v>
      </c>
      <c r="D43" s="5" t="n">
        <v>43</v>
      </c>
    </row>
    <row r="44" spans="1:6">
      <c r="A44" s="4" t="s">
        <v>52</v>
      </c>
      <c r="B44" s="5" t="n">
        <v>18</v>
      </c>
      <c r="D44" s="5" t="n">
        <v>17</v>
      </c>
    </row>
    <row r="45" spans="1:6">
      <c r="A45" s="4" t="s">
        <v>53</v>
      </c>
      <c r="B45" s="5" t="n">
        <v>568</v>
      </c>
      <c r="D45" s="5" t="n">
        <v>377</v>
      </c>
    </row>
    <row r="46" spans="1:6">
      <c r="A46" s="4" t="s">
        <v>54</v>
      </c>
      <c r="B46" s="5" t="n">
        <v>993</v>
      </c>
      <c r="D46" s="5" t="n">
        <v>993</v>
      </c>
    </row>
    <row r="47" spans="1:6">
      <c r="A47" s="4" t="s">
        <v>57</v>
      </c>
      <c r="B47" s="5" t="n">
        <v>1561</v>
      </c>
      <c r="D47" s="5" t="n">
        <v>1370</v>
      </c>
    </row>
    <row r="48" spans="1:6">
      <c r="A48" s="4" t="s">
        <v>58</v>
      </c>
      <c r="B48" s="4" t="s">
        <v>59</v>
      </c>
      <c r="D48" s="4" t="s">
        <v>59</v>
      </c>
    </row>
    <row r="49" spans="1:6">
      <c r="A49" s="3" t="s">
        <v>817</v>
      </c>
    </row>
    <row r="50" spans="1:6">
      <c r="A50" s="4" t="s">
        <v>65</v>
      </c>
      <c r="B50" s="5" t="n">
        <v>3430</v>
      </c>
      <c r="D50" s="5" t="n">
        <v>3224</v>
      </c>
    </row>
    <row r="51" spans="1:6">
      <c r="A51" s="4" t="s">
        <v>66</v>
      </c>
      <c r="B51" s="5" t="n">
        <v>4991</v>
      </c>
      <c r="D51" s="5" t="n">
        <v>4594</v>
      </c>
    </row>
    <row r="52" spans="1:6">
      <c r="A52" s="4" t="s">
        <v>821</v>
      </c>
    </row>
    <row r="53" spans="1:6">
      <c r="A53" s="3" t="s">
        <v>31</v>
      </c>
    </row>
    <row r="54" spans="1:6">
      <c r="A54" s="4" t="s">
        <v>32</v>
      </c>
      <c r="B54" s="5" t="n">
        <v>205</v>
      </c>
      <c r="D54" s="5" t="n">
        <v>254</v>
      </c>
    </row>
    <row r="55" spans="1:6">
      <c r="A55" s="4" t="s">
        <v>33</v>
      </c>
      <c r="B55" s="5" t="n">
        <v>504</v>
      </c>
      <c r="D55" s="5" t="n">
        <v>379</v>
      </c>
    </row>
    <row r="56" spans="1:6">
      <c r="A56" s="4" t="s">
        <v>34</v>
      </c>
      <c r="B56" s="5" t="n">
        <v>118</v>
      </c>
      <c r="D56" s="5" t="n">
        <v>114</v>
      </c>
    </row>
    <row r="57" spans="1:6">
      <c r="A57" s="4" t="s">
        <v>35</v>
      </c>
      <c r="B57" s="5" t="n">
        <v>215</v>
      </c>
      <c r="D57" s="5" t="n">
        <v>216</v>
      </c>
    </row>
    <row r="58" spans="1:6">
      <c r="A58" s="4" t="s">
        <v>822</v>
      </c>
      <c r="B58" s="5" t="n">
        <v>853</v>
      </c>
      <c r="D58" s="5" t="n">
        <v>649</v>
      </c>
    </row>
    <row r="59" spans="1:6">
      <c r="A59" s="4" t="s">
        <v>36</v>
      </c>
      <c r="B59" s="5" t="n">
        <v>400</v>
      </c>
      <c r="D59" s="5" t="n">
        <v>441</v>
      </c>
    </row>
    <row r="60" spans="1:6">
      <c r="A60" s="4" t="s">
        <v>37</v>
      </c>
      <c r="B60" s="5" t="n">
        <v>129</v>
      </c>
      <c r="D60" s="5" t="n">
        <v>150</v>
      </c>
    </row>
    <row r="61" spans="1:6">
      <c r="A61" s="4" t="s">
        <v>39</v>
      </c>
      <c r="B61" s="5" t="n">
        <v>215</v>
      </c>
      <c r="D61" s="5" t="n">
        <v>197</v>
      </c>
    </row>
    <row r="62" spans="1:6">
      <c r="A62" s="4" t="s">
        <v>40</v>
      </c>
      <c r="B62" s="5" t="n">
        <v>2639</v>
      </c>
      <c r="D62" s="5" t="n">
        <v>2400</v>
      </c>
    </row>
    <row r="63" spans="1:6">
      <c r="A63" s="4" t="s">
        <v>41</v>
      </c>
      <c r="B63" s="5" t="n">
        <v>3099</v>
      </c>
      <c r="D63" s="5" t="n">
        <v>3063</v>
      </c>
    </row>
    <row r="64" spans="1:6">
      <c r="A64" s="4" t="s">
        <v>42</v>
      </c>
      <c r="B64" s="5" t="n">
        <v>121</v>
      </c>
    </row>
    <row r="65" spans="1:6">
      <c r="A65" s="4" t="s">
        <v>819</v>
      </c>
      <c r="B65" s="5" t="n">
        <v>110</v>
      </c>
      <c r="D65" s="5" t="n">
        <v>103</v>
      </c>
    </row>
    <row r="66" spans="1:6">
      <c r="A66" s="4" t="s">
        <v>43</v>
      </c>
      <c r="B66" s="5" t="n">
        <v>702</v>
      </c>
      <c r="D66" s="5" t="n">
        <v>702</v>
      </c>
    </row>
    <row r="67" spans="1:6">
      <c r="A67" s="4" t="s">
        <v>44</v>
      </c>
      <c r="B67" s="5" t="n">
        <v>59</v>
      </c>
      <c r="D67" s="5" t="n">
        <v>63</v>
      </c>
    </row>
    <row r="68" spans="1:6">
      <c r="A68" s="4" t="s">
        <v>39</v>
      </c>
      <c r="B68" s="5" t="n">
        <v>65</v>
      </c>
      <c r="D68" s="5" t="n">
        <v>94</v>
      </c>
    </row>
    <row r="69" spans="1:6">
      <c r="A69" s="4" t="s">
        <v>45</v>
      </c>
      <c r="B69" s="5" t="n">
        <v>10</v>
      </c>
      <c r="D69" s="5" t="n">
        <v>16</v>
      </c>
    </row>
    <row r="70" spans="1:6">
      <c r="A70" s="4" t="s">
        <v>46</v>
      </c>
      <c r="B70" s="5" t="n">
        <v>6805</v>
      </c>
      <c r="D70" s="5" t="n">
        <v>6441</v>
      </c>
    </row>
    <row r="71" spans="1:6">
      <c r="A71" s="3" t="s">
        <v>47</v>
      </c>
    </row>
    <row r="72" spans="1:6">
      <c r="A72" s="4" t="s">
        <v>48</v>
      </c>
      <c r="B72" s="5" t="n">
        <v>2</v>
      </c>
      <c r="D72" s="5" t="n">
        <v>3</v>
      </c>
    </row>
    <row r="73" spans="1:6">
      <c r="A73" s="4" t="s">
        <v>49</v>
      </c>
      <c r="B73" s="5" t="n">
        <v>264</v>
      </c>
      <c r="D73" s="5" t="n">
        <v>227</v>
      </c>
    </row>
    <row r="74" spans="1:6">
      <c r="A74" s="4" t="s">
        <v>50</v>
      </c>
      <c r="B74" s="5" t="n">
        <v>372</v>
      </c>
      <c r="D74" s="5" t="n">
        <v>381</v>
      </c>
    </row>
    <row r="75" spans="1:6">
      <c r="A75" s="4" t="s">
        <v>52</v>
      </c>
      <c r="B75" s="5" t="n">
        <v>508</v>
      </c>
      <c r="D75" s="5" t="n">
        <v>536</v>
      </c>
    </row>
    <row r="76" spans="1:6">
      <c r="A76" s="4" t="s">
        <v>53</v>
      </c>
      <c r="B76" s="5" t="n">
        <v>1146</v>
      </c>
      <c r="D76" s="5" t="n">
        <v>1147</v>
      </c>
    </row>
    <row r="77" spans="1:6">
      <c r="A77" s="4" t="s">
        <v>54</v>
      </c>
      <c r="B77" s="5" t="n">
        <v>80</v>
      </c>
      <c r="D77" s="5" t="n">
        <v>48</v>
      </c>
    </row>
    <row r="78" spans="1:6">
      <c r="A78" s="4" t="s">
        <v>55</v>
      </c>
      <c r="B78" s="5" t="n">
        <v>629</v>
      </c>
      <c r="D78" s="5" t="n">
        <v>592</v>
      </c>
    </row>
    <row r="79" spans="1:6">
      <c r="A79" s="4" t="s">
        <v>56</v>
      </c>
      <c r="B79" s="5" t="n">
        <v>118</v>
      </c>
      <c r="D79" s="5" t="n">
        <v>87</v>
      </c>
    </row>
    <row r="80" spans="1:6">
      <c r="A80" s="4" t="s">
        <v>57</v>
      </c>
      <c r="B80" s="5" t="n">
        <v>1973</v>
      </c>
      <c r="D80" s="5" t="n">
        <v>1874</v>
      </c>
    </row>
    <row r="81" spans="1:6">
      <c r="A81" s="4" t="s">
        <v>58</v>
      </c>
      <c r="B81" s="4" t="s">
        <v>59</v>
      </c>
      <c r="D81" s="4" t="s">
        <v>59</v>
      </c>
    </row>
    <row r="82" spans="1:6">
      <c r="A82" s="3" t="s">
        <v>817</v>
      </c>
    </row>
    <row r="83" spans="1:6">
      <c r="A83" s="4" t="s">
        <v>65</v>
      </c>
      <c r="B83" s="5" t="n">
        <v>4832</v>
      </c>
      <c r="D83" s="5" t="n">
        <v>4567</v>
      </c>
    </row>
    <row r="84" spans="1:6">
      <c r="A84" s="4" t="s">
        <v>66</v>
      </c>
      <c r="B84" s="5" t="n">
        <v>6805</v>
      </c>
      <c r="D84" s="5" t="n">
        <v>6441</v>
      </c>
    </row>
    <row r="85" spans="1:6">
      <c r="A85" s="4" t="s">
        <v>823</v>
      </c>
    </row>
    <row r="86" spans="1:6">
      <c r="A86" s="3" t="s">
        <v>31</v>
      </c>
    </row>
    <row r="87" spans="1:6">
      <c r="A87" s="4" t="s">
        <v>32</v>
      </c>
      <c r="B87" s="5" t="n">
        <v>117</v>
      </c>
      <c r="D87" s="5" t="n">
        <v>97</v>
      </c>
    </row>
    <row r="88" spans="1:6">
      <c r="A88" s="4" t="s">
        <v>34</v>
      </c>
      <c r="B88" s="5" t="n">
        <v>6</v>
      </c>
      <c r="D88" s="5" t="n">
        <v>8</v>
      </c>
    </row>
    <row r="89" spans="1:6">
      <c r="A89" s="4" t="s">
        <v>35</v>
      </c>
      <c r="B89" s="5" t="n">
        <v>27</v>
      </c>
      <c r="D89" s="5" t="n">
        <v>26</v>
      </c>
    </row>
    <row r="90" spans="1:6">
      <c r="A90" s="4" t="s">
        <v>36</v>
      </c>
      <c r="B90" s="5" t="n">
        <v>71</v>
      </c>
      <c r="D90" s="5" t="n">
        <v>76</v>
      </c>
    </row>
    <row r="91" spans="1:6">
      <c r="A91" s="4" t="s">
        <v>37</v>
      </c>
      <c r="B91" s="5" t="n">
        <v>14</v>
      </c>
      <c r="D91" s="5" t="n">
        <v>17</v>
      </c>
    </row>
    <row r="92" spans="1:6">
      <c r="A92" s="4" t="s">
        <v>40</v>
      </c>
      <c r="B92" s="5" t="n">
        <v>235</v>
      </c>
      <c r="D92" s="5" t="n">
        <v>224</v>
      </c>
    </row>
    <row r="93" spans="1:6">
      <c r="A93" s="4" t="s">
        <v>41</v>
      </c>
      <c r="B93" s="5" t="n">
        <v>415</v>
      </c>
      <c r="D93" s="5" t="n">
        <v>379</v>
      </c>
    </row>
    <row r="94" spans="1:6">
      <c r="A94" s="4" t="s">
        <v>819</v>
      </c>
      <c r="B94" s="5" t="n">
        <v>480</v>
      </c>
      <c r="D94" s="5" t="n">
        <v>472</v>
      </c>
    </row>
    <row r="95" spans="1:6">
      <c r="A95" s="4" t="s">
        <v>43</v>
      </c>
      <c r="B95" s="5" t="n">
        <v>8</v>
      </c>
      <c r="D95" s="5" t="n">
        <v>8</v>
      </c>
    </row>
    <row r="96" spans="1:6">
      <c r="A96" s="4" t="s">
        <v>44</v>
      </c>
      <c r="B96" s="5" t="n">
        <v>9</v>
      </c>
      <c r="D96" s="5" t="n">
        <v>10</v>
      </c>
    </row>
    <row r="97" spans="1:6">
      <c r="A97" s="4" t="s">
        <v>39</v>
      </c>
      <c r="B97" s="5" t="n">
        <v>9</v>
      </c>
      <c r="D97" s="5" t="n">
        <v>6</v>
      </c>
    </row>
    <row r="98" spans="1:6">
      <c r="A98" s="4" t="s">
        <v>45</v>
      </c>
      <c r="B98" s="5" t="n">
        <v>34</v>
      </c>
      <c r="D98" s="5" t="n">
        <v>24</v>
      </c>
    </row>
    <row r="99" spans="1:6">
      <c r="A99" s="4" t="s">
        <v>46</v>
      </c>
      <c r="B99" s="5" t="n">
        <v>1190</v>
      </c>
      <c r="D99" s="5" t="n">
        <v>1123</v>
      </c>
    </row>
    <row r="100" spans="1:6">
      <c r="A100" s="3" t="s">
        <v>47</v>
      </c>
    </row>
    <row r="101" spans="1:6">
      <c r="A101" s="4" t="s">
        <v>49</v>
      </c>
      <c r="B101" s="5" t="n">
        <v>107</v>
      </c>
      <c r="D101" s="5" t="n">
        <v>80</v>
      </c>
    </row>
    <row r="102" spans="1:6">
      <c r="A102" s="4" t="s">
        <v>820</v>
      </c>
      <c r="B102" s="5" t="n">
        <v>303</v>
      </c>
      <c r="D102" s="5" t="n">
        <v>333</v>
      </c>
    </row>
    <row r="103" spans="1:6">
      <c r="A103" s="4" t="s">
        <v>50</v>
      </c>
      <c r="B103" s="5" t="n">
        <v>25</v>
      </c>
      <c r="D103" s="5" t="n">
        <v>26</v>
      </c>
    </row>
    <row r="104" spans="1:6">
      <c r="A104" s="4" t="s">
        <v>52</v>
      </c>
      <c r="B104" s="5" t="n">
        <v>59</v>
      </c>
      <c r="D104" s="5" t="n">
        <v>28</v>
      </c>
    </row>
    <row r="105" spans="1:6">
      <c r="A105" s="4" t="s">
        <v>53</v>
      </c>
      <c r="B105" s="5" t="n">
        <v>494</v>
      </c>
      <c r="D105" s="5" t="n">
        <v>467</v>
      </c>
    </row>
    <row r="106" spans="1:6">
      <c r="A106" s="4" t="s">
        <v>54</v>
      </c>
      <c r="B106" s="5" t="n">
        <v>8</v>
      </c>
      <c r="D106" s="5" t="n">
        <v>7</v>
      </c>
    </row>
    <row r="107" spans="1:6">
      <c r="A107" s="4" t="s">
        <v>55</v>
      </c>
      <c r="B107" s="5" t="n">
        <v>61</v>
      </c>
      <c r="D107" s="5" t="n">
        <v>48</v>
      </c>
    </row>
    <row r="108" spans="1:6">
      <c r="A108" s="4" t="s">
        <v>56</v>
      </c>
      <c r="B108" s="5" t="n">
        <v>2</v>
      </c>
      <c r="D108" s="5" t="n">
        <v>1</v>
      </c>
    </row>
    <row r="109" spans="1:6">
      <c r="A109" s="4" t="s">
        <v>57</v>
      </c>
      <c r="B109" s="5" t="n">
        <v>565</v>
      </c>
      <c r="D109" s="5" t="n">
        <v>523</v>
      </c>
    </row>
    <row r="110" spans="1:6">
      <c r="A110" s="4" t="s">
        <v>58</v>
      </c>
      <c r="B110" s="4" t="s">
        <v>59</v>
      </c>
      <c r="D110" s="4" t="s">
        <v>59</v>
      </c>
    </row>
    <row r="111" spans="1:6">
      <c r="A111" s="3" t="s">
        <v>817</v>
      </c>
    </row>
    <row r="112" spans="1:6">
      <c r="A112" s="4" t="s">
        <v>65</v>
      </c>
      <c r="B112" s="5" t="n">
        <v>625</v>
      </c>
      <c r="D112" s="5" t="n">
        <v>600</v>
      </c>
    </row>
    <row r="113" spans="1:6">
      <c r="A113" s="4" t="s">
        <v>66</v>
      </c>
      <c r="B113" s="5" t="n">
        <v>1190</v>
      </c>
      <c r="D113" s="5" t="n">
        <v>1123</v>
      </c>
    </row>
    <row r="114" spans="1:6">
      <c r="A114" s="4" t="s">
        <v>824</v>
      </c>
    </row>
    <row r="115" spans="1:6">
      <c r="A115" s="3" t="s">
        <v>31</v>
      </c>
    </row>
    <row r="116" spans="1:6">
      <c r="A116" s="4" t="s">
        <v>822</v>
      </c>
      <c r="B116" s="5" t="n">
        <v>-853</v>
      </c>
      <c r="D116" s="5" t="n">
        <v>-649</v>
      </c>
    </row>
    <row r="117" spans="1:6">
      <c r="A117" s="4" t="s">
        <v>38</v>
      </c>
      <c r="B117" s="4" t="s">
        <v>59</v>
      </c>
    </row>
    <row r="118" spans="1:6">
      <c r="A118" s="4" t="s">
        <v>40</v>
      </c>
      <c r="B118" s="5" t="n">
        <v>-853</v>
      </c>
      <c r="D118" s="5" t="n">
        <v>-649</v>
      </c>
    </row>
    <row r="119" spans="1:6">
      <c r="A119" s="4" t="s">
        <v>819</v>
      </c>
      <c r="B119" s="5" t="n">
        <v>-5457</v>
      </c>
      <c r="D119" s="5" t="n">
        <v>-5168</v>
      </c>
    </row>
    <row r="120" spans="1:6">
      <c r="A120" s="4" t="s">
        <v>46</v>
      </c>
      <c r="B120" s="5" t="n">
        <v>-6310</v>
      </c>
      <c r="D120" s="5" t="n">
        <v>-5817</v>
      </c>
    </row>
    <row r="121" spans="1:6">
      <c r="A121" s="3" t="s">
        <v>47</v>
      </c>
    </row>
    <row r="122" spans="1:6">
      <c r="A122" s="4" t="s">
        <v>820</v>
      </c>
      <c r="B122" s="5" t="n">
        <v>-853</v>
      </c>
      <c r="D122" s="5" t="n">
        <v>-650</v>
      </c>
    </row>
    <row r="123" spans="1:6">
      <c r="A123" s="4" t="s">
        <v>53</v>
      </c>
      <c r="B123" s="5" t="n">
        <v>-853</v>
      </c>
      <c r="D123" s="5" t="n">
        <v>-650</v>
      </c>
    </row>
    <row r="124" spans="1:6">
      <c r="A124" s="4" t="s">
        <v>57</v>
      </c>
      <c r="B124" s="5" t="n">
        <v>-853</v>
      </c>
      <c r="D124" s="5" t="n">
        <v>-650</v>
      </c>
    </row>
    <row r="125" spans="1:6">
      <c r="A125" s="4" t="s">
        <v>58</v>
      </c>
      <c r="B125" s="4" t="s">
        <v>59</v>
      </c>
      <c r="D125" s="4" t="s">
        <v>59</v>
      </c>
    </row>
    <row r="126" spans="1:6">
      <c r="A126" s="3" t="s">
        <v>817</v>
      </c>
    </row>
    <row r="127" spans="1:6">
      <c r="A127" s="4" t="s">
        <v>65</v>
      </c>
      <c r="B127" s="5" t="n">
        <v>-5457</v>
      </c>
      <c r="D127" s="5" t="n">
        <v>-5167</v>
      </c>
    </row>
    <row r="128" spans="1:6">
      <c r="A128" s="4" t="s">
        <v>66</v>
      </c>
      <c r="B128" s="6" t="n">
        <v>-6310</v>
      </c>
      <c r="D128" s="6" t="n">
        <v>-58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825</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3" t="s">
        <v>826</v>
      </c>
    </row>
    <row r="4" spans="1:20">
      <c r="A4" s="4" t="s">
        <v>85</v>
      </c>
      <c r="B4" s="6" t="n">
        <v>3650</v>
      </c>
      <c r="D4" s="6" t="n">
        <v>3725</v>
      </c>
      <c r="F4" s="6" t="n">
        <v>3737</v>
      </c>
      <c r="H4" s="6" t="n">
        <v>3497</v>
      </c>
      <c r="J4" s="6" t="n">
        <v>3703</v>
      </c>
      <c r="L4" s="6" t="n">
        <v>3696</v>
      </c>
      <c r="N4" s="6" t="n">
        <v>4918</v>
      </c>
      <c r="P4" s="6" t="n">
        <v>4829</v>
      </c>
      <c r="R4" s="6" t="n">
        <v>16030</v>
      </c>
      <c r="S4" s="6" t="n">
        <v>15724</v>
      </c>
      <c r="T4" s="6" t="n">
        <v>15389</v>
      </c>
    </row>
    <row r="5" spans="1:20">
      <c r="A5" s="4" t="s">
        <v>86</v>
      </c>
      <c r="B5" s="5" t="n">
        <v>2445</v>
      </c>
      <c r="D5" s="5" t="n">
        <v>2457</v>
      </c>
      <c r="F5" s="5" t="n">
        <v>2463</v>
      </c>
      <c r="H5" s="5" t="n">
        <v>2303</v>
      </c>
      <c r="J5" s="5" t="n">
        <v>2417</v>
      </c>
      <c r="L5" s="5" t="n">
        <v>2406</v>
      </c>
      <c r="N5" s="5" t="n">
        <v>3268</v>
      </c>
      <c r="P5" s="5" t="n">
        <v>3188</v>
      </c>
      <c r="R5" s="5" t="n">
        <v>10633</v>
      </c>
      <c r="S5" s="5" t="n">
        <v>10313</v>
      </c>
      <c r="T5" s="5" t="n">
        <v>9973</v>
      </c>
    </row>
    <row r="6" spans="1:20">
      <c r="A6" s="4" t="s">
        <v>87</v>
      </c>
      <c r="B6" s="5" t="n">
        <v>1205</v>
      </c>
      <c r="D6" s="5" t="n">
        <v>1268</v>
      </c>
      <c r="F6" s="5" t="n">
        <v>1274</v>
      </c>
      <c r="H6" s="5" t="n">
        <v>1194</v>
      </c>
      <c r="J6" s="5" t="n">
        <v>1286</v>
      </c>
      <c r="L6" s="5" t="n">
        <v>1290</v>
      </c>
      <c r="N6" s="5" t="n">
        <v>1650</v>
      </c>
      <c r="P6" s="5" t="n">
        <v>1641</v>
      </c>
      <c r="R6" s="5" t="n">
        <v>5397</v>
      </c>
      <c r="S6" s="5" t="n">
        <v>5411</v>
      </c>
      <c r="T6" s="5" t="n">
        <v>5416</v>
      </c>
    </row>
    <row r="7" spans="1:20">
      <c r="A7" s="4" t="s">
        <v>88</v>
      </c>
      <c r="B7" s="5" t="n">
        <v>1084</v>
      </c>
      <c r="D7" s="5" t="n">
        <v>1069</v>
      </c>
      <c r="F7" s="5" t="n">
        <v>1057</v>
      </c>
      <c r="H7" s="5" t="n">
        <v>1019</v>
      </c>
      <c r="J7" s="5" t="n">
        <v>1057</v>
      </c>
      <c r="L7" s="5" t="n">
        <v>1028</v>
      </c>
      <c r="N7" s="5" t="n">
        <v>1417</v>
      </c>
      <c r="P7" s="5" t="n">
        <v>1373</v>
      </c>
      <c r="R7" s="5" t="n">
        <v>4627</v>
      </c>
      <c r="S7" s="5" t="n">
        <v>4477</v>
      </c>
      <c r="T7" s="5" t="n">
        <v>4472</v>
      </c>
    </row>
    <row r="8" spans="1:20">
      <c r="A8" s="4" t="s">
        <v>89</v>
      </c>
      <c r="B8" s="5" t="n">
        <v>153</v>
      </c>
      <c r="D8" s="5" t="n">
        <v>3</v>
      </c>
      <c r="R8" s="5" t="n">
        <v>156</v>
      </c>
    </row>
    <row r="9" spans="1:20">
      <c r="A9" s="4" t="s">
        <v>90</v>
      </c>
      <c r="B9" s="5" t="n">
        <v>14</v>
      </c>
      <c r="D9" s="5" t="n">
        <v>13</v>
      </c>
      <c r="F9" s="5" t="n">
        <v>12</v>
      </c>
      <c r="H9" s="5" t="n">
        <v>15</v>
      </c>
      <c r="J9" s="5" t="n">
        <v>18</v>
      </c>
      <c r="L9" s="5" t="n">
        <v>18</v>
      </c>
      <c r="N9" s="5" t="n">
        <v>21</v>
      </c>
      <c r="P9" s="5" t="n">
        <v>13</v>
      </c>
      <c r="R9" s="5" t="n">
        <v>60</v>
      </c>
      <c r="S9" s="5" t="n">
        <v>64</v>
      </c>
      <c r="T9" s="5" t="n">
        <v>67</v>
      </c>
    </row>
    <row r="10" spans="1:20">
      <c r="A10" s="4" t="s">
        <v>91</v>
      </c>
      <c r="B10" s="5" t="n">
        <v>17</v>
      </c>
      <c r="D10" s="5" t="n">
        <v>3</v>
      </c>
      <c r="F10" s="5" t="n">
        <v>34</v>
      </c>
      <c r="H10" s="5" t="n">
        <v>5</v>
      </c>
      <c r="J10" s="5" t="n">
        <v>2</v>
      </c>
      <c r="L10" s="5" t="n">
        <v>3</v>
      </c>
      <c r="N10" s="5" t="n">
        <v>41</v>
      </c>
      <c r="P10" s="5" t="n">
        <v>3</v>
      </c>
      <c r="R10" s="5" t="n">
        <v>95</v>
      </c>
      <c r="S10" s="5" t="n">
        <v>13</v>
      </c>
      <c r="T10" s="5" t="n">
        <v>16</v>
      </c>
    </row>
    <row r="11" spans="1:20">
      <c r="A11" s="4" t="s">
        <v>92</v>
      </c>
      <c r="B11" s="5" t="n">
        <v>-63</v>
      </c>
      <c r="D11" s="5" t="n">
        <v>180</v>
      </c>
      <c r="F11" s="5" t="n">
        <v>171</v>
      </c>
      <c r="H11" s="5" t="n">
        <v>155</v>
      </c>
      <c r="J11" s="5" t="n">
        <v>209</v>
      </c>
      <c r="L11" s="5" t="n">
        <v>241</v>
      </c>
      <c r="N11" s="5" t="n">
        <v>171</v>
      </c>
      <c r="P11" s="5" t="n">
        <v>252</v>
      </c>
      <c r="R11" s="5" t="n">
        <v>459</v>
      </c>
      <c r="S11" s="5" t="n">
        <v>857</v>
      </c>
      <c r="T11" s="5" t="n">
        <v>861</v>
      </c>
    </row>
    <row r="12" spans="1:20">
      <c r="A12" s="4" t="s">
        <v>93</v>
      </c>
      <c r="B12" s="5" t="n">
        <v>-12</v>
      </c>
      <c r="D12" s="5" t="n">
        <v>-11</v>
      </c>
      <c r="F12" s="5" t="n">
        <v>-11</v>
      </c>
      <c r="H12" s="5" t="n">
        <v>-11</v>
      </c>
      <c r="J12" s="5" t="n">
        <v>-12</v>
      </c>
      <c r="L12" s="5" t="n">
        <v>-11</v>
      </c>
      <c r="N12" s="5" t="n">
        <v>-15</v>
      </c>
      <c r="P12" s="5" t="n">
        <v>-7</v>
      </c>
      <c r="R12" s="5" t="n">
        <v>-49</v>
      </c>
      <c r="S12" s="5" t="n">
        <v>-41</v>
      </c>
    </row>
    <row r="13" spans="1:20">
      <c r="A13" s="4" t="s">
        <v>776</v>
      </c>
      <c r="B13" s="5" t="n">
        <v>1</v>
      </c>
      <c r="D13" s="5" t="n">
        <v>4</v>
      </c>
      <c r="F13" s="5" t="n">
        <v>2</v>
      </c>
      <c r="H13" s="5" t="n">
        <v>3</v>
      </c>
      <c r="J13" s="5" t="n">
        <v>-1</v>
      </c>
      <c r="L13" s="5" t="n">
        <v>5</v>
      </c>
      <c r="P13" s="5" t="n">
        <v>4</v>
      </c>
      <c r="R13" s="5" t="n">
        <v>7</v>
      </c>
      <c r="S13" s="5" t="n">
        <v>11</v>
      </c>
      <c r="T13" s="5" t="n">
        <v>17</v>
      </c>
    </row>
    <row r="14" spans="1:20">
      <c r="A14" s="4" t="s">
        <v>95</v>
      </c>
      <c r="B14" s="5" t="n">
        <v>-74</v>
      </c>
      <c r="D14" s="5" t="n">
        <v>173</v>
      </c>
      <c r="F14" s="5" t="n">
        <v>162</v>
      </c>
      <c r="H14" s="5" t="n">
        <v>147</v>
      </c>
      <c r="J14" s="5" t="n">
        <v>196</v>
      </c>
      <c r="L14" s="5" t="n">
        <v>235</v>
      </c>
      <c r="N14" s="5" t="n">
        <v>156</v>
      </c>
      <c r="P14" s="5" t="n">
        <v>249</v>
      </c>
      <c r="R14" s="5" t="n">
        <v>417</v>
      </c>
      <c r="S14" s="5" t="n">
        <v>827</v>
      </c>
      <c r="T14" s="5" t="n">
        <v>878</v>
      </c>
    </row>
    <row r="15" spans="1:20">
      <c r="A15" s="4" t="s">
        <v>96</v>
      </c>
      <c r="B15" s="5" t="n">
        <v>-19</v>
      </c>
      <c r="D15" s="5" t="n">
        <v>67</v>
      </c>
      <c r="F15" s="5" t="n">
        <v>63</v>
      </c>
      <c r="H15" s="5" t="n">
        <v>59</v>
      </c>
      <c r="J15" s="5" t="n">
        <v>76</v>
      </c>
      <c r="L15" s="5" t="n">
        <v>93</v>
      </c>
      <c r="N15" s="5" t="n">
        <v>61</v>
      </c>
      <c r="P15" s="5" t="n">
        <v>92</v>
      </c>
      <c r="R15" s="5" t="n">
        <v>172</v>
      </c>
      <c r="S15" s="5" t="n">
        <v>320</v>
      </c>
      <c r="T15" s="5" t="n">
        <v>342</v>
      </c>
    </row>
    <row r="16" spans="1:20">
      <c r="A16" s="4" t="s">
        <v>97</v>
      </c>
      <c r="B16" s="6" t="n">
        <v>-55</v>
      </c>
      <c r="D16" s="6" t="n">
        <v>106</v>
      </c>
      <c r="F16" s="6" t="n">
        <v>99</v>
      </c>
      <c r="H16" s="6" t="n">
        <v>88</v>
      </c>
      <c r="J16" s="6" t="n">
        <v>120</v>
      </c>
      <c r="L16" s="6" t="n">
        <v>142</v>
      </c>
      <c r="N16" s="6" t="n">
        <v>95</v>
      </c>
      <c r="P16" s="6" t="n">
        <v>157</v>
      </c>
      <c r="R16" s="5" t="n">
        <v>245</v>
      </c>
      <c r="S16" s="5" t="n">
        <v>507</v>
      </c>
      <c r="T16" s="5" t="n">
        <v>536</v>
      </c>
    </row>
    <row r="17" spans="1:20">
      <c r="A17" s="4" t="s">
        <v>818</v>
      </c>
    </row>
    <row r="18" spans="1:20">
      <c r="A18" s="3" t="s">
        <v>826</v>
      </c>
    </row>
    <row r="19" spans="1:20">
      <c r="A19" s="4" t="s">
        <v>93</v>
      </c>
      <c r="R19" s="5" t="n">
        <v>-49</v>
      </c>
      <c r="S19" s="5" t="n">
        <v>-41</v>
      </c>
    </row>
    <row r="20" spans="1:20">
      <c r="A20" s="4" t="s">
        <v>776</v>
      </c>
      <c r="S20" s="5" t="n">
        <v>-1</v>
      </c>
    </row>
    <row r="21" spans="1:20">
      <c r="A21" s="4" t="s">
        <v>827</v>
      </c>
      <c r="R21" s="5" t="n">
        <v>274</v>
      </c>
      <c r="S21" s="5" t="n">
        <v>533</v>
      </c>
      <c r="T21" s="5" t="n">
        <v>536</v>
      </c>
    </row>
    <row r="22" spans="1:20">
      <c r="A22" s="4" t="s">
        <v>95</v>
      </c>
      <c r="R22" s="5" t="n">
        <v>225</v>
      </c>
      <c r="S22" s="5" t="n">
        <v>491</v>
      </c>
      <c r="T22" s="5" t="n">
        <v>536</v>
      </c>
    </row>
    <row r="23" spans="1:20">
      <c r="A23" s="4" t="s">
        <v>96</v>
      </c>
      <c r="R23" s="5" t="n">
        <v>-20</v>
      </c>
      <c r="S23" s="5" t="n">
        <v>-16</v>
      </c>
    </row>
    <row r="24" spans="1:20">
      <c r="A24" s="4" t="s">
        <v>97</v>
      </c>
      <c r="R24" s="5" t="n">
        <v>245</v>
      </c>
      <c r="S24" s="5" t="n">
        <v>507</v>
      </c>
      <c r="T24" s="5" t="n">
        <v>536</v>
      </c>
    </row>
    <row r="25" spans="1:20">
      <c r="A25" s="4" t="s">
        <v>821</v>
      </c>
    </row>
    <row r="26" spans="1:20">
      <c r="A26" s="3" t="s">
        <v>826</v>
      </c>
    </row>
    <row r="27" spans="1:20">
      <c r="A27" s="4" t="s">
        <v>85</v>
      </c>
      <c r="R27" s="5" t="n">
        <v>15093</v>
      </c>
      <c r="S27" s="5" t="n">
        <v>14928</v>
      </c>
      <c r="T27" s="5" t="n">
        <v>14565</v>
      </c>
    </row>
    <row r="28" spans="1:20">
      <c r="A28" s="4" t="s">
        <v>86</v>
      </c>
      <c r="R28" s="5" t="n">
        <v>10012</v>
      </c>
      <c r="S28" s="5" t="n">
        <v>9798</v>
      </c>
      <c r="T28" s="5" t="n">
        <v>9433</v>
      </c>
    </row>
    <row r="29" spans="1:20">
      <c r="A29" s="4" t="s">
        <v>87</v>
      </c>
      <c r="R29" s="5" t="n">
        <v>5081</v>
      </c>
      <c r="S29" s="5" t="n">
        <v>5130</v>
      </c>
      <c r="T29" s="5" t="n">
        <v>5132</v>
      </c>
    </row>
    <row r="30" spans="1:20">
      <c r="A30" s="4" t="s">
        <v>88</v>
      </c>
      <c r="R30" s="5" t="n">
        <v>4345</v>
      </c>
      <c r="S30" s="5" t="n">
        <v>4224</v>
      </c>
      <c r="T30" s="5" t="n">
        <v>4182</v>
      </c>
    </row>
    <row r="31" spans="1:20">
      <c r="A31" s="4" t="s">
        <v>89</v>
      </c>
      <c r="R31" s="5" t="n">
        <v>156</v>
      </c>
    </row>
    <row r="32" spans="1:20">
      <c r="A32" s="4" t="s">
        <v>90</v>
      </c>
      <c r="R32" s="5" t="n">
        <v>55</v>
      </c>
      <c r="S32" s="5" t="n">
        <v>58</v>
      </c>
      <c r="T32" s="5" t="n">
        <v>65</v>
      </c>
    </row>
    <row r="33" spans="1:20">
      <c r="A33" s="4" t="s">
        <v>91</v>
      </c>
      <c r="R33" s="5" t="n">
        <v>95</v>
      </c>
      <c r="S33" s="5" t="n">
        <v>10</v>
      </c>
      <c r="T33" s="5" t="n">
        <v>15</v>
      </c>
    </row>
    <row r="34" spans="1:20">
      <c r="A34" s="4" t="s">
        <v>92</v>
      </c>
      <c r="R34" s="5" t="n">
        <v>430</v>
      </c>
      <c r="S34" s="5" t="n">
        <v>838</v>
      </c>
      <c r="T34" s="5" t="n">
        <v>870</v>
      </c>
    </row>
    <row r="35" spans="1:20">
      <c r="A35" s="4" t="s">
        <v>776</v>
      </c>
      <c r="R35" s="5" t="n">
        <v>5</v>
      </c>
      <c r="S35" s="5" t="n">
        <v>12</v>
      </c>
      <c r="T35" s="5" t="n">
        <v>16</v>
      </c>
    </row>
    <row r="36" spans="1:20">
      <c r="A36" s="4" t="s">
        <v>827</v>
      </c>
      <c r="R36" s="5" t="n">
        <v>6</v>
      </c>
      <c r="S36" s="5" t="n">
        <v>10</v>
      </c>
      <c r="T36" s="5" t="n">
        <v>9</v>
      </c>
    </row>
    <row r="37" spans="1:20">
      <c r="A37" s="4" t="s">
        <v>95</v>
      </c>
      <c r="R37" s="5" t="n">
        <v>441</v>
      </c>
      <c r="S37" s="5" t="n">
        <v>860</v>
      </c>
      <c r="T37" s="5" t="n">
        <v>895</v>
      </c>
    </row>
    <row r="38" spans="1:20">
      <c r="A38" s="4" t="s">
        <v>96</v>
      </c>
      <c r="R38" s="5" t="n">
        <v>180</v>
      </c>
      <c r="S38" s="5" t="n">
        <v>329</v>
      </c>
      <c r="T38" s="5" t="n">
        <v>345</v>
      </c>
    </row>
    <row r="39" spans="1:20">
      <c r="A39" s="4" t="s">
        <v>97</v>
      </c>
      <c r="R39" s="5" t="n">
        <v>261</v>
      </c>
      <c r="S39" s="5" t="n">
        <v>531</v>
      </c>
      <c r="T39" s="5" t="n">
        <v>550</v>
      </c>
    </row>
    <row r="40" spans="1:20">
      <c r="A40" s="4" t="s">
        <v>823</v>
      </c>
    </row>
    <row r="41" spans="1:20">
      <c r="A41" s="3" t="s">
        <v>826</v>
      </c>
    </row>
    <row r="42" spans="1:20">
      <c r="A42" s="4" t="s">
        <v>85</v>
      </c>
      <c r="R42" s="5" t="n">
        <v>1135</v>
      </c>
      <c r="S42" s="5" t="n">
        <v>949</v>
      </c>
      <c r="T42" s="5" t="n">
        <v>968</v>
      </c>
    </row>
    <row r="43" spans="1:20">
      <c r="A43" s="4" t="s">
        <v>86</v>
      </c>
      <c r="R43" s="5" t="n">
        <v>815</v>
      </c>
      <c r="S43" s="5" t="n">
        <v>664</v>
      </c>
      <c r="T43" s="5" t="n">
        <v>679</v>
      </c>
    </row>
    <row r="44" spans="1:20">
      <c r="A44" s="4" t="s">
        <v>87</v>
      </c>
      <c r="R44" s="5" t="n">
        <v>320</v>
      </c>
      <c r="S44" s="5" t="n">
        <v>285</v>
      </c>
      <c r="T44" s="5" t="n">
        <v>289</v>
      </c>
    </row>
    <row r="45" spans="1:20">
      <c r="A45" s="4" t="s">
        <v>88</v>
      </c>
      <c r="R45" s="5" t="n">
        <v>282</v>
      </c>
      <c r="S45" s="5" t="n">
        <v>253</v>
      </c>
      <c r="T45" s="5" t="n">
        <v>290</v>
      </c>
    </row>
    <row r="46" spans="1:20">
      <c r="A46" s="4" t="s">
        <v>90</v>
      </c>
      <c r="R46" s="5" t="n">
        <v>5</v>
      </c>
      <c r="S46" s="5" t="n">
        <v>6</v>
      </c>
      <c r="T46" s="5" t="n">
        <v>2</v>
      </c>
    </row>
    <row r="47" spans="1:20">
      <c r="A47" s="4" t="s">
        <v>91</v>
      </c>
      <c r="S47" s="5" t="n">
        <v>3</v>
      </c>
      <c r="T47" s="5" t="n">
        <v>1</v>
      </c>
    </row>
    <row r="48" spans="1:20">
      <c r="A48" s="4" t="s">
        <v>92</v>
      </c>
      <c r="R48" s="5" t="n">
        <v>33</v>
      </c>
      <c r="S48" s="5" t="n">
        <v>23</v>
      </c>
      <c r="T48" s="5" t="n">
        <v>-4</v>
      </c>
    </row>
    <row r="49" spans="1:20">
      <c r="A49" s="4" t="s">
        <v>776</v>
      </c>
      <c r="R49" s="5" t="n">
        <v>-3</v>
      </c>
      <c r="S49" s="5" t="n">
        <v>-4</v>
      </c>
      <c r="T49" s="5" t="n">
        <v>-3</v>
      </c>
    </row>
    <row r="50" spans="1:20">
      <c r="A50" s="4" t="s">
        <v>827</v>
      </c>
      <c r="R50" s="5" t="n">
        <v>8</v>
      </c>
      <c r="S50" s="5" t="n">
        <v>28</v>
      </c>
      <c r="T50" s="5" t="n">
        <v>38</v>
      </c>
    </row>
    <row r="51" spans="1:20">
      <c r="A51" s="4" t="s">
        <v>95</v>
      </c>
      <c r="R51" s="5" t="n">
        <v>38</v>
      </c>
      <c r="S51" s="5" t="n">
        <v>47</v>
      </c>
      <c r="T51" s="5" t="n">
        <v>31</v>
      </c>
    </row>
    <row r="52" spans="1:20">
      <c r="A52" s="4" t="s">
        <v>96</v>
      </c>
      <c r="R52" s="5" t="n">
        <v>12</v>
      </c>
      <c r="S52" s="5" t="n">
        <v>7</v>
      </c>
      <c r="T52" s="5" t="n">
        <v>-3</v>
      </c>
    </row>
    <row r="53" spans="1:20">
      <c r="A53" s="4" t="s">
        <v>97</v>
      </c>
      <c r="R53" s="5" t="n">
        <v>26</v>
      </c>
      <c r="S53" s="5" t="n">
        <v>40</v>
      </c>
      <c r="T53" s="5" t="n">
        <v>34</v>
      </c>
    </row>
    <row r="54" spans="1:20">
      <c r="A54" s="4" t="s">
        <v>824</v>
      </c>
    </row>
    <row r="55" spans="1:20">
      <c r="A55" s="3" t="s">
        <v>826</v>
      </c>
    </row>
    <row r="56" spans="1:20">
      <c r="A56" s="4" t="s">
        <v>85</v>
      </c>
      <c r="R56" s="5" t="n">
        <v>-198</v>
      </c>
      <c r="S56" s="5" t="n">
        <v>-153</v>
      </c>
      <c r="T56" s="5" t="n">
        <v>-144</v>
      </c>
    </row>
    <row r="57" spans="1:20">
      <c r="A57" s="4" t="s">
        <v>86</v>
      </c>
      <c r="R57" s="5" t="n">
        <v>-194</v>
      </c>
      <c r="S57" s="5" t="n">
        <v>-149</v>
      </c>
      <c r="T57" s="5" t="n">
        <v>-139</v>
      </c>
    </row>
    <row r="58" spans="1:20">
      <c r="A58" s="4" t="s">
        <v>87</v>
      </c>
      <c r="R58" s="5" t="n">
        <v>-4</v>
      </c>
      <c r="S58" s="5" t="n">
        <v>-4</v>
      </c>
      <c r="T58" s="5" t="n">
        <v>-5</v>
      </c>
    </row>
    <row r="59" spans="1:20">
      <c r="A59" s="4" t="s">
        <v>92</v>
      </c>
      <c r="R59" s="5" t="n">
        <v>-4</v>
      </c>
      <c r="S59" s="5" t="n">
        <v>-4</v>
      </c>
      <c r="T59" s="5" t="n">
        <v>-5</v>
      </c>
    </row>
    <row r="60" spans="1:20">
      <c r="A60" s="4" t="s">
        <v>776</v>
      </c>
      <c r="R60" s="5" t="n">
        <v>5</v>
      </c>
      <c r="S60" s="5" t="n">
        <v>4</v>
      </c>
      <c r="T60" s="5" t="n">
        <v>4</v>
      </c>
    </row>
    <row r="61" spans="1:20">
      <c r="A61" s="4" t="s">
        <v>827</v>
      </c>
      <c r="R61" s="5" t="n">
        <v>-288</v>
      </c>
      <c r="S61" s="5" t="n">
        <v>-571</v>
      </c>
      <c r="T61" s="5" t="n">
        <v>-583</v>
      </c>
    </row>
    <row r="62" spans="1:20">
      <c r="A62" s="4" t="s">
        <v>95</v>
      </c>
      <c r="R62" s="5" t="n">
        <v>-287</v>
      </c>
      <c r="S62" s="5" t="n">
        <v>-571</v>
      </c>
      <c r="T62" s="5" t="n">
        <v>-584</v>
      </c>
    </row>
    <row r="63" spans="1:20">
      <c r="A63" s="4" t="s">
        <v>97</v>
      </c>
      <c r="R63" s="6" t="n">
        <v>-287</v>
      </c>
      <c r="S63" s="6" t="n">
        <v>-571</v>
      </c>
      <c r="T63" s="6" t="n">
        <v>-584</v>
      </c>
    </row>
    <row r="64" spans="1:20"/>
    <row r="65" spans="1:20">
      <c r="A65" s="4" t="s">
        <v>77</v>
      </c>
      <c r="B65" s="4" t="s">
        <v>98</v>
      </c>
    </row>
  </sheetData>
  <mergeCells count="494">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A64:T64"/>
    <mergeCell ref="B65:T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3</v>
      </c>
    </row>
    <row r="3" spans="1:4">
      <c r="A3" s="3" t="s">
        <v>134</v>
      </c>
    </row>
    <row r="4" spans="1:4">
      <c r="A4" s="4" t="s">
        <v>97</v>
      </c>
      <c r="B4" s="6" t="n">
        <v>245</v>
      </c>
      <c r="C4" s="6" t="n">
        <v>507</v>
      </c>
      <c r="D4" s="6" t="n">
        <v>536</v>
      </c>
    </row>
    <row r="5" spans="1:4">
      <c r="A5" s="3" t="s">
        <v>135</v>
      </c>
    </row>
    <row r="6" spans="1:4">
      <c r="A6" s="4" t="s">
        <v>136</v>
      </c>
      <c r="B6" s="5" t="n">
        <v>495</v>
      </c>
      <c r="C6" s="5" t="n">
        <v>498</v>
      </c>
      <c r="D6" s="5" t="n">
        <v>439</v>
      </c>
    </row>
    <row r="7" spans="1:4">
      <c r="A7" s="4" t="s">
        <v>137</v>
      </c>
      <c r="B7" s="5" t="n">
        <v>78</v>
      </c>
      <c r="C7" s="5" t="n">
        <v>5</v>
      </c>
      <c r="D7" s="5" t="n">
        <v>48</v>
      </c>
    </row>
    <row r="8" spans="1:4">
      <c r="A8" s="4" t="s">
        <v>119</v>
      </c>
      <c r="B8" s="5" t="n">
        <v>114</v>
      </c>
      <c r="C8" s="5" t="n">
        <v>49</v>
      </c>
      <c r="D8" s="5" t="n">
        <v>64</v>
      </c>
    </row>
    <row r="9" spans="1:4">
      <c r="A9" s="4" t="s">
        <v>138</v>
      </c>
      <c r="B9" s="5" t="n">
        <v>5</v>
      </c>
      <c r="C9" s="5" t="n">
        <v>-7</v>
      </c>
      <c r="D9" s="5" t="n">
        <v>1</v>
      </c>
    </row>
    <row r="10" spans="1:4">
      <c r="A10" s="4" t="s">
        <v>139</v>
      </c>
      <c r="B10" s="5" t="n">
        <v>8</v>
      </c>
      <c r="C10" s="5" t="n">
        <v>47</v>
      </c>
      <c r="D10" s="5" t="n">
        <v>-43</v>
      </c>
    </row>
    <row r="11" spans="1:4">
      <c r="A11" s="4" t="s">
        <v>140</v>
      </c>
      <c r="B11" s="5" t="n">
        <v>-3</v>
      </c>
      <c r="C11" s="5" t="n">
        <v>-4</v>
      </c>
      <c r="D11" s="5" t="n">
        <v>-11</v>
      </c>
    </row>
    <row r="12" spans="1:4">
      <c r="A12" s="4" t="s">
        <v>141</v>
      </c>
      <c r="B12" s="5" t="n">
        <v>2</v>
      </c>
      <c r="C12" s="5" t="n">
        <v>1</v>
      </c>
      <c r="D12" s="5" t="n">
        <v>17</v>
      </c>
    </row>
    <row r="13" spans="1:4">
      <c r="A13" s="4" t="s">
        <v>55</v>
      </c>
      <c r="B13" s="5" t="n">
        <v>63</v>
      </c>
      <c r="C13" s="5" t="n">
        <v>43</v>
      </c>
      <c r="D13" s="5" t="n">
        <v>32</v>
      </c>
    </row>
    <row r="14" spans="1:4">
      <c r="A14" s="4" t="s">
        <v>120</v>
      </c>
      <c r="B14" s="5" t="n">
        <v>13</v>
      </c>
      <c r="C14" s="5" t="n">
        <v>11</v>
      </c>
      <c r="D14" s="5" t="n">
        <v>5</v>
      </c>
    </row>
    <row r="15" spans="1:4">
      <c r="A15" s="3" t="s">
        <v>142</v>
      </c>
    </row>
    <row r="16" spans="1:4">
      <c r="A16" s="4" t="s">
        <v>35</v>
      </c>
      <c r="C16" s="5" t="n">
        <v>-24</v>
      </c>
      <c r="D16" s="5" t="n">
        <v>-21</v>
      </c>
    </row>
    <row r="17" spans="1:4">
      <c r="A17" s="4" t="s">
        <v>36</v>
      </c>
      <c r="B17" s="5" t="n">
        <v>42</v>
      </c>
      <c r="C17" s="5" t="n">
        <v>-11</v>
      </c>
      <c r="D17" s="5" t="n">
        <v>-61</v>
      </c>
    </row>
    <row r="18" spans="1:4">
      <c r="A18" s="4" t="s">
        <v>37</v>
      </c>
      <c r="B18" s="5" t="n">
        <v>14</v>
      </c>
      <c r="C18" s="5" t="n">
        <v>-59</v>
      </c>
      <c r="D18" s="5" t="n">
        <v>-9</v>
      </c>
    </row>
    <row r="19" spans="1:4">
      <c r="A19" s="4" t="s">
        <v>49</v>
      </c>
      <c r="B19" s="5" t="n">
        <v>63</v>
      </c>
      <c r="C19" s="5" t="n">
        <v>13</v>
      </c>
      <c r="D19" s="5" t="n">
        <v>20</v>
      </c>
    </row>
    <row r="20" spans="1:4">
      <c r="A20" s="4" t="s">
        <v>50</v>
      </c>
      <c r="B20" s="5" t="n">
        <v>-10</v>
      </c>
      <c r="C20" s="5" t="n">
        <v>-29</v>
      </c>
      <c r="D20" s="5" t="n">
        <v>58</v>
      </c>
    </row>
    <row r="21" spans="1:4">
      <c r="A21" s="4" t="s">
        <v>52</v>
      </c>
      <c r="B21" s="5" t="n">
        <v>-22</v>
      </c>
      <c r="C21" s="5" t="n">
        <v>62</v>
      </c>
      <c r="D21" s="5" t="n">
        <v>47</v>
      </c>
    </row>
    <row r="22" spans="1:4">
      <c r="A22" s="4" t="s">
        <v>143</v>
      </c>
      <c r="B22" s="5" t="n">
        <v>31</v>
      </c>
      <c r="C22" s="5" t="n">
        <v>14</v>
      </c>
      <c r="D22" s="5" t="n">
        <v>7</v>
      </c>
    </row>
    <row r="23" spans="1:4">
      <c r="A23" s="4" t="s">
        <v>144</v>
      </c>
      <c r="B23" s="5" t="n">
        <v>1138</v>
      </c>
      <c r="C23" s="5" t="n">
        <v>1116</v>
      </c>
      <c r="D23" s="5" t="n">
        <v>1129</v>
      </c>
    </row>
    <row r="24" spans="1:4">
      <c r="A24" s="3" t="s">
        <v>145</v>
      </c>
    </row>
    <row r="25" spans="1:4">
      <c r="A25" s="4" t="s">
        <v>146</v>
      </c>
      <c r="B25" s="5" t="n">
        <v>-348</v>
      </c>
      <c r="C25" s="5" t="n">
        <v>-395</v>
      </c>
      <c r="D25" s="5" t="n">
        <v>-516</v>
      </c>
    </row>
    <row r="26" spans="1:4">
      <c r="A26" s="4" t="s">
        <v>147</v>
      </c>
      <c r="B26" s="5" t="n">
        <v>-298</v>
      </c>
      <c r="C26" s="5" t="n">
        <v>-321</v>
      </c>
      <c r="D26" s="5" t="n">
        <v>-335</v>
      </c>
    </row>
    <row r="27" spans="1:4">
      <c r="A27" s="4" t="s">
        <v>148</v>
      </c>
      <c r="B27" s="5" t="n">
        <v>-959</v>
      </c>
      <c r="C27" s="5" t="n">
        <v>-593</v>
      </c>
      <c r="D27" s="5" t="n">
        <v>-494</v>
      </c>
    </row>
    <row r="28" spans="1:4">
      <c r="A28" s="4" t="s">
        <v>149</v>
      </c>
      <c r="B28" s="5" t="n">
        <v>712</v>
      </c>
      <c r="C28" s="5" t="n">
        <v>431</v>
      </c>
      <c r="D28" s="5" t="n">
        <v>928</v>
      </c>
    </row>
    <row r="29" spans="1:4">
      <c r="A29" s="4" t="s">
        <v>150</v>
      </c>
      <c r="C29" s="5" t="n">
        <v>-2</v>
      </c>
      <c r="D29" s="5" t="n">
        <v>-3</v>
      </c>
    </row>
    <row r="30" spans="1:4">
      <c r="A30" s="4" t="s">
        <v>151</v>
      </c>
      <c r="C30" s="5" t="n">
        <v>-11</v>
      </c>
      <c r="D30" s="5" t="n">
        <v>-4</v>
      </c>
    </row>
    <row r="31" spans="1:4">
      <c r="A31" s="4" t="s">
        <v>152</v>
      </c>
      <c r="B31" s="5" t="n">
        <v>-13</v>
      </c>
      <c r="C31" s="5" t="n">
        <v>-8</v>
      </c>
      <c r="D31" s="5" t="n">
        <v>-12</v>
      </c>
    </row>
    <row r="32" spans="1:4">
      <c r="A32" s="4" t="s">
        <v>153</v>
      </c>
      <c r="B32" s="5" t="n">
        <v>-906</v>
      </c>
      <c r="C32" s="5" t="n">
        <v>-899</v>
      </c>
      <c r="D32" s="5" t="n">
        <v>-436</v>
      </c>
    </row>
    <row r="33" spans="1:4">
      <c r="A33" s="3" t="s">
        <v>154</v>
      </c>
    </row>
    <row r="34" spans="1:4">
      <c r="A34" s="4" t="s">
        <v>155</v>
      </c>
      <c r="B34" s="5" t="n">
        <v>-2</v>
      </c>
      <c r="C34" s="5" t="n">
        <v>-944</v>
      </c>
      <c r="D34" s="5" t="n">
        <v>-513</v>
      </c>
    </row>
    <row r="35" spans="1:4">
      <c r="A35" s="4" t="s">
        <v>156</v>
      </c>
      <c r="B35" s="5" t="n">
        <v>-190</v>
      </c>
      <c r="C35" s="5" t="n">
        <v>-177</v>
      </c>
      <c r="D35" s="5" t="n">
        <v>-184</v>
      </c>
    </row>
    <row r="36" spans="1:4">
      <c r="A36" s="4" t="s">
        <v>157</v>
      </c>
      <c r="B36" s="5" t="n">
        <v>-124</v>
      </c>
    </row>
    <row r="37" spans="1:4">
      <c r="A37" s="4" t="s">
        <v>158</v>
      </c>
      <c r="B37" s="5" t="n">
        <v>51</v>
      </c>
      <c r="C37" s="5" t="n">
        <v>19</v>
      </c>
      <c r="D37" s="5" t="n">
        <v>66</v>
      </c>
    </row>
    <row r="38" spans="1:4">
      <c r="A38" s="4" t="s">
        <v>140</v>
      </c>
      <c r="B38" s="5" t="n">
        <v>3</v>
      </c>
      <c r="C38" s="5" t="n">
        <v>4</v>
      </c>
      <c r="D38" s="5" t="n">
        <v>11</v>
      </c>
    </row>
    <row r="39" spans="1:4">
      <c r="A39" s="4" t="s">
        <v>159</v>
      </c>
      <c r="C39" s="5" t="n">
        <v>999</v>
      </c>
    </row>
    <row r="40" spans="1:4">
      <c r="A40" s="4" t="s">
        <v>160</v>
      </c>
      <c r="C40" s="5" t="n">
        <v>300</v>
      </c>
    </row>
    <row r="41" spans="1:4">
      <c r="A41" s="4" t="s">
        <v>161</v>
      </c>
      <c r="B41" s="5" t="n">
        <v>-3</v>
      </c>
      <c r="C41" s="5" t="n">
        <v>-306</v>
      </c>
      <c r="D41" s="5" t="n">
        <v>-1</v>
      </c>
    </row>
    <row r="42" spans="1:4">
      <c r="A42" s="4" t="s">
        <v>162</v>
      </c>
      <c r="B42" s="5" t="n">
        <v>0</v>
      </c>
      <c r="C42" s="5" t="n">
        <v>-8</v>
      </c>
      <c r="D42" s="5" t="n">
        <v>-1</v>
      </c>
    </row>
    <row r="43" spans="1:4">
      <c r="A43" s="4" t="s">
        <v>163</v>
      </c>
      <c r="B43" s="5" t="n">
        <v>-265</v>
      </c>
      <c r="C43" s="5" t="n">
        <v>-113</v>
      </c>
      <c r="D43" s="5" t="n">
        <v>-622</v>
      </c>
    </row>
    <row r="44" spans="1:4">
      <c r="A44" s="4" t="s">
        <v>164</v>
      </c>
      <c r="B44" s="5" t="n">
        <v>6</v>
      </c>
      <c r="C44" s="5" t="n">
        <v>5</v>
      </c>
      <c r="D44" s="5" t="n">
        <v>-6</v>
      </c>
    </row>
    <row r="45" spans="1:4">
      <c r="A45" s="4" t="s">
        <v>165</v>
      </c>
      <c r="B45" s="5" t="n">
        <v>-27</v>
      </c>
      <c r="C45" s="5" t="n">
        <v>109</v>
      </c>
      <c r="D45" s="5" t="n">
        <v>65</v>
      </c>
    </row>
    <row r="46" spans="1:4">
      <c r="A46" s="4" t="s">
        <v>166</v>
      </c>
      <c r="B46" s="5" t="n">
        <v>473</v>
      </c>
      <c r="C46" s="5" t="n">
        <v>364</v>
      </c>
      <c r="D46" s="5" t="n">
        <v>299</v>
      </c>
    </row>
    <row r="47" spans="1:4">
      <c r="A47" s="4" t="s">
        <v>167</v>
      </c>
      <c r="B47" s="5" t="n">
        <v>446</v>
      </c>
      <c r="C47" s="5" t="n">
        <v>473</v>
      </c>
      <c r="D47" s="5" t="n">
        <v>364</v>
      </c>
    </row>
    <row r="48" spans="1:4">
      <c r="A48" s="3" t="s">
        <v>168</v>
      </c>
    </row>
    <row r="49" spans="1:4">
      <c r="A49" s="4" t="s">
        <v>169</v>
      </c>
      <c r="B49" s="5" t="n">
        <v>192</v>
      </c>
      <c r="C49" s="5" t="n">
        <v>377</v>
      </c>
      <c r="D49" s="6" t="n">
        <v>383</v>
      </c>
    </row>
    <row r="50" spans="1:4">
      <c r="A50" s="4" t="s">
        <v>170</v>
      </c>
      <c r="B50" s="6" t="n">
        <v>52</v>
      </c>
      <c r="C50" s="6"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828</v>
      </c>
      <c r="B1" s="2" t="s">
        <v>75</v>
      </c>
      <c r="N1" s="2" t="s">
        <v>76</v>
      </c>
      <c r="R1" s="2" t="s">
        <v>1</v>
      </c>
    </row>
    <row r="2" spans="1:20">
      <c r="B2" s="2" t="s">
        <v>2</v>
      </c>
      <c r="C2" s="2" t="s">
        <v>77</v>
      </c>
      <c r="D2" s="2" t="s">
        <v>78</v>
      </c>
      <c r="E2" s="2" t="s">
        <v>77</v>
      </c>
      <c r="F2" s="2" t="s">
        <v>4</v>
      </c>
      <c r="G2" s="2" t="s">
        <v>77</v>
      </c>
      <c r="H2" s="2" t="s">
        <v>30</v>
      </c>
      <c r="I2" s="2" t="s">
        <v>77</v>
      </c>
      <c r="J2" s="2" t="s">
        <v>79</v>
      </c>
      <c r="K2" s="2" t="s">
        <v>77</v>
      </c>
      <c r="L2" s="2" t="s">
        <v>80</v>
      </c>
      <c r="M2" s="2" t="s">
        <v>77</v>
      </c>
      <c r="N2" s="2" t="s">
        <v>81</v>
      </c>
      <c r="O2" s="2" t="s">
        <v>77</v>
      </c>
      <c r="P2" s="2" t="s">
        <v>82</v>
      </c>
      <c r="Q2" s="2" t="s">
        <v>77</v>
      </c>
      <c r="R2" s="2" t="s">
        <v>2</v>
      </c>
      <c r="S2" s="2" t="s">
        <v>30</v>
      </c>
      <c r="T2" s="2" t="s">
        <v>83</v>
      </c>
    </row>
    <row r="3" spans="1:20">
      <c r="A3" s="4" t="s">
        <v>97</v>
      </c>
      <c r="B3" s="6" t="n">
        <v>-55</v>
      </c>
      <c r="D3" s="6" t="n">
        <v>106</v>
      </c>
      <c r="F3" s="6" t="n">
        <v>99</v>
      </c>
      <c r="H3" s="6" t="n">
        <v>88</v>
      </c>
      <c r="J3" s="6" t="n">
        <v>120</v>
      </c>
      <c r="L3" s="6" t="n">
        <v>142</v>
      </c>
      <c r="N3" s="6" t="n">
        <v>95</v>
      </c>
      <c r="P3" s="6" t="n">
        <v>157</v>
      </c>
      <c r="R3" s="6" t="n">
        <v>245</v>
      </c>
      <c r="S3" s="6" t="n">
        <v>507</v>
      </c>
      <c r="T3" s="6" t="n">
        <v>536</v>
      </c>
    </row>
    <row r="4" spans="1:20">
      <c r="A4" s="3" t="s">
        <v>829</v>
      </c>
    </row>
    <row r="5" spans="1:20">
      <c r="A5" s="4" t="s">
        <v>102</v>
      </c>
      <c r="R5" s="5" t="n">
        <v>-6</v>
      </c>
      <c r="S5" s="5" t="n">
        <v>-4</v>
      </c>
      <c r="T5" s="5" t="n">
        <v>-21</v>
      </c>
    </row>
    <row r="6" spans="1:20">
      <c r="A6" s="4" t="s">
        <v>830</v>
      </c>
      <c r="R6" s="5" t="n">
        <v>-6</v>
      </c>
      <c r="S6" s="5" t="n">
        <v>-4</v>
      </c>
      <c r="T6" s="5" t="n">
        <v>-21</v>
      </c>
    </row>
    <row r="7" spans="1:20">
      <c r="A7" s="4" t="s">
        <v>104</v>
      </c>
      <c r="R7" s="5" t="n">
        <v>239</v>
      </c>
      <c r="S7" s="5" t="n">
        <v>503</v>
      </c>
      <c r="T7" s="5" t="n">
        <v>515</v>
      </c>
    </row>
    <row r="8" spans="1:20">
      <c r="A8" s="4" t="s">
        <v>818</v>
      </c>
    </row>
    <row r="9" spans="1:20">
      <c r="A9" s="4" t="s">
        <v>97</v>
      </c>
      <c r="R9" s="5" t="n">
        <v>245</v>
      </c>
      <c r="S9" s="5" t="n">
        <v>507</v>
      </c>
      <c r="T9" s="5" t="n">
        <v>536</v>
      </c>
    </row>
    <row r="10" spans="1:20">
      <c r="A10" s="3" t="s">
        <v>829</v>
      </c>
    </row>
    <row r="11" spans="1:20">
      <c r="A11" s="4" t="s">
        <v>104</v>
      </c>
      <c r="R11" s="5" t="n">
        <v>245</v>
      </c>
      <c r="S11" s="5" t="n">
        <v>507</v>
      </c>
      <c r="T11" s="5" t="n">
        <v>536</v>
      </c>
    </row>
    <row r="12" spans="1:20">
      <c r="A12" s="4" t="s">
        <v>821</v>
      </c>
    </row>
    <row r="13" spans="1:20">
      <c r="A13" s="4" t="s">
        <v>97</v>
      </c>
      <c r="R13" s="5" t="n">
        <v>261</v>
      </c>
      <c r="S13" s="5" t="n">
        <v>531</v>
      </c>
      <c r="T13" s="5" t="n">
        <v>550</v>
      </c>
    </row>
    <row r="14" spans="1:20">
      <c r="A14" s="3" t="s">
        <v>829</v>
      </c>
    </row>
    <row r="15" spans="1:20">
      <c r="A15" s="4" t="s">
        <v>102</v>
      </c>
      <c r="R15" s="5" t="n">
        <v>-6</v>
      </c>
      <c r="S15" s="5" t="n">
        <v>-12</v>
      </c>
      <c r="T15" s="5" t="n">
        <v>-7</v>
      </c>
    </row>
    <row r="16" spans="1:20">
      <c r="A16" s="4" t="s">
        <v>830</v>
      </c>
      <c r="R16" s="5" t="n">
        <v>-6</v>
      </c>
      <c r="S16" s="5" t="n">
        <v>-12</v>
      </c>
      <c r="T16" s="5" t="n">
        <v>-7</v>
      </c>
    </row>
    <row r="17" spans="1:20">
      <c r="A17" s="4" t="s">
        <v>104</v>
      </c>
      <c r="R17" s="5" t="n">
        <v>255</v>
      </c>
      <c r="S17" s="5" t="n">
        <v>519</v>
      </c>
      <c r="T17" s="5" t="n">
        <v>543</v>
      </c>
    </row>
    <row r="18" spans="1:20">
      <c r="A18" s="4" t="s">
        <v>823</v>
      </c>
    </row>
    <row r="19" spans="1:20">
      <c r="A19" s="4" t="s">
        <v>97</v>
      </c>
      <c r="R19" s="5" t="n">
        <v>26</v>
      </c>
      <c r="S19" s="5" t="n">
        <v>40</v>
      </c>
      <c r="T19" s="5" t="n">
        <v>34</v>
      </c>
    </row>
    <row r="20" spans="1:20">
      <c r="A20" s="3" t="s">
        <v>829</v>
      </c>
    </row>
    <row r="21" spans="1:20">
      <c r="A21" s="4" t="s">
        <v>102</v>
      </c>
      <c r="S21" s="5" t="n">
        <v>8</v>
      </c>
      <c r="T21" s="5" t="n">
        <v>-14</v>
      </c>
    </row>
    <row r="22" spans="1:20">
      <c r="A22" s="4" t="s">
        <v>830</v>
      </c>
      <c r="S22" s="5" t="n">
        <v>8</v>
      </c>
      <c r="T22" s="5" t="n">
        <v>-14</v>
      </c>
    </row>
    <row r="23" spans="1:20">
      <c r="A23" s="4" t="s">
        <v>104</v>
      </c>
      <c r="R23" s="5" t="n">
        <v>26</v>
      </c>
      <c r="S23" s="5" t="n">
        <v>48</v>
      </c>
      <c r="T23" s="5" t="n">
        <v>20</v>
      </c>
    </row>
    <row r="24" spans="1:20">
      <c r="A24" s="4" t="s">
        <v>824</v>
      </c>
    </row>
    <row r="25" spans="1:20">
      <c r="A25" s="4" t="s">
        <v>97</v>
      </c>
      <c r="R25" s="5" t="n">
        <v>-287</v>
      </c>
      <c r="S25" s="5" t="n">
        <v>-571</v>
      </c>
      <c r="T25" s="5" t="n">
        <v>-584</v>
      </c>
    </row>
    <row r="26" spans="1:20">
      <c r="A26" s="3" t="s">
        <v>829</v>
      </c>
    </row>
    <row r="27" spans="1:20">
      <c r="A27" s="4" t="s">
        <v>104</v>
      </c>
      <c r="R27" s="6" t="n">
        <v>-287</v>
      </c>
      <c r="S27" s="6" t="n">
        <v>-571</v>
      </c>
      <c r="T27" s="6" t="n">
        <v>-584</v>
      </c>
    </row>
    <row r="28" spans="1:20"/>
    <row r="29" spans="1:20">
      <c r="A29" s="4" t="s">
        <v>77</v>
      </c>
      <c r="B29" s="4" t="s">
        <v>98</v>
      </c>
    </row>
  </sheetData>
  <mergeCells count="206">
    <mergeCell ref="A1:A2"/>
    <mergeCell ref="B1:M1"/>
    <mergeCell ref="N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A28:T28"/>
    <mergeCell ref="B29:T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2</v>
      </c>
      <c r="C2" s="2" t="s">
        <v>30</v>
      </c>
      <c r="D2" s="2" t="s">
        <v>83</v>
      </c>
      <c r="E2" s="2" t="s">
        <v>816</v>
      </c>
    </row>
    <row r="3" spans="1:5">
      <c r="A3" s="3" t="s">
        <v>134</v>
      </c>
    </row>
    <row r="4" spans="1:5">
      <c r="A4" s="4" t="s">
        <v>832</v>
      </c>
      <c r="B4" s="6" t="n">
        <v>1138</v>
      </c>
      <c r="C4" s="6" t="n">
        <v>1116</v>
      </c>
      <c r="D4" s="6" t="n">
        <v>1129</v>
      </c>
    </row>
    <row r="5" spans="1:5">
      <c r="A5" s="3" t="s">
        <v>145</v>
      </c>
    </row>
    <row r="6" spans="1:5">
      <c r="A6" s="4" t="s">
        <v>833</v>
      </c>
      <c r="B6" s="5" t="n">
        <v>-646</v>
      </c>
      <c r="C6" s="5" t="n">
        <v>-716</v>
      </c>
      <c r="D6" s="5" t="n">
        <v>-851</v>
      </c>
    </row>
    <row r="7" spans="1:5">
      <c r="A7" s="4" t="s">
        <v>148</v>
      </c>
      <c r="B7" s="5" t="n">
        <v>-959</v>
      </c>
      <c r="C7" s="5" t="n">
        <v>-593</v>
      </c>
      <c r="D7" s="5" t="n">
        <v>-494</v>
      </c>
    </row>
    <row r="8" spans="1:5">
      <c r="A8" s="4" t="s">
        <v>149</v>
      </c>
      <c r="B8" s="5" t="n">
        <v>712</v>
      </c>
      <c r="C8" s="5" t="n">
        <v>431</v>
      </c>
      <c r="D8" s="5" t="n">
        <v>928</v>
      </c>
    </row>
    <row r="9" spans="1:5">
      <c r="A9" s="4" t="s">
        <v>150</v>
      </c>
      <c r="C9" s="5" t="n">
        <v>-2</v>
      </c>
      <c r="D9" s="5" t="n">
        <v>-3</v>
      </c>
    </row>
    <row r="10" spans="1:5">
      <c r="A10" s="4" t="s">
        <v>151</v>
      </c>
      <c r="C10" s="5" t="n">
        <v>-11</v>
      </c>
      <c r="D10" s="5" t="n">
        <v>-4</v>
      </c>
    </row>
    <row r="11" spans="1:5">
      <c r="A11" s="4" t="s">
        <v>152</v>
      </c>
      <c r="B11" s="5" t="n">
        <v>-13</v>
      </c>
      <c r="C11" s="5" t="n">
        <v>-8</v>
      </c>
      <c r="D11" s="5" t="n">
        <v>-12</v>
      </c>
    </row>
    <row r="12" spans="1:5">
      <c r="A12" s="4" t="s">
        <v>834</v>
      </c>
      <c r="B12" s="5" t="n">
        <v>-906</v>
      </c>
      <c r="C12" s="5" t="n">
        <v>-899</v>
      </c>
      <c r="D12" s="5" t="n">
        <v>-436</v>
      </c>
    </row>
    <row r="13" spans="1:5">
      <c r="A13" s="3" t="s">
        <v>154</v>
      </c>
    </row>
    <row r="14" spans="1:5">
      <c r="A14" s="4" t="s">
        <v>155</v>
      </c>
      <c r="B14" s="5" t="n">
        <v>-2</v>
      </c>
      <c r="C14" s="5" t="n">
        <v>-944</v>
      </c>
      <c r="D14" s="5" t="n">
        <v>-513</v>
      </c>
    </row>
    <row r="15" spans="1:5">
      <c r="A15" s="4" t="s">
        <v>156</v>
      </c>
      <c r="B15" s="5" t="n">
        <v>-190</v>
      </c>
      <c r="C15" s="5" t="n">
        <v>-177</v>
      </c>
      <c r="D15" s="5" t="n">
        <v>-184</v>
      </c>
    </row>
    <row r="16" spans="1:5">
      <c r="A16" s="4" t="s">
        <v>158</v>
      </c>
      <c r="B16" s="5" t="n">
        <v>51</v>
      </c>
      <c r="C16" s="5" t="n">
        <v>19</v>
      </c>
      <c r="D16" s="5" t="n">
        <v>66</v>
      </c>
    </row>
    <row r="17" spans="1:5">
      <c r="A17" s="4" t="s">
        <v>140</v>
      </c>
      <c r="B17" s="5" t="n">
        <v>3</v>
      </c>
      <c r="C17" s="5" t="n">
        <v>4</v>
      </c>
      <c r="D17" s="5" t="n">
        <v>11</v>
      </c>
    </row>
    <row r="18" spans="1:5">
      <c r="A18" s="4" t="s">
        <v>159</v>
      </c>
      <c r="C18" s="5" t="n">
        <v>999</v>
      </c>
    </row>
    <row r="19" spans="1:5">
      <c r="A19" s="4" t="s">
        <v>835</v>
      </c>
      <c r="C19" s="5" t="n">
        <v>300</v>
      </c>
    </row>
    <row r="20" spans="1:5">
      <c r="A20" s="4" t="s">
        <v>161</v>
      </c>
      <c r="B20" s="5" t="n">
        <v>-3</v>
      </c>
      <c r="C20" s="5" t="n">
        <v>-306</v>
      </c>
      <c r="D20" s="5" t="n">
        <v>-1</v>
      </c>
    </row>
    <row r="21" spans="1:5">
      <c r="A21" s="4" t="s">
        <v>157</v>
      </c>
      <c r="B21" s="5" t="n">
        <v>-124</v>
      </c>
    </row>
    <row r="22" spans="1:5">
      <c r="A22" s="4" t="s">
        <v>162</v>
      </c>
      <c r="B22" s="5" t="n">
        <v>0</v>
      </c>
      <c r="C22" s="5" t="n">
        <v>-8</v>
      </c>
      <c r="D22" s="5" t="n">
        <v>-1</v>
      </c>
    </row>
    <row r="23" spans="1:5">
      <c r="A23" s="4" t="s">
        <v>836</v>
      </c>
      <c r="B23" s="5" t="n">
        <v>-265</v>
      </c>
      <c r="C23" s="5" t="n">
        <v>-113</v>
      </c>
      <c r="D23" s="5" t="n">
        <v>-622</v>
      </c>
    </row>
    <row r="24" spans="1:5">
      <c r="A24" s="4" t="s">
        <v>164</v>
      </c>
      <c r="B24" s="5" t="n">
        <v>6</v>
      </c>
      <c r="C24" s="5" t="n">
        <v>5</v>
      </c>
      <c r="D24" s="5" t="n">
        <v>-6</v>
      </c>
    </row>
    <row r="25" spans="1:5">
      <c r="A25" s="4" t="s">
        <v>837</v>
      </c>
      <c r="B25" s="5" t="n">
        <v>-27</v>
      </c>
      <c r="C25" s="5" t="n">
        <v>109</v>
      </c>
      <c r="D25" s="5" t="n">
        <v>65</v>
      </c>
    </row>
    <row r="26" spans="1:5">
      <c r="A26" s="4" t="s">
        <v>838</v>
      </c>
      <c r="B26" s="5" t="n">
        <v>446</v>
      </c>
      <c r="C26" s="5" t="n">
        <v>473</v>
      </c>
      <c r="D26" s="5" t="n">
        <v>364</v>
      </c>
      <c r="E26" s="6" t="n">
        <v>299</v>
      </c>
    </row>
    <row r="27" spans="1:5">
      <c r="A27" s="4" t="s">
        <v>818</v>
      </c>
    </row>
    <row r="28" spans="1:5">
      <c r="A28" s="3" t="s">
        <v>134</v>
      </c>
    </row>
    <row r="29" spans="1:5">
      <c r="A29" s="4" t="s">
        <v>832</v>
      </c>
      <c r="B29" s="5" t="n">
        <v>-57</v>
      </c>
      <c r="C29" s="5" t="n">
        <v>-27</v>
      </c>
    </row>
    <row r="30" spans="1:5">
      <c r="A30" s="3" t="s">
        <v>145</v>
      </c>
    </row>
    <row r="31" spans="1:5">
      <c r="A31" s="4" t="s">
        <v>839</v>
      </c>
      <c r="B31" s="5" t="n">
        <v>322</v>
      </c>
      <c r="C31" s="5" t="n">
        <v>140</v>
      </c>
      <c r="D31" s="5" t="n">
        <v>622</v>
      </c>
    </row>
    <row r="32" spans="1:5">
      <c r="A32" s="4" t="s">
        <v>834</v>
      </c>
      <c r="B32" s="5" t="n">
        <v>322</v>
      </c>
      <c r="C32" s="5" t="n">
        <v>140</v>
      </c>
      <c r="D32" s="5" t="n">
        <v>622</v>
      </c>
    </row>
    <row r="33" spans="1:5">
      <c r="A33" s="3" t="s">
        <v>154</v>
      </c>
    </row>
    <row r="34" spans="1:5">
      <c r="A34" s="4" t="s">
        <v>155</v>
      </c>
      <c r="B34" s="5" t="n">
        <v>-2</v>
      </c>
      <c r="C34" s="5" t="n">
        <v>-944</v>
      </c>
      <c r="D34" s="5" t="n">
        <v>-513</v>
      </c>
    </row>
    <row r="35" spans="1:5">
      <c r="A35" s="4" t="s">
        <v>156</v>
      </c>
      <c r="B35" s="5" t="n">
        <v>-190</v>
      </c>
      <c r="C35" s="5" t="n">
        <v>-177</v>
      </c>
      <c r="D35" s="5" t="n">
        <v>-184</v>
      </c>
    </row>
    <row r="36" spans="1:5">
      <c r="A36" s="4" t="s">
        <v>158</v>
      </c>
      <c r="B36" s="5" t="n">
        <v>51</v>
      </c>
      <c r="C36" s="5" t="n">
        <v>19</v>
      </c>
      <c r="D36" s="5" t="n">
        <v>66</v>
      </c>
    </row>
    <row r="37" spans="1:5">
      <c r="A37" s="4" t="s">
        <v>140</v>
      </c>
      <c r="B37" s="5" t="n">
        <v>3</v>
      </c>
      <c r="C37" s="5" t="n">
        <v>4</v>
      </c>
      <c r="D37" s="5" t="n">
        <v>11</v>
      </c>
    </row>
    <row r="38" spans="1:5">
      <c r="A38" s="4" t="s">
        <v>159</v>
      </c>
      <c r="C38" s="5" t="n">
        <v>999</v>
      </c>
    </row>
    <row r="39" spans="1:5">
      <c r="A39" s="4" t="s">
        <v>835</v>
      </c>
      <c r="C39" s="5" t="n">
        <v>300</v>
      </c>
    </row>
    <row r="40" spans="1:5">
      <c r="A40" s="4" t="s">
        <v>161</v>
      </c>
      <c r="B40" s="5" t="n">
        <v>-3</v>
      </c>
      <c r="C40" s="5" t="n">
        <v>-306</v>
      </c>
      <c r="D40" s="5" t="n">
        <v>-1</v>
      </c>
    </row>
    <row r="41" spans="1:5">
      <c r="A41" s="4" t="s">
        <v>157</v>
      </c>
      <c r="B41" s="5" t="n">
        <v>-124</v>
      </c>
    </row>
    <row r="42" spans="1:5">
      <c r="A42" s="4" t="s">
        <v>162</v>
      </c>
      <c r="C42" s="5" t="n">
        <v>-8</v>
      </c>
      <c r="D42" s="5" t="n">
        <v>-1</v>
      </c>
    </row>
    <row r="43" spans="1:5">
      <c r="A43" s="4" t="s">
        <v>836</v>
      </c>
      <c r="B43" s="5" t="n">
        <v>-265</v>
      </c>
      <c r="C43" s="5" t="n">
        <v>-113</v>
      </c>
      <c r="D43" s="5" t="n">
        <v>-622</v>
      </c>
    </row>
    <row r="44" spans="1:5">
      <c r="A44" s="4" t="s">
        <v>821</v>
      </c>
    </row>
    <row r="45" spans="1:5">
      <c r="A45" s="3" t="s">
        <v>134</v>
      </c>
    </row>
    <row r="46" spans="1:5">
      <c r="A46" s="4" t="s">
        <v>832</v>
      </c>
      <c r="B46" s="5" t="n">
        <v>1149</v>
      </c>
      <c r="C46" s="5" t="n">
        <v>1114</v>
      </c>
      <c r="D46" s="5" t="n">
        <v>1095</v>
      </c>
    </row>
    <row r="47" spans="1:5">
      <c r="A47" s="3" t="s">
        <v>145</v>
      </c>
    </row>
    <row r="48" spans="1:5">
      <c r="A48" s="4" t="s">
        <v>833</v>
      </c>
      <c r="B48" s="5" t="n">
        <v>-571</v>
      </c>
      <c r="C48" s="5" t="n">
        <v>-643</v>
      </c>
      <c r="D48" s="5" t="n">
        <v>-803</v>
      </c>
    </row>
    <row r="49" spans="1:5">
      <c r="A49" s="4" t="s">
        <v>148</v>
      </c>
      <c r="B49" s="5" t="n">
        <v>-959</v>
      </c>
      <c r="C49" s="5" t="n">
        <v>-593</v>
      </c>
      <c r="D49" s="5" t="n">
        <v>-494</v>
      </c>
    </row>
    <row r="50" spans="1:5">
      <c r="A50" s="4" t="s">
        <v>149</v>
      </c>
      <c r="B50" s="5" t="n">
        <v>712</v>
      </c>
      <c r="C50" s="5" t="n">
        <v>431</v>
      </c>
      <c r="D50" s="5" t="n">
        <v>928</v>
      </c>
    </row>
    <row r="51" spans="1:5">
      <c r="A51" s="4" t="s">
        <v>150</v>
      </c>
      <c r="C51" s="5" t="n">
        <v>-2</v>
      </c>
      <c r="D51" s="5" t="n">
        <v>-3</v>
      </c>
    </row>
    <row r="52" spans="1:5">
      <c r="A52" s="4" t="s">
        <v>152</v>
      </c>
      <c r="B52" s="5" t="n">
        <v>-6</v>
      </c>
      <c r="C52" s="5" t="n">
        <v>-8</v>
      </c>
      <c r="D52" s="5" t="n">
        <v>-12</v>
      </c>
    </row>
    <row r="53" spans="1:5">
      <c r="A53" s="4" t="s">
        <v>834</v>
      </c>
      <c r="B53" s="5" t="n">
        <v>-824</v>
      </c>
      <c r="C53" s="5" t="n">
        <v>-815</v>
      </c>
      <c r="D53" s="5" t="n">
        <v>-384</v>
      </c>
    </row>
    <row r="54" spans="1:5">
      <c r="A54" s="3" t="s">
        <v>154</v>
      </c>
    </row>
    <row r="55" spans="1:5">
      <c r="A55" s="4" t="s">
        <v>839</v>
      </c>
      <c r="B55" s="5" t="n">
        <v>-370</v>
      </c>
      <c r="C55" s="5" t="n">
        <v>-196</v>
      </c>
      <c r="D55" s="5" t="n">
        <v>-641</v>
      </c>
    </row>
    <row r="56" spans="1:5">
      <c r="A56" s="4" t="s">
        <v>836</v>
      </c>
      <c r="B56" s="5" t="n">
        <v>-370</v>
      </c>
      <c r="C56" s="5" t="n">
        <v>-196</v>
      </c>
      <c r="D56" s="5" t="n">
        <v>-641</v>
      </c>
    </row>
    <row r="57" spans="1:5">
      <c r="A57" s="4" t="s">
        <v>164</v>
      </c>
      <c r="C57" s="5" t="n">
        <v>3</v>
      </c>
      <c r="D57" s="5" t="n">
        <v>-3</v>
      </c>
    </row>
    <row r="58" spans="1:5">
      <c r="A58" s="4" t="s">
        <v>837</v>
      </c>
      <c r="B58" s="5" t="n">
        <v>-45</v>
      </c>
      <c r="C58" s="5" t="n">
        <v>106</v>
      </c>
      <c r="D58" s="5" t="n">
        <v>67</v>
      </c>
    </row>
    <row r="59" spans="1:5">
      <c r="A59" s="4" t="s">
        <v>838</v>
      </c>
      <c r="B59" s="5" t="n">
        <v>323</v>
      </c>
      <c r="C59" s="5" t="n">
        <v>368</v>
      </c>
      <c r="D59" s="5" t="n">
        <v>262</v>
      </c>
      <c r="E59" s="5" t="n">
        <v>195</v>
      </c>
    </row>
    <row r="60" spans="1:5">
      <c r="A60" s="4" t="s">
        <v>823</v>
      </c>
    </row>
    <row r="61" spans="1:5">
      <c r="A61" s="3" t="s">
        <v>134</v>
      </c>
    </row>
    <row r="62" spans="1:5">
      <c r="A62" s="4" t="s">
        <v>832</v>
      </c>
      <c r="B62" s="5" t="n">
        <v>46</v>
      </c>
      <c r="C62" s="5" t="n">
        <v>29</v>
      </c>
      <c r="D62" s="5" t="n">
        <v>34</v>
      </c>
    </row>
    <row r="63" spans="1:5">
      <c r="A63" s="3" t="s">
        <v>145</v>
      </c>
    </row>
    <row r="64" spans="1:5">
      <c r="A64" s="4" t="s">
        <v>833</v>
      </c>
      <c r="B64" s="5" t="n">
        <v>-75</v>
      </c>
      <c r="C64" s="5" t="n">
        <v>-73</v>
      </c>
      <c r="D64" s="5" t="n">
        <v>-48</v>
      </c>
    </row>
    <row r="65" spans="1:5">
      <c r="A65" s="4" t="s">
        <v>151</v>
      </c>
      <c r="C65" s="5" t="n">
        <v>-11</v>
      </c>
      <c r="D65" s="5" t="n">
        <v>-4</v>
      </c>
    </row>
    <row r="66" spans="1:5">
      <c r="A66" s="4" t="s">
        <v>152</v>
      </c>
      <c r="B66" s="5" t="n">
        <v>-7</v>
      </c>
    </row>
    <row r="67" spans="1:5">
      <c r="A67" s="4" t="s">
        <v>834</v>
      </c>
      <c r="B67" s="5" t="n">
        <v>-82</v>
      </c>
      <c r="C67" s="5" t="n">
        <v>-84</v>
      </c>
      <c r="D67" s="5" t="n">
        <v>-52</v>
      </c>
    </row>
    <row r="68" spans="1:5">
      <c r="A68" s="3" t="s">
        <v>154</v>
      </c>
    </row>
    <row r="69" spans="1:5">
      <c r="A69" s="4" t="s">
        <v>839</v>
      </c>
      <c r="B69" s="5" t="n">
        <v>48</v>
      </c>
      <c r="C69" s="5" t="n">
        <v>56</v>
      </c>
      <c r="D69" s="5" t="n">
        <v>19</v>
      </c>
    </row>
    <row r="70" spans="1:5">
      <c r="A70" s="4" t="s">
        <v>836</v>
      </c>
      <c r="B70" s="5" t="n">
        <v>48</v>
      </c>
      <c r="C70" s="5" t="n">
        <v>56</v>
      </c>
      <c r="D70" s="5" t="n">
        <v>19</v>
      </c>
    </row>
    <row r="71" spans="1:5">
      <c r="A71" s="4" t="s">
        <v>164</v>
      </c>
      <c r="B71" s="5" t="n">
        <v>6</v>
      </c>
      <c r="C71" s="5" t="n">
        <v>2</v>
      </c>
      <c r="D71" s="5" t="n">
        <v>-3</v>
      </c>
    </row>
    <row r="72" spans="1:5">
      <c r="A72" s="4" t="s">
        <v>837</v>
      </c>
      <c r="B72" s="5" t="n">
        <v>18</v>
      </c>
      <c r="C72" s="5" t="n">
        <v>3</v>
      </c>
      <c r="D72" s="5" t="n">
        <v>-2</v>
      </c>
    </row>
    <row r="73" spans="1:5">
      <c r="A73" s="4" t="s">
        <v>838</v>
      </c>
      <c r="B73" s="5" t="n">
        <v>123</v>
      </c>
      <c r="C73" s="5" t="n">
        <v>105</v>
      </c>
      <c r="D73" s="5" t="n">
        <v>102</v>
      </c>
      <c r="E73" s="6" t="n">
        <v>104</v>
      </c>
    </row>
    <row r="74" spans="1:5">
      <c r="A74" s="4" t="s">
        <v>824</v>
      </c>
    </row>
    <row r="75" spans="1:5">
      <c r="A75" s="3" t="s">
        <v>145</v>
      </c>
    </row>
    <row r="76" spans="1:5">
      <c r="A76" s="4" t="s">
        <v>839</v>
      </c>
      <c r="B76" s="5" t="n">
        <v>-322</v>
      </c>
      <c r="C76" s="5" t="n">
        <v>-140</v>
      </c>
      <c r="D76" s="5" t="n">
        <v>-622</v>
      </c>
    </row>
    <row r="77" spans="1:5">
      <c r="A77" s="4" t="s">
        <v>834</v>
      </c>
      <c r="B77" s="5" t="n">
        <v>-322</v>
      </c>
      <c r="C77" s="5" t="n">
        <v>-140</v>
      </c>
      <c r="D77" s="5" t="n">
        <v>-622</v>
      </c>
    </row>
    <row r="78" spans="1:5">
      <c r="A78" s="3" t="s">
        <v>154</v>
      </c>
    </row>
    <row r="79" spans="1:5">
      <c r="A79" s="4" t="s">
        <v>839</v>
      </c>
      <c r="B79" s="5" t="n">
        <v>322</v>
      </c>
      <c r="C79" s="5" t="n">
        <v>140</v>
      </c>
      <c r="D79" s="5" t="n">
        <v>622</v>
      </c>
    </row>
    <row r="80" spans="1:5">
      <c r="A80" s="4" t="s">
        <v>836</v>
      </c>
      <c r="B80" s="6" t="n">
        <v>322</v>
      </c>
      <c r="C80" s="6" t="n">
        <v>140</v>
      </c>
      <c r="D80" s="6" t="n">
        <v>6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6"/>
    <col customWidth="1" max="7" min="7" width="14"/>
  </cols>
  <sheetData>
    <row r="1" spans="1:7">
      <c r="A1" s="1" t="s">
        <v>840</v>
      </c>
      <c r="B1" s="2" t="s">
        <v>75</v>
      </c>
      <c r="F1" s="2" t="s">
        <v>1</v>
      </c>
    </row>
    <row r="2" spans="1:7">
      <c r="B2" s="2" t="s">
        <v>2</v>
      </c>
      <c r="C2" s="2" t="s">
        <v>77</v>
      </c>
      <c r="D2" s="2" t="s">
        <v>78</v>
      </c>
      <c r="E2" s="2" t="s">
        <v>77</v>
      </c>
      <c r="F2" s="2" t="s">
        <v>2</v>
      </c>
      <c r="G2" s="2" t="s">
        <v>841</v>
      </c>
    </row>
    <row r="3" spans="1:7">
      <c r="A3" s="3" t="s">
        <v>842</v>
      </c>
    </row>
    <row r="4" spans="1:7">
      <c r="A4" s="4" t="s">
        <v>89</v>
      </c>
      <c r="B4" s="6" t="n">
        <v>153</v>
      </c>
      <c r="D4" s="6" t="n">
        <v>3</v>
      </c>
      <c r="F4" s="6" t="n">
        <v>156</v>
      </c>
    </row>
    <row r="5" spans="1:7">
      <c r="A5" s="4" t="s">
        <v>843</v>
      </c>
    </row>
    <row r="6" spans="1:7">
      <c r="A6" s="3" t="s">
        <v>842</v>
      </c>
    </row>
    <row r="7" spans="1:7">
      <c r="A7" s="4" t="s">
        <v>844</v>
      </c>
      <c r="G7" s="6" t="n">
        <v>42</v>
      </c>
    </row>
    <row r="8" spans="1:7">
      <c r="A8" s="4" t="s">
        <v>89</v>
      </c>
      <c r="F8" s="6" t="n">
        <v>156</v>
      </c>
    </row>
    <row r="9" spans="1:7"/>
    <row r="10" spans="1:7">
      <c r="A10" s="4" t="s">
        <v>77</v>
      </c>
      <c r="B10" s="4" t="s">
        <v>98</v>
      </c>
    </row>
  </sheetData>
  <mergeCells count="16">
    <mergeCell ref="A1:A2"/>
    <mergeCell ref="B1:E1"/>
    <mergeCell ref="B3:C3"/>
    <mergeCell ref="D3:E3"/>
    <mergeCell ref="B4:C4"/>
    <mergeCell ref="D4:E4"/>
    <mergeCell ref="B5:C5"/>
    <mergeCell ref="D5:E5"/>
    <mergeCell ref="B6:C6"/>
    <mergeCell ref="D6:E6"/>
    <mergeCell ref="B7:C7"/>
    <mergeCell ref="D7:E7"/>
    <mergeCell ref="B8:C8"/>
    <mergeCell ref="D8:E8"/>
    <mergeCell ref="A9:G9"/>
    <mergeCell ref="B10:G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3:16:52Z</dcterms:created>
  <dcterms:modified xmlns:dcterms="http://purl.org/dc/terms/" xmlns:xsi="http://www.w3.org/2001/XMLSchema-instance" xsi:type="dcterms:W3CDTF">2017-11-17T13:16:52Z</dcterms:modified>
</cp:coreProperties>
</file>